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Share-Based Compensation" sheetId="9" state="visible" r:id="rId9"/>
    <sheet xmlns:r="http://schemas.openxmlformats.org/officeDocument/2006/relationships" name="Acquisitions and Disposition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stments of Insurance Subsid" sheetId="13" state="visible" r:id="rId13"/>
    <sheet xmlns:r="http://schemas.openxmlformats.org/officeDocument/2006/relationships" name="Financial Instruments" sheetId="14" state="visible" r:id="rId14"/>
    <sheet xmlns:r="http://schemas.openxmlformats.org/officeDocument/2006/relationships" name="Assets and Liabilities Measured" sheetId="15" state="visible" r:id="rId15"/>
    <sheet xmlns:r="http://schemas.openxmlformats.org/officeDocument/2006/relationships" name="Long-Term Debt" sheetId="16" state="visible" r:id="rId16"/>
    <sheet xmlns:r="http://schemas.openxmlformats.org/officeDocument/2006/relationships" name="Contigencies" sheetId="17" state="visible" r:id="rId17"/>
    <sheet xmlns:r="http://schemas.openxmlformats.org/officeDocument/2006/relationships" name="Leases" sheetId="18" state="visible" r:id="rId18"/>
    <sheet xmlns:r="http://schemas.openxmlformats.org/officeDocument/2006/relationships" name="Capital Stock" sheetId="19" state="visible" r:id="rId19"/>
    <sheet xmlns:r="http://schemas.openxmlformats.org/officeDocument/2006/relationships" name="Employee Benefit Plans" sheetId="20" state="visible" r:id="rId20"/>
    <sheet xmlns:r="http://schemas.openxmlformats.org/officeDocument/2006/relationships" name="Segment and Geographic Informat" sheetId="21" state="visible" r:id="rId21"/>
    <sheet xmlns:r="http://schemas.openxmlformats.org/officeDocument/2006/relationships" name="Other Comprehensive Loss" sheetId="22" state="visible" r:id="rId22"/>
    <sheet xmlns:r="http://schemas.openxmlformats.org/officeDocument/2006/relationships" name="Accrued Expenses and Allowance " sheetId="23" state="visible" r:id="rId23"/>
    <sheet xmlns:r="http://schemas.openxmlformats.org/officeDocument/2006/relationships" name="Supplemental Condensed Consolid"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Investments of Insurance Subs30" sheetId="30" state="visible" r:id="rId30"/>
    <sheet xmlns:r="http://schemas.openxmlformats.org/officeDocument/2006/relationships" name="Financial Instruments (Tables)" sheetId="31" state="visible" r:id="rId31"/>
    <sheet xmlns:r="http://schemas.openxmlformats.org/officeDocument/2006/relationships" name="Assets and Liabilities Measur32"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Segment and Geographic Inform35" sheetId="35" state="visible" r:id="rId35"/>
    <sheet xmlns:r="http://schemas.openxmlformats.org/officeDocument/2006/relationships" name="Other Comprehensive Loss (Table" sheetId="36" state="visible" r:id="rId36"/>
    <sheet xmlns:r="http://schemas.openxmlformats.org/officeDocument/2006/relationships" name="Accrued Expenses and Allowanc37" sheetId="37" state="visible" r:id="rId37"/>
    <sheet xmlns:r="http://schemas.openxmlformats.org/officeDocument/2006/relationships" name="Supplemental Condensed Consol38" sheetId="38" state="visible" r:id="rId38"/>
    <sheet xmlns:r="http://schemas.openxmlformats.org/officeDocument/2006/relationships" name="Accounting Policies - Additiona" sheetId="39" state="visible" r:id="rId39"/>
    <sheet xmlns:r="http://schemas.openxmlformats.org/officeDocument/2006/relationships" name="Accounting Policies - Schedule " sheetId="40" state="visible" r:id="rId40"/>
    <sheet xmlns:r="http://schemas.openxmlformats.org/officeDocument/2006/relationships" name="Accounting Policies - Schedul41" sheetId="41" state="visible" r:id="rId41"/>
    <sheet xmlns:r="http://schemas.openxmlformats.org/officeDocument/2006/relationships" name="Accounting Policies - Schedul42" sheetId="42" state="visible" r:id="rId42"/>
    <sheet xmlns:r="http://schemas.openxmlformats.org/officeDocument/2006/relationships" name="Share-Based Compensation - Addi" sheetId="43" state="visible" r:id="rId43"/>
    <sheet xmlns:r="http://schemas.openxmlformats.org/officeDocument/2006/relationships" name="Share-Based Compensation - Sche" sheetId="44" state="visible" r:id="rId44"/>
    <sheet xmlns:r="http://schemas.openxmlformats.org/officeDocument/2006/relationships" name="Share-Based Compensation - Sc45" sheetId="45" state="visible" r:id="rId45"/>
    <sheet xmlns:r="http://schemas.openxmlformats.org/officeDocument/2006/relationships" name="Share-Based Compensation - Sc46" sheetId="46" state="visible" r:id="rId46"/>
    <sheet xmlns:r="http://schemas.openxmlformats.org/officeDocument/2006/relationships" name="Acquisitions and Dispositions -" sheetId="47" state="visible" r:id="rId47"/>
    <sheet xmlns:r="http://schemas.openxmlformats.org/officeDocument/2006/relationships" name="Income Taxes - Schedule of Prov" sheetId="48" state="visible" r:id="rId48"/>
    <sheet xmlns:r="http://schemas.openxmlformats.org/officeDocument/2006/relationships" name="Income Taxes - Additional Infor" sheetId="49" state="visible" r:id="rId49"/>
    <sheet xmlns:r="http://schemas.openxmlformats.org/officeDocument/2006/relationships" name="Income Taxes - Schedule of Reco" sheetId="50" state="visible" r:id="rId50"/>
    <sheet xmlns:r="http://schemas.openxmlformats.org/officeDocument/2006/relationships" name="Income Taxes - Schedule of Defe" sheetId="51" state="visible" r:id="rId51"/>
    <sheet xmlns:r="http://schemas.openxmlformats.org/officeDocument/2006/relationships" name="Income Taxes - Schedule of Acti" sheetId="52" state="visible" r:id="rId52"/>
    <sheet xmlns:r="http://schemas.openxmlformats.org/officeDocument/2006/relationships" name="Earnings Per Share - Additional" sheetId="53" state="visible" r:id="rId53"/>
    <sheet xmlns:r="http://schemas.openxmlformats.org/officeDocument/2006/relationships" name="Earnings Per Share - Schedule o" sheetId="54" state="visible" r:id="rId54"/>
    <sheet xmlns:r="http://schemas.openxmlformats.org/officeDocument/2006/relationships" name="Investments of Insurance Subs55" sheetId="55" state="visible" r:id="rId55"/>
    <sheet xmlns:r="http://schemas.openxmlformats.org/officeDocument/2006/relationships" name="Investments of Insurance Subs56" sheetId="56" state="visible" r:id="rId56"/>
    <sheet xmlns:r="http://schemas.openxmlformats.org/officeDocument/2006/relationships" name="Investments of Insurance Subs57" sheetId="57" state="visible" r:id="rId57"/>
    <sheet xmlns:r="http://schemas.openxmlformats.org/officeDocument/2006/relationships" name="Financial Instruments - Schedul" sheetId="58" state="visible" r:id="rId58"/>
    <sheet xmlns:r="http://schemas.openxmlformats.org/officeDocument/2006/relationships" name="Financial Instruments - Additio" sheetId="59" state="visible" r:id="rId59"/>
    <sheet xmlns:r="http://schemas.openxmlformats.org/officeDocument/2006/relationships" name="Financial Instruments - Effect " sheetId="60" state="visible" r:id="rId60"/>
    <sheet xmlns:r="http://schemas.openxmlformats.org/officeDocument/2006/relationships" name="Assets and Liabilities Measur61" sheetId="61" state="visible" r:id="rId61"/>
    <sheet xmlns:r="http://schemas.openxmlformats.org/officeDocument/2006/relationships" name="Assets and Liabilities Measur62" sheetId="62" state="visible" r:id="rId62"/>
    <sheet xmlns:r="http://schemas.openxmlformats.org/officeDocument/2006/relationships" name="Long-Term Debt - Schedule of Lo" sheetId="63" state="visible" r:id="rId63"/>
    <sheet xmlns:r="http://schemas.openxmlformats.org/officeDocument/2006/relationships" name="Long-Term Debt - Schedule of 64" sheetId="64" state="visible" r:id="rId64"/>
    <sheet xmlns:r="http://schemas.openxmlformats.org/officeDocument/2006/relationships" name="Long-Term Debt - Additional Inf" sheetId="65" state="visible" r:id="rId65"/>
    <sheet xmlns:r="http://schemas.openxmlformats.org/officeDocument/2006/relationships" name="Leases - Schedule of Commitment" sheetId="66" state="visible" r:id="rId66"/>
    <sheet xmlns:r="http://schemas.openxmlformats.org/officeDocument/2006/relationships" name="Capital Stock - Additional Info" sheetId="67" state="visible" r:id="rId67"/>
    <sheet xmlns:r="http://schemas.openxmlformats.org/officeDocument/2006/relationships" name="Employee Benefit Plans - Additi" sheetId="68" state="visible" r:id="rId68"/>
    <sheet xmlns:r="http://schemas.openxmlformats.org/officeDocument/2006/relationships" name="Segment and Geographic Inform69" sheetId="69" state="visible" r:id="rId69"/>
    <sheet xmlns:r="http://schemas.openxmlformats.org/officeDocument/2006/relationships" name="Segment and Geographic Inform70" sheetId="70" state="visible" r:id="rId70"/>
    <sheet xmlns:r="http://schemas.openxmlformats.org/officeDocument/2006/relationships" name="Other Comprehensive Loss - Comp" sheetId="71" state="visible" r:id="rId71"/>
    <sheet xmlns:r="http://schemas.openxmlformats.org/officeDocument/2006/relationships" name="Other Comprehensive Loss - Co72" sheetId="72" state="visible" r:id="rId72"/>
    <sheet xmlns:r="http://schemas.openxmlformats.org/officeDocument/2006/relationships" name="Accrued Expenses and Allowanc73" sheetId="73" state="visible" r:id="rId73"/>
    <sheet xmlns:r="http://schemas.openxmlformats.org/officeDocument/2006/relationships" name="Accrued Expenses and Allowanc74" sheetId="74" state="visible" r:id="rId74"/>
    <sheet xmlns:r="http://schemas.openxmlformats.org/officeDocument/2006/relationships" name="Supplemental Condensed Consol75" sheetId="75" state="visible" r:id="rId75"/>
    <sheet xmlns:r="http://schemas.openxmlformats.org/officeDocument/2006/relationships" name="Supplemental Condensed Consol76" sheetId="76" state="visible" r:id="rId76"/>
    <sheet xmlns:r="http://schemas.openxmlformats.org/officeDocument/2006/relationships" name="Supplemental Condensed Consol77" sheetId="77" state="visible" r:id="rId77"/>
    <sheet xmlns:r="http://schemas.openxmlformats.org/officeDocument/2006/relationships" name="Supplemental Condensed Consol78" sheetId="78" state="visible" r:id="rId78"/>
    <sheet xmlns:r="http://schemas.openxmlformats.org/officeDocument/2006/relationships" name="Supplemental Condensed Consol79" sheetId="79" state="visible" r:id="rId79"/>
    <sheet xmlns:r="http://schemas.openxmlformats.org/officeDocument/2006/relationships" name="Supplemental Condensed Consol80" sheetId="80" state="visible" r:id="rId80"/>
    <sheet xmlns:r="http://schemas.openxmlformats.org/officeDocument/2006/relationships" name="Supplemental Condensed Consol81" sheetId="81" state="visible" r:id="rId81"/>
    <sheet xmlns:r="http://schemas.openxmlformats.org/officeDocument/2006/relationships" name="Quarterly Consolidated Financia" sheetId="82" state="visible" r:id="rId82"/>
    <sheet xmlns:r="http://schemas.openxmlformats.org/officeDocument/2006/relationships" name="Quarterly Consolidated Financ83" sheetId="83" state="visible" r:id="rId83"/>
  </sheets>
  <definedNames/>
  <calcPr calcId="124519" fullCalcOnLoad="1"/>
</workbook>
</file>

<file path=xl/sharedStrings.xml><?xml version="1.0" encoding="utf-8"?>
<sst xmlns="http://schemas.openxmlformats.org/spreadsheetml/2006/main" uniqueCount="921">
  <si>
    <t>Document and Entity Information - USD ($) $ in M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CA</t>
  </si>
  <si>
    <t>Entity Registrant Name</t>
  </si>
  <si>
    <t>HCA Healthcar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Income Statements - USD ($) shares in Thousands, $ in Millions</t>
  </si>
  <si>
    <t>3 Months Ended</t>
  </si>
  <si>
    <t>Sep. 30, 2017</t>
  </si>
  <si>
    <t>Mar. 31, 2017</t>
  </si>
  <si>
    <t>Dec. 31, 2016</t>
  </si>
  <si>
    <t>Sep. 30, 2016</t>
  </si>
  <si>
    <t>Jun. 30, 2016</t>
  </si>
  <si>
    <t>Mar. 31, 2016</t>
  </si>
  <si>
    <t>Dec. 31, 2015</t>
  </si>
  <si>
    <t>Income Statement [Abstract]</t>
  </si>
  <si>
    <t>Revenues before provision for doubtful accounts</t>
  </si>
  <si>
    <t>Provision for doubtful accounts</t>
  </si>
  <si>
    <t>Revenues</t>
  </si>
  <si>
    <t>Salaries and benefits</t>
  </si>
  <si>
    <t>Supplies</t>
  </si>
  <si>
    <t>Other operating expenses</t>
  </si>
  <si>
    <t>Equity in earnings of affiliates</t>
  </si>
  <si>
    <t>Depreciation and amortization</t>
  </si>
  <si>
    <t>Interest expense</t>
  </si>
  <si>
    <t>Losses (gains) on sales of facilities</t>
  </si>
  <si>
    <t>Losses on retirement of debt</t>
  </si>
  <si>
    <t>Legal claim costs (benefits)</t>
  </si>
  <si>
    <t>Total expenses including equity in earnings of affiliates</t>
  </si>
  <si>
    <t>Income before income taxes</t>
  </si>
  <si>
    <t>Provision for income taxes</t>
  </si>
  <si>
    <t>Net income</t>
  </si>
  <si>
    <t>Net income attributable to noncontrolling interests</t>
  </si>
  <si>
    <t>Net income attributable to HCA Healthcare, Inc.</t>
  </si>
  <si>
    <t>Per share data:</t>
  </si>
  <si>
    <t>Basic earnings per share</t>
  </si>
  <si>
    <t>Diluted earnings per share</t>
  </si>
  <si>
    <t>Shares used in earnings per share calculations (in millions):</t>
  </si>
  <si>
    <t>Basic</t>
  </si>
  <si>
    <t>Diluted</t>
  </si>
  <si>
    <t>Consolidated Comprehensive Income Statements - USD ($) $ in Millions</t>
  </si>
  <si>
    <t>Statement of Comprehensive Income [Abstract]</t>
  </si>
  <si>
    <t>Other comprehensive income (loss) before taxes:</t>
  </si>
  <si>
    <t>Foreign currency translation</t>
  </si>
  <si>
    <t>Unrealized gains (losses) on available-for-sale securities</t>
  </si>
  <si>
    <t>Realized gains included in other operating expenses</t>
  </si>
  <si>
    <t>Total unrealized gains (losses) on available-for-sale securities</t>
  </si>
  <si>
    <t>Defined benefit plans</t>
  </si>
  <si>
    <t>Pension costs included in salaries and benefits</t>
  </si>
  <si>
    <t>Total defined benefit plans</t>
  </si>
  <si>
    <t>Change in fair value of derivative financial instruments</t>
  </si>
  <si>
    <t>Interest costs included in interest expense</t>
  </si>
  <si>
    <t>Total change in fair value of derivative financial instruments</t>
  </si>
  <si>
    <t>Other comprehensive income (loss) before taxes</t>
  </si>
  <si>
    <t>Income taxes (benefits) related to other comprehensive income items</t>
  </si>
  <si>
    <t>Other comprehensive income (loss)</t>
  </si>
  <si>
    <t>Comprehensive income</t>
  </si>
  <si>
    <t>Comprehensive income attributable to noncontrolling interests</t>
  </si>
  <si>
    <t>Comprehensive income attributable to HCA Healthcare, Inc.</t>
  </si>
  <si>
    <t>Consolidated Balance Sheets - USD ($) $ in Millions</t>
  </si>
  <si>
    <t>Current assets:</t>
  </si>
  <si>
    <t>Cash and cash equivalents</t>
  </si>
  <si>
    <t>Accounts receivable, less allowance for doubtful accounts of $5,488 and $4,988</t>
  </si>
  <si>
    <t>Inventories</t>
  </si>
  <si>
    <t>Other</t>
  </si>
  <si>
    <t>Total current assets</t>
  </si>
  <si>
    <t>Property and equipment, at cost:</t>
  </si>
  <si>
    <t>Land</t>
  </si>
  <si>
    <t>Buildings</t>
  </si>
  <si>
    <t>Equipment</t>
  </si>
  <si>
    <t>Construction in progress</t>
  </si>
  <si>
    <t>Property and equipment, at cost</t>
  </si>
  <si>
    <t>Accumulated depreciation</t>
  </si>
  <si>
    <t>Property and equipment, net</t>
  </si>
  <si>
    <t>Investments of insurance subsidiaries</t>
  </si>
  <si>
    <t>Investments in and advances to affiliates</t>
  </si>
  <si>
    <t>Goodwill and other intangible assets</t>
  </si>
  <si>
    <t>Total assets</t>
  </si>
  <si>
    <t>Current liabilities:</t>
  </si>
  <si>
    <t>Accounts payable</t>
  </si>
  <si>
    <t>Accrued salaries</t>
  </si>
  <si>
    <t>Other accrued expenses</t>
  </si>
  <si>
    <t>Long-term debt due within one year</t>
  </si>
  <si>
    <t>Total current liabilities</t>
  </si>
  <si>
    <t>Long-term debt, less net debt issuance costs of $164 and $170</t>
  </si>
  <si>
    <t>Professional liability risks</t>
  </si>
  <si>
    <t>Income taxes and other liabilities</t>
  </si>
  <si>
    <t>Stockholders' deficit:</t>
  </si>
  <si>
    <t>Common stock $0.01 par; authorized 1,800,000,000 shares; outstanding 350,091,600 shares - 2017 and 370,535,900 shares - 2016</t>
  </si>
  <si>
    <t>Accumulated other comprehensive loss</t>
  </si>
  <si>
    <t>Retained deficit</t>
  </si>
  <si>
    <t>Stockholders' deficit attributable to HCA Healthcare, Inc.</t>
  </si>
  <si>
    <t>Noncontrolling interests</t>
  </si>
  <si>
    <t>Total stockholders' deficit</t>
  </si>
  <si>
    <t>Total liabilities and stockholders' deficit</t>
  </si>
  <si>
    <t>Consolidated Balance Sheets (Parenthetical) - USD ($) $ in Millions</t>
  </si>
  <si>
    <t>Statement of Financial Position [Abstract]</t>
  </si>
  <si>
    <t>Allowance for Accounts receivable</t>
  </si>
  <si>
    <t>Debt issuance cost</t>
  </si>
  <si>
    <t>Common stock, par value</t>
  </si>
  <si>
    <t>Common stock, shares authorized</t>
  </si>
  <si>
    <t>Common stock, shares outstanding</t>
  </si>
  <si>
    <t>Consolidated Statements of Stockholders' Deficit - USD ($) $ in Millions</t>
  </si>
  <si>
    <t>Total</t>
  </si>
  <si>
    <t>Common Stock [Member]</t>
  </si>
  <si>
    <t>Capital in Excess of Par Value [Member]</t>
  </si>
  <si>
    <t>Accumulated Other Comprehensive Loss [Member]</t>
  </si>
  <si>
    <t>Retained Deficit [Member]</t>
  </si>
  <si>
    <t>Equity Attributable to Noncontrolling Interests [Member]</t>
  </si>
  <si>
    <t>Balance at Dec. 31, 2014</t>
  </si>
  <si>
    <t>Balance, shares at Dec. 31, 2014</t>
  </si>
  <si>
    <t>Comprehensive income (loss)</t>
  </si>
  <si>
    <t>Repurchase of common stock</t>
  </si>
  <si>
    <t>Repurchase of common stock, shares</t>
  </si>
  <si>
    <t>Share-based benefit plans</t>
  </si>
  <si>
    <t>Share-based benefit plans, shares</t>
  </si>
  <si>
    <t>Distributions</t>
  </si>
  <si>
    <t>Acquisition of entities with noncontrolling interests</t>
  </si>
  <si>
    <t>Balance at Dec. 31, 2015</t>
  </si>
  <si>
    <t>Balance, shares at Dec. 31, 2015</t>
  </si>
  <si>
    <t>Balance at Dec. 31, 2016</t>
  </si>
  <si>
    <t>Balance, shares at Dec. 31, 2016</t>
  </si>
  <si>
    <t>Balance at Dec. 31, 2017</t>
  </si>
  <si>
    <t>Balance, shares at Dec. 31, 2017</t>
  </si>
  <si>
    <t>Consolidated Statements of Cash Flows - USD ($) $ in Millions</t>
  </si>
  <si>
    <t>Cash flows from operating activities:</t>
  </si>
  <si>
    <t>Increase (decrease) in cash from operating assets and liabilities:</t>
  </si>
  <si>
    <t>Accounts receivable</t>
  </si>
  <si>
    <t>Accounts receivable, net</t>
  </si>
  <si>
    <t>Inventories and other assets</t>
  </si>
  <si>
    <t>Accounts payable and accrued expenses</t>
  </si>
  <si>
    <t>Income taxes</t>
  </si>
  <si>
    <t>Amortization of debt issuance costs</t>
  </si>
  <si>
    <t>Share-based compensation</t>
  </si>
  <si>
    <t>Net cash provided by (used in) operating activities</t>
  </si>
  <si>
    <t>Cash flows from investing activities:</t>
  </si>
  <si>
    <t>Purchase of property and equipment</t>
  </si>
  <si>
    <t>Acquisition of hospitals and health care entities</t>
  </si>
  <si>
    <t>Disposal of hospitals and health care entities</t>
  </si>
  <si>
    <t>Change in investments</t>
  </si>
  <si>
    <t>Net cash used in investing activities</t>
  </si>
  <si>
    <t>Cash flows from financing activities:</t>
  </si>
  <si>
    <t>Issuances of long-term debt</t>
  </si>
  <si>
    <t>Net change in revolving bank credit facilities</t>
  </si>
  <si>
    <t>Repayment of long-term debt</t>
  </si>
  <si>
    <t>Distributions to noncontrolling interests</t>
  </si>
  <si>
    <t>Payment of debt issuance costs</t>
  </si>
  <si>
    <t>Repurchases of common stock</t>
  </si>
  <si>
    <t>Net cash (used in) provided by financing activities</t>
  </si>
  <si>
    <t>Change in cash and cash equivalents</t>
  </si>
  <si>
    <t>Cash and cash equivalents at beginning of period</t>
  </si>
  <si>
    <t>Cash and cash equivalents at end of period</t>
  </si>
  <si>
    <t>Interest payments</t>
  </si>
  <si>
    <t>Income tax payments, net</t>
  </si>
  <si>
    <t>Accounting Policies</t>
  </si>
  <si>
    <t>Accounting Policies [Abstract]</t>
  </si>
  <si>
    <t>NOTE 1 — ACCOUNTING POLICIES
Reporting Entity HCA Healthcare, Inc. is a holding company whose
affiliates own and operate hospitals and related health care
entities. The term “affiliates” includes direct and
indirect subsidiaries of HCA Healthcare, Inc. and partnerships and
joint ventures in which such subsidiaries are partners. At
December 31, 2017, these affiliates owned and operated 179
hospitals, 120 freestanding surgery centers and provided extensive
outpatient and ancillary services. HCA Healthcare, Inc.’s
facilities are located in 20 states and England. The terms
“Company,” “HCA,” “we,”
“our” or “us,” as used herein and unless
otherwise stated or indicated by context, refer to HCA Healthcare,
Inc. and its affiliates. The terms “facilities” or
“hospitals” refer to entities owned and operated by
affiliates of HCA and the term “employees” refers to
employees of affiliates of HCA. 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all
subsidiaries and entities controlled by HCA. We generally define
“control” as ownership of a majority of the voting
interest of an entity. The consolidated financial statements
include entities in which we absorb a majority of the
entity’s expected losses, receive a majority of the
entity’s expected residual returns, or both, as a result of
ownership, contractual or other financial interests in the entity.
The accounts of acquired entities are included in our consolidated
financial statements for periods subsequent to our acquisition of
controlling interests. Significant intercompany transactions have
been eliminated. Investments in entities we do not control, but in
which we have a substantial ownership interest and can exercise
significant influence, are accounted for using the equity
method. The majority of our expenses are “cost of
revenue” items. Costs that could be classified as general and
administrative include our corporate office costs, which were
$373 million, $373 million and $327 million for the
years ended December 31, 2017, 2016 and 2015,
respectively.
Revenues Revenues consist primarily of net patient service
revenues that are recorded based upon established billing rates
less allowances for contractual adjustments. Revenues are recorded
during the period the health care services are provided, based upon
the estimated amounts due from the patients and third-party payers.
Third-party payers include federal and state agencies (under the
Medicare and Medicaid programs), managed care health plans and
commercial insurance companies (including plans offered through the
health insurance exchanges), and employers. Estimates of
contractual allowances under managed care health plans are based
upon the payment terms specified in the related contractual
agreements. Contractual payment terms in managed care agreements
are generally based upon predetermined rates per diagnosis, per
diem rates or discounted fee-for-service
Years Ended
December 31,
2017
Ratio 2016
Ratio 2015
Ratio
Medicare $ 9,483 21.7 % $ 8,895 21.4 % $ 8,654 21.8 %
Managed Medicare 4,788 11.0 4,355 10.5 4,133 10.4
Medicaid 1,631 3.7 1,597 3.8 1,705 4.3
Managed Medicaid 2,349 5.4 2,478 6.0 2,234 5.6
Managed care and other insurers 24,813 56.9 23,441 56.5 21,882 55.2
International (managed care and other insurers) 1,097 2.5 1,195 2.9 1,295 3.3
Other 3,492 8.0 2,786 6.7 3,688 9.3
Revenues before provision for doubtful accounts 47,653 109.2 44,747 107.8 43,591 109.9
Provision for doubtful accounts (4,039 ) (9.2 ) (3,257 ) (7.8 ) (3,913 ) (9.9 )
Revenues $ 43,614 100.0 % $ 41,490 100.0 % $ 39,678 100.0 %
Laws and regulations governing the Medicare and
Medicaid programs are complex and subject to interpretation. As a
result, there is at least a reasonable possibility recorded
estimates will change by a material amount.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adjustments to estimated Medicare and
Medicaid reimbursement amounts and disproportionate-share funds
related primarily to cost reports filed during the respective year
resulted in net increases to revenues of $41 million,
$31 million and $48 million in 2017, 2016 and 2015,
respectively. The adjustments to estimated reimbursement amounts
related primarily to cost reports filed during previous years
resulted in net increases to revenues of $56 million,
$90 million and $85 million in 2017, 2016 and 2015,
respectively.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Prior to November 2017, patients treated at hospitals for
nonelective care, who have income at or below 200% of the federal
poverty level, are eligible for charity care. During November 2017,
we expanded our charity care policy to limit the patient
responsibility amounts for patients who have income above 200%, but
at or below 400%, of the federal poverty level to a percentage of
their annual household income, computed on a sliding scale based
upon their annual income and the applicable multiple of the federal
poverty level. The federal poverty level is established by the
federal government and is based on income and family siz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o quantify the total impact of and trends related
to uninsured accounts, we believe it is beneficial to view charity
care, uninsured discounts and the provision for doubtful accounts
in combination, rather than each separately. A summary of these
amounts for the years ended December 31, follows (dollars in
millions):
2017 Ratio 2016 Ratio 2015 Ratio
Charity care $ 4,861 21 % $ 4,151 20 % $ 3,682 20 %
Uninsured discounts 14,520 62 13,047 64 10,692 59
Provision for doubtful accounts 4,039 17 3,257 16 3,913 21
Total uncompensated care $ 23,420 100 % $ 20,455 100 % $ 18,287 100 %
A summary of the estimated cost of total
uncompensated care for the years ended December 31, follows
(dollars in millions):
2017 2016 2015
Patient care costs (salaries and benefits, supplies, other
operating expenses and depreciation and amortization) $ 37,557 $ 35,304 $ 33,760
Cost-to-charges 12.9 % 13.5 % 14.5 %
Total uncompensated care $ 23,420 $ 20,455 $ 18,287
Multiply by the cost-to-charges 12.9 % 13.5 % 14.5 %
Estimated cost of total uncompensated care $ 3,021 $ 2,761 $ 2,652
The sum of charity care, uninsured discounts and
the provision for doubtful accounts, as a percentage of the sum of
revenues, charity care, uninsured discounts and the provision for
doubtful accounts was 34.9% for 2017, 33.0% for 2016 and 31.5% for
2015.
Recent Pronouncements 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revenue recognition guidance, will require significant management
judgments and change the way many companies recognize revenue in
their financial statements. In July 2015, the FASB decided to
defer the effective date of the new revenue standard by one year to
annual and interim periods beginning after December 15, 2017
for public entities and permit entities to adopt one year earlier
if they choose. We believe the most significant impact of adopting
the new standard will be to the presentation of our income
statement where the provision for doubtful accounts will be
recorded as a direct reduction to revenues and will not be
presented as a separate line item. We expect to adopt the new
standard using the full retrospective application, and we do not
believe the adoption will have a significant impact on our
recognition of net revenues or related disclosures for any
period. In February 2016, the FASB issued Accounting
Standards Update 2016-02, Leases 2016-02”), 2016-02 2016-02 right-of-use
Cash and Cash Equivalents Cash and cash equivalents include highly liquid
investments with a maturity of three months or less when purchased.
Our insurance subsidiaries’ cash equivalent investments in
excess of the amounts required to pay estimated professional
liability claims during the next twelve months are not included in
cash and cash equivalents as these funds are not available for
general corporate purposes. Carrying values of cash and cash
equivalents approximate fair value due to the short-term nature of
these instruments. Our cash management system provides for daily
investment of available balances and the funding of outstanding
checks when presented for payment. Outstanding, but unpresented,
checks totaling $480 million and $565 million at
December 31, 2017 and 2016, respectively, have been included
in “accounts payable” in the consolidated balance
sheets. Upon presentation for payment, these checks are funded
through available cash balances or our credit facility.
Accounts Receivable We receive payments for services rendered from
federal and state agencies (under the Medicare and Medicaid
programs), managed care health plans, commercial insurance
companies, employers and patients. We recognize that revenues and
receivables from government agencies are significant to our
operations, but do not believe there are significant credit risks
associated with these government agencies. We do not believe there
are any other significant concentrations of revenues from any
particular payer that would subject us to any significant credit
risks in the collection of our accounts receivable.
Additions to the allowance for doubtful accounts
are made by means of the provision for doubtful accounts. Accounts
written off as uncollectible are deducted from the allowance for
doubtful accounts and subsequent recoveries are added. The amount
of the provision for doubtful accounts is based upon
management’s assessment of historical and expected net
collections, business and economic conditions, trends in federal,
state and private employer health care coverage and other
collection indicators. The provision for doubtful accounts and the
allowance for doubtful accounts relate to “uninsured”
amounts due directly from patients (including copayment and
deductible amounts from patients who have health care coverage).
Accounts are written off when all reasonable internal and external
collection efforts have been performed. We consider the return of
an account from the secondary collection agency to be the
culmination of our reasonable collection efforts and the timing
basis for writing off the account balance. Writeoffs are based upon
specific identification and the writeoff process requires a
writeoff adjustment entry to the patient accounting system.
Management relies on the results of detailed reviews of historical
writeoffs and recoveries at facilities that represent a majority of
our revenues and accounts receivable (the “hindsight
analysis”) as a primary source of information to utilize in
estimating the collectibility of our accounts receivable. We
perform the hindsight analysis quarterly, utilizing rolling
twelve-months accounts receivable collection and writeoff data. At
December 31, 2017 and 2016, the allowance for doubtful
accounts represented 100% and 98%, respectively, of the
$5.488 billion and $5.116 billion, respectively, patient
due accounts receivable balance. The patient due accounts
receivable balance represents the estimated uninsured portion of
our accounts receivable. The estimated uninsured portion of
Medicaid pending and uninsured discount pending accounts is
included in our patient due accounts receivable balance. Days
revenues in accounts receivable were 52 days, 50 days and 53 days
at December 31, 2017, 2016 and 2015, respectively. Changes in
general economic conditions, patient accounting service center
operations, payer mix, or federal or state governmental health care
coverage could affect our collection of accounts receivable, cash
flows and results of operations.
Inventories Inventories are stated at the lower of
cost (first-in, first-out)
Property and Equipment Depreciation expense, computed using the
straight-line method, was $2.111 billion in 2017,
$1.946 billion in 2016 and $1.880 billion in 2015.
Buildings and improvements are depreciated over estimated useful
lives ranging generally from 10 to 40 years. Estimated useful lives
of equipment vary generally from four to 10 years. When events, circumstances or operating results
indicate the carrying values of certain long-lived assets expected
to be held and used might be impaired, we prepare projections of
the undiscounted future cash flows expected to result from the use
of the assets and their eventual disposition. If the projections
indicate the recorded amounts are not expected to be recoverable,
such amounts are reduced to estimated fair value. Fair value may be
estimated based upon internal evaluations that include quantitative
analyses of revenues and cash flows, reviews of recent sales of
similar assets and independent appraisals. Long-lived assets to be disposed of are reported at
the lower of their carrying amounts or fair value less costs to
sell or close. The estimates of fair value are usually based upon
recent sales of similar assets and market responses based upon
discussions with and offers received from potential buyers.
Investments of Insurance Subsidiaries At December 31, 2017 and 2016, the investments
of our 100% owned insurance subsidiaries were classified
as “available-for-sale” Investments—Debt and
Equity Securities
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our impairment testing is
performed at the operating division level. We compare the fair
value of the reporting unit assets to the carrying amount, on at
least an annual basis, to determine if there is potential
impairment. If the fair value of the reporting unit assets is less
than their carrying value, an impairment loss is recognized. Fair
value is estimated based upon internal evaluations of each
reporting unit that include quantitative analyses of market
multiples, revenues and cash flows and reviews of recent sales of
similar facilities. No goodwill impairments were recognized during
2017, 2016 and 2015. Since January 1, 2000, we have recognized
total goodwill impairments of $102 million in the aggregate.
None of the goodwill impairments related to evaluations of goodwill
at the reporting unit level, as all recognized goodwill impairments
during this period related to goodwill allocated to asset disposal
groups. During 2017, goodwill increased by
$693 million related to acquisitions and by $12 million
related to foreign currency translation and other adjustments.
During 2016, goodwill increased by $41 million related to
acquisitions and declined by $49 million related to sales,
foreign currency translation and other adjustments. During 2017, identifiable intangible assets
declined by $15 million due to amortization, foreign currency
translation and other adjustments. During 2016, identifiable
intangible assets declined by $19 million due to amortization,
foreign currency translation and other adjustments. Identifiable
intangible assets are amortized over estimated lives ranging
generally from three to 10 years. The gross carrying amount of
identifiable intangible assets at both December 31, 2017 and
2016 was $184 million and accumulated amortization was
$94 million and $79 million, respectively. The gross
carrying amount of indefinite-lived identifiable intangible assets
at both December 31, 2017 and 2016 was $269 million.
Indefinite-lived identifiable intangible assets are not amortized
but are subject to annual impairment tests, and impairment reviews
are performed whenever circumstances indicate a possible impairment
may exist.
Debt Issuance Costs Debt issuance costs are amortized based upon the
terms of the respective debt obligations. The gross carrying amount
of debt issuance costs at December 31, 2017 and 2016 was
$353 million and $334 million, respectively, and
accumulated amortization was $189 million and
$164 million, respectively. Amortization of debt issuance
costs is included in interest expense and was $31 million,
$34 million and $35 million for 2017, 2016 and 2015,
respectively.
Professional Liability Claims Reserves for professional liability risks were
$1.627 billion and $1.539 billion at December 31,
2017 and 2016, respectively. The current portion of the reserves,
$429 million and $391 million at December 31, 2017
and 2016, respectively, is included in “other accrued
expenses” in the consolidated balance sheets. Provisions for
losses related to professional liability risks were
$466 million, $430 million and $344 million for
2017, 2016 and 2015, respectively, and are included in “other
operating expenses” in our consolidated income statements.
Provisions for losses related to professional liability risks are
based upon actuarially determined estimates. Loss and loss expense
reserves represent the estimated ultimate net cost of all reported
and unreported losses incurred through the respective consolidated
balance sheet dates. The reserves for unpaid losses and loss
expens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Adjustments to the
estimated reserve amounts are included in current operating
results. The reserves for professional liability risks cover
approximately 2,500 and 2,700 individual claims at
December 31, 2017 and 2016, respectively, and estimates for
unreported potential claims. The time period required to resolve
these claims can vary depending upon the jurisdiction and whether
the claim is settled or litigated. During both 2017 and 2016,
$357 million of net payments were made for professional and
general liability claims. The estimation of the timing of payments
beyond a year can vary significantly. Although considerable
variability is inherent in professional liability reserve
estimates, we believe the reserves for losses and loss expenses are
adequate; however, there can be no assurance the ultimate liability
will not exceed our estimates. A portion of our professional liability risks is
insured through a 100% owned insurance subsidiary. Subject to a
$15 million per occurrence self-insured retention, our
facilities are insured by our 100% owned insurance subsidiary for
losses up to $50 million per occurrence. The insurance
subsidiary has obtained reinsurance for professional liability
risks generally above a retention level of $25 million per
occurrence. We also maintain professional liability insurance with
unrelated commercial carriers for losses in excess of amounts
insured by our insurance subsidiary. The obligations covered by reinsurance and excess
insurance contracts are included in the reserves for professional
liability risks, as we remain liable to the extent the reinsurers
and excess insurance carriers do not meet their obligations under
the reinsurance and excess insurance contracts. The amounts
receivable under the reinsurance contracts include $19 million
and $36 million at December 31, 2017 and 2016,
respectively, recorded in “other assets,” and
$5 million and $9 million at December 31, 2017 and
2016, respectively, recorded in “other current
assets.”
Financial Instruments Derivative financial instruments are employed to
manage interest rate risks, and are not used for trading or
speculative purposes. We recognize our interest rate swap
derivative instruments in the consolidated balance sheets at fair
value. Changes in the fair value of derivatives are recognized
periodically in stockholders’ equity, as a component of other
comprehensive income (loss), provided the derivative financial
instrument qualifies for hedge accounting. Gains and losses on
derivatives designated as cash flow hedges, to the extent they are
effective, are recorded in other comprehensive income (loss), and
subsequently reclassified to earnings to offset the impact of the
forecasted transactions when they occur. In the event the
forecasted transaction to which a cash flow hedge relates is no
longer likely, the amount in other comprehensive income (loss) is
recognized in earnings and generally the derivative is
terminated. The net interest paid or received on interest rate
swaps is recognized as interest expense. Gains and losses resulting
from the early termination of interest rate swap agreements are
deferred and amortized as adjustments to interest expense over the
remaining term of the debt originally associated with the
terminated swap.
Noncontrolling Interests in Consolidated Entities The consolidated financial statements include all
assets, liabilities, revenues and expenses of less than 100% owned
entities that we control. Accordingly, we have recorded
noncontrolling interests in the earnings and equity of such
entities.
Reclassifications Certain prior year amounts have been reclassified
to conform to the 2017 presentation.</t>
  </si>
  <si>
    <t>Share-Based Compensation</t>
  </si>
  <si>
    <t>Disclosure of Compensation Related Costs, Share-based Payments [Abstract]</t>
  </si>
  <si>
    <t>NOTE 2 — SHARE-BASED COMPENSATION
Stock Incentive Plan Our stock incentive plan is designed to promote the
long term financial interests and growth of the Company by
attracting and retaining management and other personnel, motivating
them to achieve long range goals and aligning their interests with
those of our stockholders through opportunities for increased
stock, or stock-based, ownership in the Company. Portions of the
options, stock appreciation rights (“SARs”) and
restricted share units (“RSUs”) granted vest solely
based upon continued employment over a specific period of time, and
portions of the options, SARs and RSUs, and all performance share
units (“PSUs”) vest based both upon continued
employment over a specific period of time and upon the achievement
of predetermined financial targets over time. We granted 1,879,100
and 1,601,300 SARs and 2,787,700 and 2,628,500 RSUs and PSUs during
2017 and 2016, respectively. At December 31, 2017, there were
11,284,400 exercisable stock options and SARs, and there were
22,755,600 shares available for future grants under the stock
incentive plan.
Employee Stock Purchase Plan Our employee stock purchase plan
(“ESPP”) provides our participating employees an
opportunity to obtain shares of our common stock at a discount
(through payroll deductions over three-month periods). At
December 31, 2017, 8,681,600 shares of common stock were
reserved for issuance under the ESPP provisions. During 2017 and
2016, the Company recognized $9 million and $8 million,
respectively, of compensation expense for each year related to the
ESPP.
Stock Option, SAR, RSU and PSU Activity The fair value of each stock option and SAR award
is estimated on the grant date, using valuation models and the
weighted average assumptions indicated in the following table.
Awards under our stock incentive plan generally vest based on
continued employment (“Time Stock Options and SARs” and
“Time RSUs”) and based upon continued employment and
the achievement of certain financial targets (“Performance
Stock Options and SARs”, “Performance RSUs” and
“PSUs”). PSUs have a three-year cumulative earnings per
share target, and the number of PSUs earned can vary from zero (for
actual performance of less than 80% of target) to two times the
original PSU grant (for actual performance of 120% or more of
target). Each grant is valued as a single award with an expected
term equal to the average expected term of the component vesting
tranches. We use historical exercise behavior data and other
factors to estimate the expected term of the options and SARs. The
expected term of the share-based award is limited by the
contractual term, and employee post-vesting termination behavior is
incorporated in the historical exercise behavior data. Compensation cost is recognized on the
straight-line attribution method. The straight-line attribution
method requires that total compensation expense recognized must at
least equal the vested portion of the grant-date fair value. The
expected volatility is derived using historical stock price
information for our common stock and the volatility implied by the
trading of options to purchase our stock on open-market exchanges.
The risk-free interest rate is the approximate yield on United
States Treasury Strips having a life equal to the expected
share-based award life on the date of grant. The expected life is
an estimate of the number of years a share-based award will be held
before it is exercised.
2017 2016 2015
Risk-free interest rate 2.13 % 1.70 % 1.59 %
Expected volatility 31 % 36 % 36 %
Expected life, in years 6.17 6.25 6.25
Expected dividend yield
—
—
—
Information regarding Time Stock Options and SARs
and Performance Stock Options and SARs activity during 2017, 2016
and 2015 is summarized below (share amounts in thousands):
Time Performance Total Weighted Weighted Aggregate
Options and SARs outstanding, December 31, 2014 15,051 14,744 29,795 $ 21.39
Granted 1,746
— 1,746 69.16
Exercised (4,093 ) (3,988 ) (8,081 ) 12.77
Cancelled (539 ) (329 ) (868 ) 32.59
Options and SARs outstanding, December 31, 2015 12,165 10,427 22,592 27.73
Granted 1,601
— 1,601 69.96
Exercised (2,521 ) (4,171 ) (6,692 ) 15.85
Cancelled (309 ) (126 ) (435 ) 55.17
Options and SARs outstanding, December 31, 2016 10,936 6,130 17,066 35.65
Granted 1,879
— 1,879 81.83
Exercised (1,549 ) (1,366 ) (2,915 ) 21.49
Cancelled (110 ) (178 ) (288 ) 52.92
Options and SARs outstanding, December 31, 2017 11,156 4,586 15,742 43.47 5.4 years $ 699
Options and SARs exercisable, December 31, 2017 7,060 4,224 11,284 $ 32.49 4.4 years $ 625 The weighted average fair values of stock options
and SARs granted during 2017, 2016 and 2015 were $28.47, $26.60 and
$26.10 per share, respectively. The total intrinsic value of stock
options and SARs exercised during the year ended December 31,
2017 was $177 million. As of December 31, 2017, the
unrecognized compensation cost related to nonvested stock options
and SARs was $74 million.
Information regarding Time RSUs, Performance RSUs
and PSUs activity during 2017, 2016 and 2015 is summarized below
(share amounts in thousands):
Time RSUs Performance PSUs Total RSUs Weighted
RSUs and PSUs outstanding, December 31, 2014 5,895 2,781
— 8,676 $ 39.89
Granted 1,694
— 1,411 3,105 69.43
Vested (1,953 ) (928 )
— (2,881 ) 37.61
Cancelled (334 ) (113 ) (40 ) (487 ) 47.26
RSUs and PSUs outstanding, December 31, 2015 5,302 1,740 1,371 8,413 51.15
Granted 1,450
— 1,178 2,628 69.95
Vested (2,242 ) (870 )
— (3,112 ) 41.71
Cancelled (399 ) (80 ) (163 ) (642 ) 59.66
RSUs and PSUs outstanding, December 31, 2016 4,111 790 2,386 7,287 61.21
Granted 1,484
— 1,304 2,788 81.90
Vested (1,824 ) (430 )
— (2,254 ) 51.20
Cancelled (306 ) (133 ) (128 ) (567 ) 64.06
RSUs and PSUs outstanding, December 31, 2017 3,465 227 3,562 7,254 72.05
As of December 31, 2017, the unrecognized
compensation cost related to RSUs and PSUs was
$257 million.</t>
  </si>
  <si>
    <t>Acquisitions and Dispositions</t>
  </si>
  <si>
    <t>Business Combinations [Abstract]</t>
  </si>
  <si>
    <t>NOTE 3 — ACQUISITIONS AND DISPOSITIONS During 2017, we paid $1.000 billion to acquire
eight hospital facilities and $212 million to acquire
nonhospital health care entities. During 2016, we paid
$343 million to acquire three hospital facilities and
$233 million to acquire nonhospital health care entities.
During 2015, we paid $15 million to acquire a hospital and
$336 million to acquire nonhospital health care entities.
Purchase price amounts have been allocated to the related assets
acquired and liabilities assumed based upon their respective fair
values. The purchase price paid in excess of the fair value of
identifiable net assets of these acquired entities aggregated
$693 million, $41 million and $323 million in 2017,
2016 and 2015, respectively. The consolidated financial statements
include the accounts and operations of the acquired entities
subsequent to the respective acquisition dates. The pro forma
effects of these acquired entities on our results of operations for
periods prior to the respective acquisition dates were not
significant. During 2017, we received proceeds of
$25 million and recognized a net pretax gain of
$8 million ($5 million after tax) related to sales of
real estate and other investments. During 2016, we received
proceeds of $26 million and recognized a net pretax gain of
$23 million ($19 million after tax) related to sales of
real estate and other investments. During 2015, we received
proceeds of $73 million and recognized a net pretax loss of
$5 million ($3 million after tax) related to the sale of
a hospital facility and sales of real estate and other
investments.</t>
  </si>
  <si>
    <t>Income Taxes</t>
  </si>
  <si>
    <t>Income Tax Disclosure [Abstract]</t>
  </si>
  <si>
    <t>NOTE 4 — INCOME TAXES The provision for income taxes consists of the
following (dollars in millions):
2017 2016 2015
Current:
Federal $ 1,067 $ 1,129 $ 1,259
State 120 125 119
Foreign 19 37 40
Deferred:
Federal 423 75 (163 )
State 3 (5 ) (27 )
Foreign 6 17 33
$ 1,638 $ 1,378 $ 1,261
Our provision for income taxes for the year ended
December 31, 2017 included an increase of $301 million
related to the estimated impact of tax rate changes under the 2017
Tax Cuts and Jobs Act (the “Tax Act”) on our deferred
tax assets and liabilities. Our provision for income taxes for the
years ended December 31, 2017 and 2016 also included tax
benefits of $82 million and $162 million, respectively,
related to the settlement of employee equity awards. The provision
for income taxes reflects $14 million and $15 million of
reductions in interest expense (net of tax) and $7 million of
interest expense (net of tax) for the years ended December 31,
2017, 2016 and 2015, respectively. During 2016, the IRS completed
its examination of our 2011 and 2012 tax years, resolving all
outstanding federal tax issues. We reduced our provision for income
taxes for the year ended December 31, 2016 by
$51 million, including interest (net of tax), as a result of
this resolution. Our foreign pretax income was $91 million,
$149 million and $178 million for the years ended
December 31, 2017, 2016 and 2015, respectively. The Tax Act was enacted on December 22, 2017. The
Tax Act significantly revises U.S. corporate income taxes,
including lowering the statutory corporate tax rate from 35% to 21%
beginning in 2018 and imposing a mandatory one-time transition tax
on undistributed foreign earnings. Due to the complexity and
uncertainty regarding numerous provisions of the Tax Act, we have
not completed our accounting for its effects. However, we have made
reasonable estimates and recorded provisional amounts in our
financial statements as of December 31, 2017. A provisional amount of $301 million related to the
remeasurement of our deferred tax assets and liabilities, primarily
based on the lower tax rates at which they are expected to reverse
in the future, was recorded as a component of our provision for
income taxes for the year ended December 31, 2017. We also reclassified a provisional amount of $127
million from our deferred tax liabilities for the one-time
transition tax, based on our estimated undistributed post-1986
foreign earnings and profits. Because we had previously recorded
U.S. taxes on these earnings, the transition tax liability, which
is payable over an 8-year period, did not affect our 2017 provision
for income taxes. As we complete our analysis of the Tax Act, collect
and prepare necessary data, and interpret any additional guidance
issued by federal and state taxing authorities or other
standard-setting bodies, we may make adjustments to the provisional
amounts and record additional amounts for those federal, state, and
foreign tax assets and liabilities for which we were unable to make
reasonable estimates as of December 31, 2017. Any adjustments or
additional amounts recorded may materially impact our provision for
income taxes and effective tax rate in the periods in which they
are made.
A reconciliation of the federal statutory rate to
the effective income tax rate follows:
2017 2016 2015
Federal statutory rate 35.0 % 35.0 % 35.0 %
State income taxes, net of federal tax benefit 2.2 2.1 1.6
Change in liability for uncertain tax positions
— (1.0 ) 0.2
Tax benefit from settlements of employee equity awards (2.0 ) (3.6 )
—
Impact of rate change on deferred tax balances 7.8
—
—
Other items, net (0.5 ) (0.2 ) 0.4
Effective income tax rate on income applicable to HCA Healthcare,
Inc. 42.5 32.3 37.2
Income attributable to noncontrolling interests from consolidated
partnerships (5.1 ) (3.6 ) (5.3 )
Effective income tax rate on income before income taxes 37.4 % 28.7 % 31.9 %
A summary of the items comprising the deferred tax
assets and liabilities at December 31 follows (dollars in
millions):
2017 2016
Assets Liabilities Assets Liabilities
Depreciation and fixed asset basis differences $
— $ 260 $
— $ 235
Allowances for professional liability and other risks 345
— 495
—
Accounts receivable 243
— 351
—
Compensation 263
— 359
—
Other 420 501 794 918
$ 1,271 $ 761 $ 1,999 $ 1,153
At December 31, 2017, federal and state net
operating loss carryforwards (expiring in years 2020 through 2036)
available to offset future taxable income approximated
$82 million and $121 million, respectively. Utilization
of net operating loss carryforwards in any one year may be
limited. The following table summarizes the activity related
to our unrecognized tax benefits (dollars in millions):
2017 2016
Balance at January 1 $ 377 $ 487
Additions based on tax positions related to the current year 40 11
Additions for tax positions of prior years 11 8
Reductions for tax positions of prior years (13 ) (18 )
Settlements
— (101 )
Lapse of applicable statutes of limitations (16 ) (10 )
Balance at December 31 $ 399 $ 377
Our liability for unrecognized tax benefits was
$439 million, including accrued interest of $44 million
and excluding $4 million that was recorded as reductions of
the related deferred tax assets, as of December 31, 2017
($418 million, $45 million and $4 million,
respectively, as of December 31, 2016). Unrecognized tax
benefits of $145 million ($137 million as of
December 31, 2016) would affect the effective rate, if
recognized.
We are subject to examination by the IRS for tax
years 2014 and later as well as by state and foreign taxing
authorities. Depending on the resolution of any federal,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t>
  </si>
  <si>
    <t>Earnings Per Share</t>
  </si>
  <si>
    <t>Earnings Per Share [Abstract]</t>
  </si>
  <si>
    <t xml:space="preserve">NOTE 5 — EARNINGS PER SHARE We compute basic earnings per share using the
weighted average number of common shares outstanding. We compute
diluted earnings per share using the weighted average number of
common shares outstanding plus the dilutive effect of outstanding
stock options, SARs, RSUs and PSUs, computed using the treasury
stock method. During 2017, 2016 and 2015, we repurchased
25.092 million shares, 36.325 million shares and
31.991 million shares, respectively, of our common stock. The
following table sets forth the computations of basic and diluted
earnings per share for the years ended December 31, 2017, 2016
and 2015 (dollars and shares in millions, except per share
amounts):
2017 2016 2015
Net income attributable to HCA Healthcare, Inc. $ 2,216 $ 2,890 $ 2,129
Weighted average common shares outstanding 362.305 383.591 414.193
Effect of dilutive incremental shares 9.916 12.260 12.528
Shares used for diluted earnings per share 372.221 395.851 426.721
Earnings per share:
Basic earnings per share $ 6.12 $ 7.53 $ 5.14
Diluted earnings per share $ 5.95 $ 7.30 $ 4.99 </t>
  </si>
  <si>
    <t>Investments of Insurance Subsidiaries</t>
  </si>
  <si>
    <t>Investments, Debt and Equity Securities [Abstract]</t>
  </si>
  <si>
    <t>NOTE 6 — INVESTMENTS OF INSURANCE SUBSIDIARIES A summary of the insurance subsidiaries’
investments at December 31 follows (dollars in millions):
2017
Amortized Unrealized Fair
Gains Losses
States and municipalities debt securities $ 361 $ 10 $
— $ 371
Money market funds and other 101
—
— 101
$ 462 $ 10 $
— 472
Amounts classified as current assets (54 )
Investment carrying value $ 418
2016
Amortized Unrealized Fair
Gains Losses
States and municipalities debt securities $ 345 $ 9 $ (1 ) $ 353
Money market funds and other 29 3
— 32
$ 374 $ 12 $ (1 ) 385
Amounts classified as current assets (49 )
Investment carrying value $ 336
At December 31, 2017 and 2016, the investments
of our insurance subsidiaries were classified as “available-for-sale.” Scheduled maturities of investments in debt
securities at December 31, 2017 were as follows (dollars in
millions):
Amortized Fair
Due in one year or less $ 31 $ 31
Due after one year through five years 84 86
Due after five years through ten years 187 194
Due after ten years 59 60
$ 361 $ 371
The average expected maturity of the investments in
debt securities at December 31, 2017 was 4.8 years, compared
to the average scheduled maturity of 6.5 years. Expected and
scheduled maturities may differ because the issuers of certain
securities have the right to call, prepay or otherwise redeem such
obligations prior to their scheduled maturity date.</t>
  </si>
  <si>
    <t>Financial Instruments</t>
  </si>
  <si>
    <t>Derivative Instruments and Hedging Activities Disclosure [Abstract]</t>
  </si>
  <si>
    <t xml:space="preserve">NOTE 7 — FINANCIAL INSTRUMENTS
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The following table sets forth our interest rate
swap agreements, which have been designated as cash flow hedges, at
December 31, 2017 (dollars in millions):
Notional Maturity Date Fair
Pay-fixed $ 2,000 December 2021 $ 48
Pay-fixed 500 December 2022 2 During the next 12 months, we estimate
$5 million will be reclassified from other comprehensive
income (“OCI”) and will reduce interest expense.
Derivatives — Results of Operations The following table presents the effect of our
interest rate swaps on our results of operations for the year ended
December 31, 2017 (dollars in millions):
Derivatives in Cash Flow Hedging Amount of Gain Location of Loss Amount of Loss
Interest rate swaps $ 7 Interest expense $ 20 </t>
  </si>
  <si>
    <t>Assets and Liabilities Measured at Fair Value</t>
  </si>
  <si>
    <t>Fair Value Disclosures [Abstract]</t>
  </si>
  <si>
    <t>NOTE 8 — ASSETS AND LIABILITIES MEASURED AT FAIR
VALUE 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the consideration of market factors and management’s
judgment.
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December 31, 2017 and 2016, we
determined the credit valuation adjustments were not significant to
the overall valuation of our derivatives. The following tables summarize our assets and
liabilities measured at fair value on a recurring basis as of
December 31, 2017 and 2016, aggregated by the level in the
fair value hierarchy within which those measurements fall (dollars
in millions):
December 31, 2017
Fair Value Fair Value Measurements
Using
Quoted Prices in Significant Other Significant
Assets:
Investments of insurance subsidiaries:
States and municipalities debt securities $ 371 $
— $ 371 $
—
Money market funds and other 101 101
—
—
Investments of insurance subsidiaries 472 101 371
—
Less amounts classified as current assets (54 ) (54 )
—
—
$ 418 $ 47 $ 371 $
—
Interest rate swaps (Other) $ 50 $
— $ 50 $
—
December 31, 2016
Fair Value Fair Value Measurements
Using
Quoted Prices in Significant Other Significant
Assets:
Investments of insurance subsidiaries:
States and municipalities debt securities $ 353 $
— $ 347 $ 6
Money market funds and other 32 32
—
—
Investments of insurance subsidiaries 385 32 347 6
Less amounts classified as current assets (49 ) (28 ) (21 )
—
$ 336 $ 4 $ 326 $ 6
Interest rate swaps (Other) $ 31 $
— $ 31 $
—
Liabilities:
Interest rate swaps (Income taxes and other liabilities) $ 12 $
— $ 12 $
— The $6 million reduction in the Level 3
investments of our insurance subsidiaries during 2017 resulted from
settlements. The estimated fair value of our long-term debt was
$34.689 billion and $32.833 billion at December 31,
2017 and 2016, respectively, compared to carrying amounts,
excluding net debt issuance costs, aggregating $33.222 billion
and $31.546 billion, respectively. The estimates of fair value
are generally based upon the quoted market prices or quoted market
prices for similar issues of long-term debt with the same
maturities.</t>
  </si>
  <si>
    <t>Long-Term Debt</t>
  </si>
  <si>
    <t>Debt Disclosure [Abstract]</t>
  </si>
  <si>
    <t>NOTE 9 — LONG-TERM DEBT A summary of long-term debt at December 31,
including related interest rates at December 31, 2017, follows
(dollars in millions):
2017 2016
Senior secured asset-based revolving credit facility (effective
interest rate of 3.0%) $ 3,680 $ 2,920
Senior secured revolving credit facility
—
—
Senior secured term loan facilities (effective interest rate of
3.5%) 3,891 3,981
Senior secured notes (effective interest rate of 5.4%) 15,300 13,800
Other senior secured debt (effective interest rate of 5.7%) 599 593
Senior secured debt 23,470 21,294
Senior unsecured notes (effective interest rate of 6.4%) 9,752 10,252
Net debt issuance costs (164 ) (170 )
Total debt (average life of 6.8 years, rates averaging 5.2%) 33,058 31,376
Less amounts due within one year 200 216
$ 32,858 $ 31,160
2017 Activity During June 2017, we issued $1.500 billion
aggregate principal amount of 5.500% senior secured notes due 2047.
We used the net proceeds for general corporate purposes, including
funding the purchase of certain hospital acquisitions, and the
redemption, during July 2017, of all $500 million aggregate
principal amount of our existing 8.000% senior notes maturing in
October 2018. The pretax loss on retirement of debt was
$39 million. During June 2017, we amended our senior secured
revolving credit facilities by (i) increasing the commitments
under the senior secured asset-based revolving credit facility to
$3.750 billion, (ii) extending the maturity date of the
revolving credit commitments to June 28, 2022,
(iii) amending the incremental facility provisions to permit
the incurrence of additional incremental credit facilities in an
aggregate principal amount of $1.5 billion and
(iv) providing that the commitment fee for unutilized
commitments under the senior secured asset-based revolving credit
facility shall be 0.250% per annum.
Senior Secured Credit Facilities And Other Senior Secured
Debt We have entered into the following senior secured
credit facilities: (i) a $3.750 billion asset-based
revolving credit facility maturing on June 28, 2022 with a
borrowing base of 85% of eligible accounts receivable, subject to
customary reserves and eligibility criteria ($3.680 billion
outstanding at December 31, 2017) (the “ABL credit
facility”); (ii) a $2.000 billion senior secured
revolving credit facility maturing on June 28, 2022 (none
outstanding at December 31, 2017 without giving effect to
certain outstanding letters of credit); (iii) a
$1.225 billion senior secured term
loan A-5 B-8 B-9 Borrowings under the senior secured credit
facilities bear interest at a rate equal to, at our option, either
(a) a base rate determined by reference to the higher of
(1) the federal funds rate plus 0.50% or (2) the prime
rate of Bank of America or (b) a LIBOR rate for the currency
of such borrowing for the relevant interest period, plus, in each
case, an applicable margin. The applicable margin for borrowings
under the senior secured credit facilities may be reduced subject
to attaining certain leverage ratios. The senior secured credit facilities contain a
number of covenants that restrict, subject to certain exceptions,
our (and some or all of our subsidiaries’) ability to incur
additional indebtedness, repay subordinated indebtedness, create
liens on assets, sell assets, make investments, loans or advances,
engage in certain transactions with affiliates, pay dividends and
distributions, and enter into sale and leaseback transactions. In
addition, we are required to satisfy and maintain a maximum total
leverage ratio covenant under the cash flow credit facility and, in
certain situations under the ABL credit facility, a minimum
interest coverage ratio covenant. Senior secured notes consists of
(i) $3.000 billion aggregate principal amount of 6.50%
first lien notes due 2020; (ii) $1.350 billion aggregate
principal amount of 5.875% first lien notes due 2022;
(iii) $1.250 billion aggregate principal amount of 4.75%
first lien notes due 2023; (iv) $1.500 billion aggregate
principal amount of 3.75% first lien notes due 2019;
(v) $2.000 billion aggregate principal amount of 5.00%
first lien notes due 2024; (vi) $600 million aggregate
principal amount of 4.25% first lien notes due 2019;
(vii) $1.400 billion aggregate principal amount of 5.25%
first lien notes due 2025; (viii) $1.500 billion
aggregate principal amount of 5.25% first lien notes due 2026;
(ix) $1.200 billion aggregate principal amount of 4.50%
first lien notes due 2027; and (x) $1.500 billion aggregate
principal amount of 5.50% first lien notes due 2047. Capital leases
and other secured debt totaled $599 million at
December 31, 2017. We use interest rate swap agreements to manage the
variable rate exposure of our debt portfolio. At December 31,
2017, we had entered into effective interest rate swap agreements,
in a total notional amount of $2.500 billion, in order to
hedge a portion of our exposure to variable rate interest payments
associated with the senior secured credit facilities. The effect of
the interest rate swaps is reflected in the effective interest
rates for the senior secured credit facilities.
Senior Unsecured Notes Senior unsecured notes consist of
(i) $7.891 billion aggregate principal amount of senior
notes with maturities ranging from 2022 to 2033; (ii) an
aggregate principal amount of $125 million medium-term notes
maturing 2025; (iii) an aggregate principal amount of
$736 million debentures with maturities ranging from 2023 to
2095; and (iv) an aggregate principal amount of
$1.000 billion senior notes due 2021.
General Debt Information The senior secured credit facilities and senior
secured notes are fully and unconditionally guaranteed by
substantially all existing and future, direct and indirect, 100%
owned material domestic subsidiaries that are “Unrestricted
Subsidiaries” under our Indenture (the “1993
Indenture”) dated December 16, 1993 (except for certain
special purpose subsidiaries that only guarantee and pledge their
assets under our ABL credit facility). All obligations under the ABL credit facility, and
the guarantees of those obligations, are secured, subject to
permitted liens and other exceptions, by a first-priority lien on
substantially all of the receivables of the borrowers and each
guarantor under such ABL credit facility (the “Receivables
Collateral”). All obligations under the cash flow credit facility
and the guarantees of such obligations are secured, subject to
permitted liens and other exceptions, by:
•
a first-priority lien on the capital stock owned by
HCA Inc., or by any U.S. guarantor, in each of their respective
first-tier subsidiaries;
•
a first-priority lien on substantially all present
and future assets of HCA Inc. and of each U.S. guarantor other than
(i) “Principal Properties” (as defined in the 1993
Indenture), (ii) certain other real properties and
(iii) deposit accounts, other bank or securities accounts,
cash, leaseholds, motor-vehicles and certain other exceptions;
and
• a second-priority lien on certain of
the Receivables Collateral. Our senior secured notes and the related guarantees
are secured by first-priority liens, subject to permitted liens, on
our and our subsidiary guarantors’ assets, subject to certain
exceptions, that secure our cash flow credit facility on a
first-priority basis and are secured by second-priority liens,
subject to permitted liens, on our and our subsidiary
guarantors’ assets that secure our ABL credit facility on a
first-priority basis and our other cash flow credit facility on a
second-priority basis.
Maturities of long-term debt in years 2019 through
2022, excluding amounts under the ABL credit facility, are
$2.284 billion, $4.177 billion, $1.078 billion and
$3.449 billion, respectively.</t>
  </si>
  <si>
    <t>Contigencies</t>
  </si>
  <si>
    <t>Commitments and Contingencies Disclosure [Abstract]</t>
  </si>
  <si>
    <t>NOTE 10 — CONTINGENCIES 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We are also subject to
claims by various taxing authorities for additional taxes and
related interest and penalties. The resolution of any such
lawsuits, claims or legal and regulatory proceedings could have a
material, adverse effect on our results of operations, financial
position or liquidity.
Government Investigations, Claims and Litigation Health care companies are subject to numerous
investigations by various governmental agencies. Under the federal
False Claims Act (“FCA”), private parties have the
right to bring qui tam</t>
  </si>
  <si>
    <t>Leases</t>
  </si>
  <si>
    <t>Leases [Abstract]</t>
  </si>
  <si>
    <t>NOTE 11 — LEASES We lease medical office buildings and certain
equipment under operating lease agreements. Commitments relating to
noncancellable operating leases for each of the next five years and
thereafter are as follows (dollars in millions):
For the Year Ended December 31,
2018 $ 289
2019 278
2020 239
2021 198
2022 157
Thereafter 1,118
2,279
Less sublease income (11 )
$ 2,268</t>
  </si>
  <si>
    <t>Capital Stock</t>
  </si>
  <si>
    <t>Equity [Abstract]</t>
  </si>
  <si>
    <t>NOTE 12 — CAPITAL STOCK The amended and restated certificate of
incorporation authorizes the Company to issue up to 1,800,000,000
shares of common stock, and our amended and restated by-laws
Share Repurchase Transactions During October 2017, our board of directors
authorized a share repurchase program for up to $2 billion of
our outstanding common stock. During 2017, we repurchased
25.092 million shares of our common stock at an average price
of $81.73 per share through market purchases pursuant to the
$2.0 billion November 2016 (which was completed during the
fourth quarter of 2017) and the $2 billion October 2017 share
repurchase programs. At December 31, 2017, we had
$1.802 billion of repurchase authorization available under the
October 2017 authorization. During November 2016, our board of directors
authorized a share repurchase program for up to $2 billion of
our outstanding common stock. During May 2016, the Company
repurchased 9.361 million shares of its common stock
beneficially owned by affiliates of Kohlberg Kravis
Roberts &amp; Co. at a purchase price of $80.12 per share, the
closing price of the Company’s common stock on the New York
Stock Exchange on May 10, 2016, less a discount of 1%. During
2016, we also repurchased 26.964 million shares of our common
stock at an average price of $74.20 per share through market
purchases, resulting in total repurchases of 36.325 million
shares of our common stock at an average price of $75.72 per share
for the year ended December 31, 2016 pursuant to the
$3 billion October 2015 (which was completed during the fourth
quarter of 2016) and the $2 billion November 2016 share
repurchase programs. At December 31, 2016, we had
$1.853 billion of repurchase authorization available under the
November 2016 authorization. During October 2015, May 2015 and February
2015, our board of directors authorized share repurchase programs
for up to $3 billion, $1 billion and $1 billion,
respectively, of our outstanding common stock. During April 2015,
the Company entered into an agreement to repurchase
3.806 million shares of its common stock beneficially owned by
affiliates of Bain Capital Investors, LLC (the “Bain
Entities”) and certain charitable organizations that received
shares of common stock as charitable contributions from certain
partners and other employees of the Bain Entities at a purchase
price of $77.26 per share, the closing price of the Company’s
common stock on the New York Stock Exchange on April 17, 2015,
less a discount of 1%. During 2015, we also repurchased
28.185 million shares of our common stock at an average price
of $74.62 per share through market purchases, resulting in total
repurchases pursuant to the October 2015, May 2015 and
February 2015 authorizations of 31.991 million shares of our
common stock at an average price of $74.93 per share. At
December 31, 2015, we had $2.603 billion of repurchase
authorization available under the $3.0 billion October 2015
authorization.</t>
  </si>
  <si>
    <t>Employee Benefit Plans</t>
  </si>
  <si>
    <t>Retirement Benefits [Abstract]</t>
  </si>
  <si>
    <t>NOTE 13 — EMPLOYEE BENEFIT PLANS We maintain defined contribution benefit plans that
are available to employees who meet certain minimum requirements.
Certain of the plans require that we match specified percentages of
participant contributions up to certain maximum levels (generally,
100% of the first 3% to 9%, depending upon years of vesting
service, of compensation deferred by participants). The cost of
these plans totaled $471 million for 2017, $444 million
for 2016 and $432 million for 2015. Our contributions have
been funded periodically during each year. We maintain the noncontributory, nonqualified
Restoration Plan to provide certain retirement benefits for
eligible employees. Eligibility for the Restoration Plan is based
upon earning eligible compensation in excess of the Social Security
Wage Base and attaining 1,000 or more hours of service during the
plan year. Company credits to participants’ account balances
(the Restoration Plan is not funded) depend upon
participants’ compensation, years of vesting service and
certain IRS limitations related to the HCA 401(k) plan. Benefits
expense under this plan was $40 million for 2017,
$20 million for 2016 and $20 million for 2015. Accrued
benefits liabilities under this plan totaled $201 million at
December 31, 2017 and $175 million at December 31,
2016. We maintain a Supplemental Executive Retirement
Plan (“SERP”) for certain executives (the SERP is not
funded). The plan is designed to ensure that upon retirement the
participant receives the value of a prescribed life annuity from
the combination of the SERP and our other benefit plans. Benefits
expense under the plan was $28 million for 2017,
$22 million for 2016 and $33 million for 2015. Accrued
benefits liabilities under this plan totaled $223 million at
December 31, 2017 and $222 million at December 31,
2016. We maintain defined benefit pension plans which
resulted from certain hospital acquisitions in prior years.
Benefits expense under these plans was $14 million for 2017,
$21 million for 2016, and $25 million for 2015. Accrued
benefits liabilities under these plans totaled $118 million at
December 31, 2017 and $111 million at December 31,
2016.</t>
  </si>
  <si>
    <t>Segment and Geographic Information</t>
  </si>
  <si>
    <t>Segment Reporting [Abstract]</t>
  </si>
  <si>
    <t>NOTE 14 — SEGMENT AND GEOGRAPHIC INFORMATION We operate in one line of business, which is
operating hospitals and related health care entities. We operate in
two geographically organized groups: the National and American
Groups. At December 31, 2017, the National Group included 87
hospitals located in Alaska, California, Florida, southern Georgia,
Idaho, Indiana, northern Kentucky, Nevada, New Hampshire, South
Carolina, Utah and Virginia, and the American Group included 86
hospitals located in Colorado, northern Georgia, Kansas, southern
Kentucky, Louisiana, Mississippi, Missouri, Oklahoma, Tennessee and
Texas. We also operate six hospitals in England, and these
facilities are included in the Corporate and other group.
Adjusted segment EBITDA is defined as income before
depreciation and amortization, interest expense, losses (gains) on
sales of facilities, losses on retirement of debt, legal claim
costs (benefits),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depreciation and
amortization, assets and goodwill and other intangible assets are
summarized in the following table (dollars in millions):
For the Years Ended December 31,
2017 2016 2015
Revenues:
National Group $ 20,772 $ 19,845 $ 18,756
American Group 20,912 19,670 18,875
Corporate and other 1,930 1,975 2,047
$ 43,614 $ 41,490 $ 39,678
Equity in earnings of affiliates:
National Group $ (21 ) $ (20 ) $ (7 )
American Group (37 ) (38 ) (32 )
Corporate and other 13 4 (7 )
$ (45 ) $ (54 ) $ (46 )
Adjusted segment EBITDA:
National Group $ 4,600 $ 4,565 $ 4,271
American Group 4,231 4,173 4,207
Corporate and other (598 ) (520 ) (563 )
$ 8,233 $ 8,218 $ 7,915
Depreciation and amortization:
National Group $ 867 $ 806 $ 769
American Group 986 908 885
Corporate and other 278 252 250
$ 2,131 $ 1,966 $ 1,904
For the Years Ended December 31,
2017 2016 2015
Adjusted segment EBITDA $ 8,233 $ 8,218 $ 7,915
Depreciation and amortization 2,131 1,966 1,904
Interest expense 1,690 1,707 1,665
Losses (gains) on sales of facilities (8 ) (23 ) 5
Losses on retirement of debt 39 4 135
Legal claim costs (benefits)
— (246 ) 249
Income before income taxes $ 4,381 $ 4,810 $ 3,957
December 31,
2017 2016 2015
Assets:
National Group $ 13,097 $ 12,320 $ 11,332
American Group 18,136 16,208 15,240
Corporate and other 5,360 5,230 6,172
$ 36,593 $ 33,758 $ 32,744
National American Corporate Total
Goodwill and other intangible assets:
Balance at December 31, 2014 $ 1,170 $ 4,614 $ 632 $ 6,416
Acquisitions 318 27
— 345
Foreign currency translation, amortization and other (7 ) (3 ) (20 ) (30 )
Balance at December 31, 2015 1,481 4,638 612 6,731
Acquisitions
— 33 8 41
Foreign currency translation, amortization and other (23 ) (10 ) (35 ) (68 )
Balance at December 31, 2016 1,458 4,661 585 6,704
Acquisitions 19 612 62 693
Foreign currency translation, amortization and other (3 ) (8 ) 8 (3 )
Balance at December 31, 2017 $ 1,474 $ 5,265 $ 655 $ 7,394</t>
  </si>
  <si>
    <t>Other Comprehensive Loss</t>
  </si>
  <si>
    <t>NOTE 15 — OTHER COMPREHENSIVE LOSS The components of accumulated other comprehensive
loss are as follows (dollars in millions):
Unrealized for-Sale Foreign Defined Change Total
Balances at December 31, 2014 $ 13 $ (36 ) $ (174 ) $ (126 ) $ (323 )
Unrealized gains on available-for-sale
—
—
—
—
—
Foreign currency translation adjustments, net of $25 income tax
benefit
— (38 )
—
— (38 )
Defined benefit plans, net of $11 of income taxes
—
— 19
— 19
Change in fair value of derivative instruments, net of $14 income
tax benefit
—
—
— (22 ) (22 )
Expense reclassified into operations from other comprehensive
income, net of $12 and $46, respectively, income tax benefits
—
— 20 79 99
Balances at December 31, 2015 13 (74 ) (135 ) (69 ) (265 )
Unrealized losses on available-for-sale (6 )
—
—
— (6 )
Foreign currency translation adjustments, net of $87 income tax
benefit
— (137 )
—
— (137 )
Defined benefit plans, net of $13 income tax benefit
—
— (22 )
— (22 )
Change in fair value of derivative instruments, net of $8 of income
taxes
—
—
— 12 12
Expense reclassified into operations from other comprehensive
income, net of $7 and $40, respectively, income tax benefits
—
— 11 69 80
Balances at December 31, 2016 7 (211 ) (146 ) 12 (338 )
Unrealized gains on available-for-sale 1
—
—
— 1
Foreign currency translation adjustments, net of $35 of income
taxes
— 62
—
— 62
Defined benefit plans, net of $10 income tax benefit
—
— (33 )
— (33 )
Change in fair value of derivative instruments, net of $4 of income
taxes
—
—
— 7 7
Expense (income) reclassified into operations from other
comprehensive income, net of $1 of income taxes and $7 and $7
income tax benefits, respectively (1 )
— 11 13 23
Balances at December 31, 2017 $ 7 $ (149 ) $ (168 ) $ 32 $ (278 )</t>
  </si>
  <si>
    <t>Accrued Expenses and Allowance for Doubtful Accounts</t>
  </si>
  <si>
    <t>Text Block [Abstract]</t>
  </si>
  <si>
    <t xml:space="preserve">NOTE 16 — ACCRUED EXPENSES AND ALLOWANCE FOR DOUBTFUL
ACCOUNTS A summary of other accrued expenses at
December 31 follows (dollars in millions):
2017 2016
Professional liability risks $ 429 $ 391
Interest 406 409
Taxes other than income 299 283
Other 849 952
$ 1,983 $ 2,035
A summary of activity for the allowance of doubtful
accounts follows (dollars in millions):
Balance Provision Accounts Balance
Allowance for doubtful accounts:
Year ended December 31, 2015 $ 5,011 $ 3,913 $ (3,598 ) $ 5,326
Year ended December 31, 2016 5,326 3,257 (3,595 ) 4,988
Year ended December 31, 2017 4,988 4,039 (3,539 ) 5,488 </t>
  </si>
  <si>
    <t>Supplemental Condensed Consolidating Financial Information and Other Collateral-Related Information</t>
  </si>
  <si>
    <t>Organization, Consolidation and Presentation of Financial Statements [Abstract]</t>
  </si>
  <si>
    <t>NOTE 17 — SUPPLEMENTAL CONDENSED CONSOLIDATING FINANCIAL
INFORMATION AND OTHER COLLATERAL-RELATED INFORMATION HCA Inc. is a 100% owned direct subsidiary of HCA
Healthcare, Inc. On December 6, 2012, HCA Healthcare, Inc.
issued $1.000 billion aggregate principal amount of 6.25%
senior unsecured notes due 2021. These notes are senior unsecured
obligations and are not guaranteed by any of our subsidiaries. The senior secured credit facilities and senior
secured notes described in Note 9 are jointly and severally, and
fully and unconditionally guaranteed by substantially all existing
and future, direct and indirect, 100% owned material domestic
subsidiaries that are “Unrestricted Subsidiaries” under
our Indenture dated December 16, 1993 (except for certain
special purpose subsidiaries that only guarantee and pledge their
assets under our ABL credit facility). Our condensed consolidating balance sheets at
December 31, 2017 and 2016 and condensed consolidating
statements of comprehensive income and cash flows for each of the
three years in the period ended December 31, 2017, segregating
HCA Healthcare, Inc. issuer, HCA Inc. issuer, the subsidiary
guarantors, the subsidiary non-guarantors
HCA HEALTHCARE, INC. CONDENSED CONSOLIDATING COMPREHENSIVE INCOME
STATEMENT FOR THE YEAR ENDED DECEMBER 31, 2017 (Dollars in millions)
HCA HCA Inc. Subsidiary Subsidiary Eliminations Condensed
Revenues before provision for doubtful accounts $
— $
— $ 27,992 $ 19,661 $
— $ 47,653
Provision for doubtful accounts
—
— 2,218 1,821
— 4,039
Revenues
—
— 25,774 17,840
— 43,614
Salaries and benefits
—
— 11,619 8,440
— 20,059
Supplies
—
— 4,286 3,030
— 7,316
Other operating expenses 6
— 4,249 3,796
— 8,051
Equity in earnings of affiliates (2,476 )
— (6 ) (39 ) 2,476 (45 )
Depreciation and amortization
—
— 1,237 894
— 2,131
Interest expense 64 3,088 (1,309 ) (153 )
— 1,690
Gains on sales of facilities
—
— (2 ) (6 )
— (8 )
Losses on retirement of debt
— 39
—
—
— 39
Management fees
—
— (621 ) 621
—
—
(2,406 ) 3,127 19,453 16,583 2,476 39,233
Income (loss) before income taxes 2,406 (3,127 ) 6,321 1,257 (2,476 ) 4,381
Provision (benefit) for income taxes 190 (1,154 ) 2,293 309
— 1,638
Net income (loss) 2,216 (1,973 ) 4,028 948 (2,476 ) 2,743
Net income attributable to noncontrolling interests
—
— 108 419
— 527
Net income (loss) attributable to HCA Healthcare, Inc. $ 2,216 $ (1,973 ) $ 3,920 $ 529 $ (2,476 ) $ 2,216
Comprehensive income (loss) attributable to HCA Healthcare,
Inc. $ 2,276 $ (1,953 ) $ 3,898 $ 591 $ (2,536 ) $ 2,276
HCA HEALTHCARE, INC. CONDENSED CONSOLIDATING COMPREHENSIVE INCOME
STATEMENT FOR THE YEAR ENDED DECEMBER 31, 2016 (Dollars in millions)
HCA HCA Inc. Subsidiary (as adjusted) Subsidiary (as adjusted) Eliminations Condensed
Revenues before provision for doubtful accounts $
— $
— $ 26,468 $ 18,279 $
— $ 44,747
Provision for doubtful accounts
—
— 2,041 1,216
— 3,257
Revenues
—
— 24,427 17,063
— 41,490
Salaries and benefits
—
— 10,971 7,926
— 18,897
Supplies
—
— 4,090 2,843
— 6,933
Other operating expenses 6
— 3,912 3,578
— 7,496
Equity in earnings of affiliates (2,738 )
— (7 ) (47 ) 2,738 (54 )
Depreciation and amortization
—
— 1,141 825
— 1,966
Interest expense 64 2,756 (970 ) (143 )
— 1,707
Losses (gains) on sales of facilities
—
— 4 (27 )
— (23 )
Losses on retirement of debt
— 4
—
—
— 4
Legal claim benefits
— (246 )
—
—
— (246 )
Management fees
—
— (588 ) 588
—
—
(2,668 ) 2,514 18,553 15,543 2,738 36,680
Income (loss) before income taxes 2,668 (2,514 ) 5,874 1,520 (2,738 ) 4,810
Provision (benefit) for income taxes (222 ) (928 ) 2,133 395
— 1,378
Net income (loss) 2,890 (1,586 ) 3,741 1,125 (2,738 ) 3,432
Net income attributable to noncontrolling interests
—
— 93 449
— 542
Net income (loss) attributable to HCA Healthcare, Inc. $ 2,890 $ (1,586 ) $ 3,648 $ 676 $ (2,738 ) $ 2,890
Comprehensive income (loss) attributable to HCA Healthcare,
Inc. $ 2,817 $ (1,505 ) $ 3,637 $ 533 $ (2,665 ) $ 2,817
HCA HEALTHCARE, INC. CONDENSED CONSOLIDATING COMPREHENSIVE INCOME
STATEMENT FOR THE YEAR ENDED DECEMBER 31, 2015 (Dollars in millions)
HCA HCA Inc. Subsidiary (as adjusted) Subsidiary (as adjusted) Eliminations Condensed
Revenues before provision for doubtful accounts $
— $
— $ 25,711 $ 17,880 $
— $ 43,591
Provision for doubtful accounts
—
— 2,329 1,584
— 3,913
Revenues
—
— 23,382 16,296
— 39,678
Salaries and benefits
—
— 10,593 7,522
— 18,115
Supplies
—
— 3,933 2,705
— 6,638
Other operating expenses (2 )
— 3,685 3,373
— 7,056
Equity in earnings of affiliates (2,352 )
— (8 ) (38 ) 2,352 (46 )
Depreciation and amortization
—
— 1,085 819
— 1,904
Interest expense 115 2,445 (816 ) (79 )
— 1,665
Losses on sales of facilities
—
—
— 5
— 5
Losses on retirement of debt 122 13
—
—
— 135
Legal claim costs 120 129
—
—
— 249
Management fees
—
— (515 ) 515
—
—
(1,997 ) 2,587 17,957 14,822 2,352 35,721
Income (loss) before income taxes 1,997 (2,587 ) 5,425 1,474 (2,352 ) 3,957
Provision (benefit) for income taxes (132 ) (962 ) 1,983 372
— 1,261
Net income (loss) 2,129 (1,625 ) 3,442 1,102 (2,352 ) 2,696
Net income attributable to noncontrolling interests
—
— 92 475
— 567
Net income (loss) attributable to HCA Healthcare, Inc. $ 2,129 $ (1,625 ) $ 3,350 $ 627 $ (2,352 ) $ 2,129
Comprehensive income (loss) attributable to HCA Healthcare,
Inc. $ 2,187 $ (1,568 ) $ 3,389 $ 589 $ (2,410 ) $ 2,187
HCA HEALTHCARE, INC. CONDENSED CONSOLIDATING BALANCE SHEET DECEMBER 31, 2017 (Dollars in millions)
HCA HCA Inc. Subsidiary Subsidiary Eliminations Condensed
ASSETS
Current assets:
Cash and cash equivalents $ 1 $
— $ 112 $ 619 $
— $ 732
Accounts receivable, net
—
— 3,693 2,808
— 6,501
Inventories
—
— 1,030 543
— 1,573
Other
—
— 663 508
— 1,171
1
— 5,498 4,478
— 9,977
Property and equipment, net
—
— 11,110 6,785
— 17,895
Investments of insurance subsidiaries
—
—
— 418
— 418
Investments in and advances to affiliates 29,581
— 22 177 (29,581 ) 199
Goodwill and other intangible assets
—
— 4,893 2,501
— 7,394
Other 510 50 47 103
— 710
$ 30,092 $ 50 $ 21,570 $ 14,462 $ (29,581 ) $ 36,593
LIABILITIES AND STOCKHOLDERS’
(DEFICIT)
Current liabilities:
Accounts payable $
— $
— $ 1,793 $ 813 $
— $ 2,606
Accrued salaries
—
— 862 507
— 1,369
Other accrued expenses 29 378 536 1,040
— 1,983
Long-term debt due within one year
— 97 64 39
— 200
29 475 3,255 2,399
— 6,158
Long-term debt, net 995 31,367 307 189
— 32,858
Intercompany balances 35,322 (9,742 ) (25,228 ) (352 )
—
—
Professional liability risks
—
—
— 1,198
— 1,198
Income taxes and other liabilities 552
— 357 465
— 1,374
36,898 22,100 (21,309 ) 3,899
— 41,588
Stockholders’ (deficit) equity attributable to HCA
Healthcare, Inc. (6,806 ) (22,050 ) 42,755 8,876 (29,581 ) (6,806 )
Noncontrolling interests
—
— 124 1,687
— 1,811
(6,806 ) (22,050 ) 42,879 10,563 (29,581 ) (4,995 )
$ 30,092 $ 50 $ 21,570 $ 14,462 $ (29,581 ) $ 36,593
HCA HEALTHCARE, INC. CONDENSED CONSOLIDATING BALANCE SHEET DECEMBER 31, 2016 (Dollars in millions)
HCA HCA Inc. Subsidiary (as adjusted) Subsidiary (as adjusted) Eliminations Condensed
ASSETS
Current assets:
Cash and cash equivalents $
— $
— $ 113 $ 533 $
— $ 646
Accounts receivable, net
—
— 3,388 2,438
— 5,826
Inventories
—
— 1,001 502
— 1,503
Other
—
— 592 519
— 1,111
—
— 5,094 3,992
— 9,086
Property and equipment, net
—
— 10,464 5,888
— 16,352
Investments of insurance subsidiaries
—
—
— 336
— 336
Investments in and advances to affiliates 27,045
— 24 182 (27,045 ) 206
Goodwill and other intangible assets
—
— 4,612 2,092
— 6,704
Other 877
— 43 154
— 1,074
$ 27,922 $
— $ 20,237 $ 12,644 $ (27,045 ) $ 33,758
LIABILITIES AND STOCKHOLDERS’
(DEFICIT)
Current liabilities:
Accounts payable $
— $
— $ 1,607 $ 711 $
— $ 2,318
Accrued salaries
—
— 811 454
— 1,265
Other accrued expenses 29 572 528 906
— 2,035
Long-term debt due within one year
— 97 72 47
— 216
29 669 3,018 2,118
— 5,834
Long-term debt, net 993 29,693 304 170
— 31,160
Intercompany balances 33,784 (10,277 ) (22,495 ) (1,012 )
—
—
Professional liability risks
—
—
— 1,148
— 1,148
Income taxes and other liabilities 418 12 397 422
— 1,249
35,224 20,097 (18,776 ) 2,846
— 39,391
Stockholders’ (deficit) equity attributable to HCA
Healthcare, Inc. (7,302 ) (20,097 ) 38,857 8,285 (27,045 ) (7,302 )
Noncontrolling interests
—
— 156 1,513
— 1,669
(7,302 ) (20,097 ) 39,013 9,798 (27,045 ) (5,633 )
$ 27,922 $
— $ 20,237 $ 12,644 $ (27,045 ) $ 33,758
HCA HEALTHCARE, INC. CONDENSED CONSOLIDATING STATEMENT OF CASH
FLOWS FOR THE YEAR ENDED DECEMBER 31, 2017 (Dollars in millions)
HCA HCA Inc. Subsidiary Subsidiary Eliminations Condensed
Cash flows from operating activities:
Net income (loss) $ 2,216 $ (1,973 ) $ 4,028 $ 948 $ (2,476 ) $ 2,743
Adjustments to reconcile net income (loss) to net cash provided by
(used in) operating activities:
Change in operating assets and liabilities
— (193 ) (2,437 ) (1,705 )
— (4,335 )
Provision for doubtful accounts
—
— 2,218 1,821
— 4,039
Depreciation and amortization
—
— 1,237 894
— 2,131
Income taxes 433
—
—
—
— 433
Gains on sales of facilities
—
— (2 ) (6 )
— (8 )
Losses on retirement of debt
— 39
—
—
— 39
Amortization of debt issuance costs
— 31
—
—
— 31
Share-based compensation
—
— 270
—
— 270
Equity in earnings of affiliates (2,476 )
—
—
— 2,476
—
Other 78
—
— 5
— 83
Net cash provided by (used in) operating activities 251 (2,096 ) 5,314 1,957
— 5,426
Cash flows from investing activities:
Purchase of property and equipment
—
— (1,681 ) (1,334 )
— (3,015 )
Acquisition of hospitals and health care entities
—
— (26 ) (1,186 )
— (1,212 )
Disposal of hospitals and health care entities
—
— 14 11
— 25
Change in investments
—
— (1 ) (72 )
— (73 )
Other
—
—
— (4 )
— (4 )
Net cash used in investing activities
—
— (1,694 ) (2,585 )
— (4,279 )
Cash flows from financing activities:
Issuance of long-term debt
— 1,500
— 2
— 1,502
Net change in revolving bank credit facilities
— 760
—
—
— 760
Repayment of long-term debt
— (628 ) (77 ) (48 )
— (753 )
Distributions to noncontrolling interests
—
— (140 ) (308 )
— (448 )
Payment of debt issuance costs
— (26 )
—
—
— (26 )
Repurchases of common stock (2,051 )
—
—
—
— (2,051 )
Changes in intercompany balances with affiliates, net 1,867 490 (3,404 ) 1,047
—
—
Other (66 )
—
— 21
— (45 )
Net cash (used in) provided by financing activities (250 ) 2,096 (3,621 ) 714
— (1,061 )
Change in cash and cash equivalents 1
— (1 ) 86
— 86
Cash and cash equivalents at beginning of period
—
— 113 533
— 646
Cash and cash equivalents at end of period $ 1 $
— $ 112 $ 619 $
— $ 732
HCA HEALTHCARE, INC. CONDENSED CONSOLIDATING STATEMENT OF CASH
FLOWS FOR THE YEAR ENDED DECEMBER 31, 2016 (Dollars in millions)
HCA HCA Inc. Subsidiary (as adjusted) Subsidiary (as adjusted) Eliminations Condensed
Cash flows from operating activities:
Net income (loss) $ 2,890 $ (1,586 ) $ 3,741 $ 1,125 $ (2,738 ) $ 3,432
Adjustments to reconcile net income (loss) to net cash provided by
(used in) operating activities:
Change in operating assets and liabilities (25 ) 39 (2,180 ) (1,049 )
— (3,215 )
Provision for doubtful accounts
—
— 2,041 1,216
— 3,257
Depreciation and amortization
—
— 1,141 825
— 1,966
Income taxes 123
—
—
—
— 123
Losses (gains) on sales of facilities
—
— 4 (27 )
— (23 )
Losses on retirement of debt
— 4
—
—
— 4
Legal claim benefits
— (246 )
—
—
— (246 )
Amortization of debt issuance costs 1 33
—
—
— 34
Share-based compensation
—
— 251
—
— 251
Equity in earnings of affiliates (2,738 )
—
—
— 2,738
—
Other 71
—
— (1 )
— 70
Net cash provided by (used in) operating activities 322 (1,756 ) 4,998 2,089
— 5,653
Cash flows from investing activities:
Purchase of property and equipment
—
— (1,554 ) (1,206 )
— (2,760 )
Acquisition of hospitals and health care entities
—
— (199 ) (377 )
— (576 )
Disposal of hospitals and health care entities
—
— 10 16
— 26
Change in investments
—
— (15 ) 79
— 64
Other
—
—
— 6
— 6
Net cash used in investing activities
—
— (1,758 ) (1,482 )
— (3,240 )
Cash flows from financing activities:
Issuance of long-term debt
— 5,400
—
—
— 5,400
Net change in revolving bank credit facilities
— (110 )
—
—
— (110 )
Repayment of long-term debt
— (4,358 ) (74 ) (43 )
— (4,475 )
Distributions to noncontrolling interests
—
— (64 ) (370 )
— (434 )
Payment of debt issuance costs
— (40 )
—
—
— (40 )
Repurchases of common stock (2,751 )
—
—
—
— (2,751 )
Changes in intercompany balances with affiliates, net 2,532 864 (3,149 ) (247 )
—
—
Other (103 )
—
— 5
— (98 )
Net cash (used in) provided by financing activities (322 ) 1,756 (3,287 ) (655 )
— (2,508 )
Change in cash and cash equivalents
—
— (47 ) (48 )
— (95 )
Cash and cash equivalents at beginning of period
—
— 160 581
— 741
Cash and cash equivalents at end of period $
— $
— $ 113 $ 533 $
— $ 646
HCA HEALTHCARE, INC. CONDENSED CONSOLIDATING STATEMENT OF CASH
FLOWS FOR THE YEAR ENDED DECEMBER 31, 2015 (Dollars in millions)
HCA HCA Inc. Subsidiary (as adjusted) Subsidiary (as adjusted) Eliminations Condensed
Cash flows from operating activities:
Net income (loss) $ 2,129 $ (1,625 ) $ 3,442 $ 1,102 $ (2,352 ) $ 2,696
Adjustments to reconcile net income (loss) to net cash provided by
(used in) operating activities:
Change in operating assets and liabilities (12 ) 44 (2,786 ) (1,482 )
— (4,236 )
Provision for doubtful accounts
—
— 2,329 1,584
— 3,913
Depreciation and amortization
—
— 1,085 819
— 1,904
Income taxes (160 )
—
—
—
— (160 )
Losses on sales of facilities
—
—
— 5
— 5
Losses on retirement of debt 122 13
—
—
— 135
Legal claim costs 20 129
—
—
— 149
Amortization of debt issuance costs 3 32
—
—
— 35
Share-based compensation
—
— 239
—
— 239
Equity in earnings of affiliates (2,352 )
—
—
— 2,352
—
Other 66 3 (5 ) (10 )
— 54
Net cash (used in) provided by operating activities (184 ) (1,404 ) 4,304 2,018
— 4,734
Cash flows from investing activities:
Purchase of property and equipment
—
— (1,560 ) (815 )
— (2,375 )
Acquisition of hospitals and health care entities
—
— (51 ) (300 )
— (351 )
Disposal of hospitals and health care entities
—
— 48 25
— 73
Change in investments
—
— 7 56
— 63
Other
—
— (6 ) 13
— 7
Net cash used in investing activities
—
— (1,562 ) (1,021 )
— (2,583 )
Cash flows from financing activities:
Issuance of long-term debt
— 5,548
—
—
— 5,548
Net change in revolving bank credit facilities
— 150
—
—
— 150
Repayment of long-term debt (1,632 ) (3,189 ) (60 ) (39 )
— (4,920 )
Distributions to noncontrolling interests
—
— (85 ) (410 )
— (495 )
Payment of debt issuance costs
— (50 )
—
—
— (50 )
Repurchases of common stock (2,397 )
—
—
—
— (2,397 )
Changes in intercompany balances with affiliates, net 4,006 (1,055 ) (2,526 ) (425 )
—
—
Other 207
—
— (19 )
— 188
Net cash provided by (used in) financing activities 184 1,404 (2,671 ) (893 )
— (1,976 )
Change in cash and cash equivalents
—
— 71 104
— 175
Cash and cash equivalents at beginning of period
—
— 89 477
— 566
Cash and cash equivalents at end of period $
— $
— $ 160 $ 581 $
— $ 741
The above supplemental condensed consolidating
financial information as of December 31, 2016, and for the
years ended December 31, 2016 and 2015, has been adjusted to
properly record the impact of certain subsidiaries that
were non-guarantors non-guarantor Non-Guarantors
As Adjustment As Adjusted
Year ended December 31, 2016
Net income (loss) attributable to HCA Healthcare, Inc.:
HCA Healthcare, Inc. Issuer $ 2,890 $
— $ 2,890
HCA Inc. Issuer (1,586 )
— (1,586 )
Subsidiary Guarantors 3,235 413 3,648
Subsidiary Non-Guarantors 1,089 (413 ) 676
Eliminations (2,738 )
— (2,738 )
Condensed Consolidated $ 2,890 $
— $ 2,890
As Adjustment As Adjusted
December 31, 2016
Total assets:
HCA Healthcare, Inc. Issuer $ 27,922 $
— $ 27,922
HCA Inc. Issuer
—
—
—
Subsidiary Guarantors 14,714 5,523 (a) 20,237
Subsidiary Non-Guarantors 18,167 (5,523 )(a) 12,644
Eliminations (27,045 )
— (27,045 )
Condensed Consolidated $ 33,758 $
— $ 33,758
(a) Amounts include $2,884 of goodwill
and other intangible assets and $2,001 of property and equipment,
net.
As Adjustment As Adjusted
December 31, 2016
Total liabilities:
HCA Healthcare, Inc. Issuer $ 35,224 $
— $ 35,224
HCA Inc. Issuer 20,097
— 20,097
Subsidiary Guarantors (23,194 ) 4,418 (b) (18,776 )
Subsidiary Non-Guarantors 7,264 (4,418 )(b) 2,846
Eliminations
—
—
—
Condensed Consolidated $ 39,391 $
— $ 39,391
(b) Amounts include $3,952 of
intercompany balances.
As Adjustment As Adjusted
Year ended December 31, 2016
Net cash provided (used in) operating activities:
HCA Healthcare, Inc. Issuer $ 322 $
— $ 322
HCA Inc. Issuer (1,756 )
— (1,756 )
Subsidiary Guarantors 4,425 573 4,998
Subsidiary Non-Guarantors 2,662 (573 ) 2,089
Eliminations
—
—
—
Condensed Consolidated $ 5,653 $
— $ 5,653
As Adjustment As Adjusted
Year ended December 31, 2015
Net income (loss) attributable to HCA Healthcare, Inc.:
HCA Healthcare, Inc. Issuer $ 2,129 $
— $ 2,129
HCA Inc. Issuer (1,625 )
— (1,625 )
Subsidiary Guarantors 2,970 380 3,350
Subsidiary Non-Guarantors 1,007 (380 ) 627
Eliminations (2,352 )
— (2,352 )
Condensed Consolidated $ 2,129 $
— $ 2,129
As Adjustment As Adjusted
Year ended December 31, 2015
Net cash provided (used in) operating activities:
HCA Healthcare, Inc. Issuer $ (184 ) $
— $ (184 )
HCA Inc. Issuer (1,404 )
— (1,404 )
Subsidiary Guarantors 3,772 532 4,304
Subsidiary Non-Guarantors 2,550 (532 ) 2,018
Eliminations
—
—
—
Condensed Consolidated $ 4,734 $
— $ 4,734
Healthtrust, Inc. — The Hospital Company
(“Healthtrust”) is the first-tier subsidiary of HCA
Inc. The common stock of Healthtrust has been pledged as collateral
for the senior secured credit facilities and senior secured notes
described in Note 9. Rule 3-16 S-X Reconciliations of the HCA Healthcare, Inc.
Consolidated Statements of Stockholders’ Deficit presentation
to the Healthtrust, Inc. — The Hospital Company Consolidated
Statements of Stockholder’s Deficit presentation for the
years ended December 31, 2017, 2016 and 2015 are as follows
(dollars in millions):
2017 2016 2015
Presentation in HCA Healthcare, Inc. Consolidated Statements of
Stockholders’ Deficit:
Share-based benefit plans $ 281 $ 233 $ 523
Other (10 ) (2 ) (18 )
Presentation in Healthtrust, Inc. — The Hospital Company
Consolidated Statements of Stockholder’s Deficit:
Distributions from HCA Healthcare, Inc., net of contributions to
HCA Healthcare, Inc. $ 271 $ 231 $ 505
Due to the consolidated financial statements of
Healthtrust being substantially identical to the consolidated
financial statements of HCA, except for the items presented in the
table above, the separate consolidated financial statements of
Healthtrust are not presented.</t>
  </si>
  <si>
    <t>Accounting Policies (Policies)</t>
  </si>
  <si>
    <t>Basis of Presentation</t>
  </si>
  <si>
    <t>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all
subsidiaries and entities controlled by HCA. We generally define
“control” as ownership of a majority of the voting
interest of an entity. The consolidated financial statements
include entities in which we absorb a majority of the
entity’s expected losses, receive a majority of the
entity’s expected residual returns, or both, as a result of
ownership, contractual or other financial interests in the entity.
The accounts of acquired entities are included in our consolidated
financial statements for periods subsequent to our acquisition of
controlling interests. Significant intercompany transactions have
been eliminated. Investments in entities we do not control, but in
which we have a substantial ownership interest and can exercise
significant influence, are accounted for using the equity
method. The majority of our expenses are “cost of
revenue” items. Costs that could be classified as general and
administrative include our corporate office costs, which were
$373 million, $373 million and $327 million for the
years ended December 31, 2017, 2016 and 2015,
respectively.</t>
  </si>
  <si>
    <t>Revenues Revenues consist primarily of net patient service
revenues that are recorded based upon established billing rates
less allowances for contractual adjustments. Revenues are recorded
during the period the health care services are provided, based upon
the estimated amounts due from the patients and third-party payers.
Third-party payers include federal and state agencies (under the
Medicare and Medicaid programs), managed care health plans and
commercial insurance companies (including plans offered through the
health insurance exchanges), and employers. Estimates of
contractual allowances under managed care health plans are based
upon the payment terms specified in the related contractual
agreements. Contractual payment terms in managed care agreements
are generally based upon predetermined rates per diagnosis, per
diem rates or discounted fee-for-service
Years Ended
December 31,
2017
Ratio 2016
Ratio 2015
Ratio
Medicare $ 9,483 21.7 % $ 8,895 21.4 % $ 8,654 21.8 %
Managed Medicare 4,788 11.0 4,355 10.5 4,133 10.4
Medicaid 1,631 3.7 1,597 3.8 1,705 4.3
Managed Medicaid 2,349 5.4 2,478 6.0 2,234 5.6
Managed care and other insurers 24,813 56.9 23,441 56.5 21,882 55.2
International (managed care and other insurers) 1,097 2.5 1,195 2.9 1,295 3.3
Other 3,492 8.0 2,786 6.7 3,688 9.3
Revenues before provision for doubtful accounts 47,653 109.2 44,747 107.8 43,591 109.9
Provision for doubtful accounts (4,039 ) (9.2 ) (3,257 ) (7.8 ) (3,913 ) (9.9 )
Revenues $ 43,614 100.0 % $ 41,490 100.0 % $ 39,678 100.0 %
Laws and regulations governing the Medicare and
Medicaid programs are complex and subject to interpretation. As a
result, there is at least a reasonable possibility recorded
estimates will change by a material amount.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adjustments to estimated Medicare and
Medicaid reimbursement amounts and disproportionate-share funds
related primarily to cost reports filed during the respective year
resulted in net increases to revenues of $41 million,
$31 million and $48 million in 2017, 2016 and 2015,
respectively. The adjustments to estimated reimbursement amounts
related primarily to cost reports filed during previous years
resulted in net increases to revenues of $56 million,
$90 million and $85 million in 2017, 2016 and 2015,
respectively.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Prior to November 2017, patients treated at hospitals for
nonelective care, who have income at or below 200% of the federal
poverty level, are eligible for charity care. During November 2017,
we expanded our charity care policy to limit the patient
responsibility amounts for patients who have income above 200%, but
at or below 400%, of the federal poverty level to a percentage of
their annual household income, computed on a sliding scale based
upon their annual income and the applicable multiple of the federal
poverty level. The federal poverty level is established by the
federal government and is based on income and family siz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o quantify the total impact of and trends related
to uninsured accounts, we believe it is beneficial to view charity
care, uninsured discounts and the provision for doubtful accounts
in combination, rather than each separately. A summary of these
amounts for the years ended December 31, follows (dollars in
millions):
2017 Ratio 2016 Ratio 2015 Ratio
Charity care $ 4,861 21 % $ 4,151 20 % $ 3,682 20 %
Uninsured discounts 14,520 62 13,047 64 10,692 59
Provision for doubtful accounts 4,039 17 3,257 16 3,913 21
Total uncompensated care $ 23,420 100 % $ 20,455 100 % $ 18,287 100 %
A summary of the estimated cost of total
uncompensated care for the years ended December 31, follows
(dollars in millions):
2017 2016 2015
Patient care costs (salaries and benefits, supplies, other
operating expenses and depreciation and amortization) $ 37,557 $ 35,304 $ 33,760
Cost-to-charges 12.9 % 13.5 % 14.5 %
Total uncompensated care $ 23,420 $ 20,455 $ 18,287
Multiply by the cost-to-charges 12.9 % 13.5 % 14.5 %
Estimated cost of total uncompensated care $ 3,021 $ 2,761 $ 2,652
The sum of charity care, uninsured discounts and
the provision for doubtful accounts, as a percentage of the sum of
revenues, charity care, uninsured discounts and the provision for
doubtful accounts was 34.9% for 2017, 33.0% for 2016 and 31.5% for
2015.</t>
  </si>
  <si>
    <t>Recent Pronouncements</t>
  </si>
  <si>
    <t>Recent Pronouncements 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revenue recognition guidance, will require significant management
judgments and change the way many companies recognize revenue in
their financial statements. In July 2015, the FASB decided to
defer the effective date of the new revenue standard by one year to
annual and interim periods beginning after December 15, 2017
for public entities and permit entities to adopt one year earlier
if they choose. We believe the most significant impact of adopting
the new standard will be to the presentation of our income
statement where the provision for doubtful accounts will be
recorded as a direct reduction to revenues and will not be
presented as a separate line item. We expect to adopt the new
standard using the full retrospective application, and we do not
believe the adoption will have a significant impact on our
recognition of net revenues or related disclosures for any
period. In February 2016, the FASB issued Accounting
Standards Update 2016-02, Leases 2016-02”), 2016-02 2016-02 right-of-use</t>
  </si>
  <si>
    <t>Cash and Cash Equivalents</t>
  </si>
  <si>
    <t>Cash and Cash Equivalents Cash and cash equivalents include highly liquid
investments with a maturity of three months or less when purchased.
Our insurance subsidiaries’ cash equivalent investments in
excess of the amounts required to pay estimated professional
liability claims during the next twelve months are not included in
cash and cash equivalents as these funds are not available for
general corporate purposes. Carrying values of cash and cash
equivalents approximate fair value due to the short-term nature of
these instruments. Our cash management system provides for daily
investment of available balances and the funding of outstanding
checks when presented for payment. Outstanding, but unpresented,
checks totaling $480 million and $565 million at
December 31, 2017 and 2016, respectively, have been included
in “accounts payable” in the consolidated balance
sheets. Upon presentation for payment, these checks are funded
through available cash balances or our credit facility.</t>
  </si>
  <si>
    <t>Accounts Receivable</t>
  </si>
  <si>
    <t>Accounts Receivable We receive payments for services rendered from
federal and state agencies (under the Medicare and Medicaid
programs), managed care health plans, commercial insurance
companies, employers and patients. We recognize that revenues and
receivables from government agencies are significant to our
operations, but do not believe there are significant credit risks
associated with these government agencies. We do not believe there
are any other significant concentrations of revenues from any
particular payer that would subject us to any significant credit
risks in the collection of our accounts receivable.
Additions to the allowance for doubtful accounts
are made by means of the provision for doubtful accounts. Accounts
written off as uncollectible are deducted from the allowance for
doubtful accounts and subsequent recoveries are added. The amount
of the provision for doubtful accounts is based upon
management’s assessment of historical and expected net
collections, business and economic conditions, trends in federal,
state and private employer health care coverage and other
collection indicators. The provision for doubtful accounts and the
allowance for doubtful accounts relate to “uninsured”
amounts due directly from patients (including copayment and
deductible amounts from patients who have health care coverage).
Accounts are written off when all reasonable internal and external
collection efforts have been performed. We consider the return of
an account from the secondary collection agency to be the
culmination of our reasonable collection efforts and the timing
basis for writing off the account balance. Writeoffs are based upon
specific identification and the writeoff process requires a
writeoff adjustment entry to the patient accounting system.
Management relies on the results of detailed reviews of historical
writeoffs and recoveries at facilities that represent a majority of
our revenues and accounts receivable (the “hindsight
analysis”) as a primary source of information to utilize in
estimating the collectibility of our accounts receivable. We
perform the hindsight analysis quarterly, utilizing rolling
twelve-months accounts receivable collection and writeoff data. At
December 31, 2017 and 2016, the allowance for doubtful
accounts represented 100% and 98%, respectively, of the
$5.488 billion and $5.116 billion, respectively, patient
due accounts receivable balance. The patient due accounts
receivable balance represents the estimated uninsured portion of
our accounts receivable. The estimated uninsured portion of
Medicaid pending and uninsured discount pending accounts is
included in our patient due accounts receivable balance. Days
revenues in accounts receivable were 52 days, 50 days and 53 days
at December 31, 2017, 2016 and 2015, respectively. Changes in
general economic conditions, patient accounting service center
operations, payer mix, or federal or state governmental health care
coverage could affect our collection of accounts receivable, cash
flows and results of operations.</t>
  </si>
  <si>
    <t>Inventories Inventories are stated at the lower of cost
(first-in, first-out)</t>
  </si>
  <si>
    <t>Property and Equipment</t>
  </si>
  <si>
    <t>Property and Equipment Depreciation expense, computed using the
straight-line method, was $2.111 billion in 2017,
$1.946 billion in 2016 and $1.880 billion in 2015.
Buildings and improvements are depreciated over estimated useful
lives ranging generally from 10 to 40 years. Estimated useful lives
of equipment vary generally from four to 10 years. When events, circumstances or operating results
indicate the carrying values of certain long-lived assets expected
to be held and used might be impaired, we prepare projections of
the undiscounted future cash flows expected to result from the use
of the assets and their eventual disposition. If the projections
indicate the recorded amounts are not expected to be recoverable,
such amounts are reduced to estimated fair value. Fair value may be
estimated based upon internal evaluations that include quantitative
analyses of revenues and cash flows, reviews of recent sales of
similar assets and independent appraisals. Long-lived assets to be disposed of are reported at
the lower of their carrying amounts or fair value less costs to
sell or close. The estimates of fair value are usually based upon
recent sales of similar assets and market responses based upon
discussions with and offers received from potential buyers.</t>
  </si>
  <si>
    <t>Investments of Insurance Subsidiaries At December 31, 2017 and 2016, the investments
of our 100% owned insurance subsidiaries were classified as
“available-for-sale” Investments—Debt and Equity
Securities</t>
  </si>
  <si>
    <t>Goodwill and Intangible Assets</t>
  </si>
  <si>
    <t>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our impairment testing is
performed at the operating division level. We compare the fair
value of the reporting unit assets to the carrying amount, on at
least an annual basis, to determine if there is potential
impairment. If the fair value of the reporting unit assets is less
than their carrying value, an impairment loss is recognized. Fair
value is estimated based upon internal evaluations of each
reporting unit that include quantitative analyses of market
multiples, revenues and cash flows and reviews of recent sales of
similar facilities. No goodwill impairments were recognized during
2017, 2016 and 2015. Since January 1, 2000, we have recognized
total goodwill impairments of $102 million in the aggregate.
None of the goodwill impairments related to evaluations of goodwill
at the reporting unit level, as all recognized goodwill impairments
during this period related to goodwill allocated to asset disposal
groups. During 2017, goodwill increased by
$693 million related to acquisitions and by $12 million
related to foreign currency translation and other adjustments.
During 2016, goodwill increased by $41 million related to
acquisitions and declined by $49 million related to sales,
foreign currency translation and other adjustments. During 2017, identifiable intangible assets
declined by $15 million due to amortization, foreign currency
translation and other adjustments. During 2016, identifiable
intangible assets declined by $19 million due to amortization,
foreign currency translation and other adjustments. Identifiable
intangible assets are amortized over estimated lives ranging
generally from three to 10 years. The gross carrying amount of
identifiable intangible assets at both December 31, 2017 and
2016 was $184 million and accumulated amortization was
$94 million and $79 million, respectively. The gross
carrying amount of indefinite-lived identifiable intangible assets
at both December 31, 2017 and 2016 was $269 million.
Indefinite-lived identifiable intangible assets are not amortized
but are subject to annual impairment tests, and impairment reviews
are performed whenever circumstances indicate a possible impairment
may exist.</t>
  </si>
  <si>
    <t>Debt Issuance Costs</t>
  </si>
  <si>
    <t>Debt Issuance Costs Debt issuance costs are amortized based upon the
terms of the respective debt obligations. The gross carrying amount
of debt issuance costs at December 31, 2017 and 2016 was
$353 million and $334 million, respectively, and
accumulated amortization was $189 million and
$164 million, respectively. Amortization of debt issuance
costs is included in interest expense and was $31 million,
$34 million and $35 million for 2017, 2016 and 2015,
respectively.</t>
  </si>
  <si>
    <t>Professional Liability Claims</t>
  </si>
  <si>
    <t>Professional Liability Claims Reserves for professional liability risks were
$1.627 billion and $1.539 billion at December 31,
2017 and 2016, respectively. The current portion of the reserves,
$429 million and $391 million at December 31, 2017
and 2016, respectively, is included in “other accrued
expenses” in the consolidated balance sheets. Provisions for
losses related to professional liability risks were
$466 million, $430 million and $344 million for
2017, 2016 and 2015, respectively, and are included in “other
operating expenses” in our consolidated income statements.
Provisions for losses related to professional liability risks are
based upon actuarially determined estimates. Loss and loss expense
reserves represent the estimated ultimate net cost of all reported
and unreported losses incurred through the respective consolidated
balance sheet dates. The reserves for unpaid losses and loss
expens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Adjustments to the
estimated reserve amounts are included in current operating
results. The reserves for professional liability risks cover
approximately 2,500 and 2,700 individual claims at
December 31, 2017 and 2016, respectively, and estimates for
unreported potential claims. The time period required to resolve
these claims can vary depending upon the jurisdiction and whether
the claim is settled or litigated. During both 2017 and 2016,
$357 million of net payments were made for professional and
general liability claims. The estimation of the timing of payments
beyond a year can vary significantly. Although considerable
variability is inherent in professional liability reserve
estimates, we believe the reserves for losses and loss expenses are
adequate; however, there can be no assurance the ultimate liability
will not exceed our estimates. A portion of our professional liability risks is
insured through a 100% owned insurance subsidiary. Subject to a
$15 million per occurrence self-insured retention, our
facilities are insured by our 100% owned insurance subsidiary for
losses up to $50 million per occurrence. The insurance
subsidiary has obtained reinsurance for professional liability
risks generally above a retention level of $25 million per
occurrence. We also maintain professional liability insurance with
unrelated commercial carriers for losses in excess of amounts
insured by our insurance subsidiary. The obligations covered by reinsurance and excess
insurance contracts are included in the reserves for professional
liability risks, as we remain liable to the extent the reinsurers
and excess insurance carriers do not meet their obligations under
the reinsurance and excess insurance contracts. The amounts
receivable under the reinsurance contracts include $19 million
and $36 million at December 31, 2017 and 2016,
respectively, recorded in “other assets,” and
$5 million and $9 million at December 31, 2017 and
2016, respectively, recorded in “other current
assets.”</t>
  </si>
  <si>
    <t>Financial Instruments Derivative financial instruments are employed to
manage interest rate risks, and are not used for trading or
speculative purposes. We recognize our interest rate swap
derivative instruments in the consolidated balance sheets at fair
value. Changes in the fair value of derivatives are recognized
periodically in stockholders’ equity, as a component of other
comprehensive income (loss), provided the derivative financial
instrument qualifies for hedge accounting. Gains and losses on
derivatives designated as cash flow hedges, to the extent they are
effective, are recorded in other comprehensive income (loss), and
subsequently reclassified to earnings to offset the impact of the
forecasted transactions when they occur. In the event the
forecasted transaction to which a cash flow hedge relates is no
longer likely, the amount in other comprehensive income (loss) is
recognized in earnings and generally the derivative is
terminated. The net interest paid or received on interest rate
swaps is recognized as interest expense. Gains and losses resulting
from the early termination of interest rate swap agreements are
deferred and amortized as adjustments to interest expense over the
remaining term of the debt originally associated with the
terminated swap.</t>
  </si>
  <si>
    <t>Noncontrolling Interests in Consolidated Entities</t>
  </si>
  <si>
    <t>Noncontrolling Interests in Consolidated Entities The consolidated financial statements include all
assets, liabilities, revenues and expenses of less than 100% owned
entities that we control. Accordingly, we have recorded
noncontrolling interests in the earnings and equity of such
entities.</t>
  </si>
  <si>
    <t>Reclassifications</t>
  </si>
  <si>
    <t>Reclassifications Certain prior year amounts have been reclassified
to conform to the 2017 presentation.</t>
  </si>
  <si>
    <t>Earning Per Share</t>
  </si>
  <si>
    <t>We compute basic earnings per share using the
weighted average number of common shares outstanding. We compute
diluted earnings per share using the weighted average number of
common shares outstanding plus the dilutive effect of outstanding
stock options, SARs, RSUs and PSUs, computed using the treasury
stock method.</t>
  </si>
  <si>
    <t>Fair Value Measurements and Disclosures</t>
  </si>
  <si>
    <t>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t>
  </si>
  <si>
    <t>Cash Traded Investments</t>
  </si>
  <si>
    <t>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the consideration of market factors and management’s
judgment.</t>
  </si>
  <si>
    <t>Derivative Financial Instruments</t>
  </si>
  <si>
    <t>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December 31, 2017 and 2016, we
determined the credit valuation adjustments were not significant to
the overall valuation of our derivatives.</t>
  </si>
  <si>
    <t>Interest Rate Swaps [Member]</t>
  </si>
  <si>
    <t>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t>
  </si>
  <si>
    <t>Accounting Policies (Tables)</t>
  </si>
  <si>
    <t>Schedule of Revenues from Third Party Payers, Uninsured and Other Payers</t>
  </si>
  <si>
    <t>Our revenues from third party payers and other
(including uninsured patients) for the years ended
December 31, are summarized in the following table (dollars in
millions):
Years Ended
December 31,
2017
Ratio 2016
Ratio 2015
Ratio
Medicare $ 9,483 21.7 % $ 8,895 21.4 % $ 8,654 21.8 %
Managed Medicare 4,788 11.0 4,355 10.5 4,133 10.4
Medicaid 1,631 3.7 1,597 3.8 1,705 4.3
Managed Medicaid 2,349 5.4 2,478 6.0 2,234 5.6
Managed care and other insurers 24,813 56.9 23,441 56.5 21,882 55.2
International (managed care and other insurers) 1,097 2.5 1,195 2.9 1,295 3.3
Other 3,492 8.0 2,786 6.7 3,688 9.3
Revenues before provision for doubtful accounts 47,653 109.2 44,747 107.8 43,591 109.9
Provision for doubtful accounts (4,039 ) (9.2 ) (3,257 ) (7.8 ) (3,913 ) (9.9 )
Revenues $ 43,614 100.0 % $ 41,490 100.0 % $ 39,678 100.0 %</t>
  </si>
  <si>
    <t>Schedule of Revenue Deductions Related to Uninsured Accounts</t>
  </si>
  <si>
    <t>A summary of these amounts for the years ended
December 31, follows (dollars in millions):
2017 Ratio 2016 Ratio 2015 Ratio
Charity care $ 4,861 21 % $ 4,151 20 % $ 3,682 20 %
Uninsured discounts 14,520 62 13,047 64 10,692 59
Provision for doubtful accounts 4,039 17 3,257 16 3,913 21
Total uncompensated care $ 23,420 100 % $ 20,455 100 % $ 18,287 100 %</t>
  </si>
  <si>
    <t>Schedule of Estimated Cost of Uncompensated Care</t>
  </si>
  <si>
    <t>A summary of the estimated cost of total
uncompensated care for the years ended December 31, follows
(dollars in millions):
2017 2016 2015
Patient care costs (salaries and benefits, supplies, other
operating expenses and depreciation and amortization) $ 37,557 $ 35,304 $ 33,760
Cost-to-charges 12.9 % 13.5 % 14.5 %
Total uncompensated care $ 23,420 $ 20,455 $ 18,287
Multiply by the cost-to-charges 12.9 % 13.5 % 14.5 %
Estimated cost of total uncompensated care $ 3,021 $ 2,761 $ 2,652</t>
  </si>
  <si>
    <t>Share-Based Compensation (Tables)</t>
  </si>
  <si>
    <t>Schedule of Fair Value of Each Stock Option Award is Estimated on Grant Date, Using Option Valuation Models</t>
  </si>
  <si>
    <t xml:space="preserve">expected share-based award life on the date of
grant. The expected life is an estimate of the number of years a
share-based award will be held before it is exercised.
2017 2016 2015
Risk-free interest rate 2.13 % 1.70 % 1.59 %
Expected volatility 31 % 36 % 36 %
Expected life, in years 6.17 6.25 6.25
Expected dividend yield
—
—
— </t>
  </si>
  <si>
    <t>Schedule of Stock Option Activity</t>
  </si>
  <si>
    <t xml:space="preserve">Information regarding Time Stock Options and SARs
and Performance Stock Options and SARs activity during 2017, 2016
and 2015 is summarized below (share amounts in thousands):
Time Performance Total Weighted Weighted Aggregate
Options and SARs outstanding, December 31, 2014 15,051 14,744 29,795 $ 21.39
Granted 1,746
— 1,746 69.16
Exercised (4,093 ) (3,988 ) (8,081 ) 12.77
Cancelled (539 ) (329 ) (868 ) 32.59
Options and SARs outstanding, December 31, 2015 12,165 10,427 22,592 27.73
Granted 1,601
— 1,601 69.96
Exercised (2,521 ) (4,171 ) (6,692 ) 15.85
Cancelled (309 ) (126 ) (435 ) 55.17
Options and SARs outstanding, December 31, 2016 10,936 6,130 17,066 35.65
Granted 1,879
— 1,879 81.83
Exercised (1,549 ) (1,366 ) (2,915 ) 21.49
Cancelled (110 ) (178 ) (288 ) 52.92
Options and SARs outstanding, December 31, 2017 11,156 4,586 15,742 43.47 5.4 years $ 699
Options and SARs exercisable, December 31, 2017 7,060 4,224 11,284 $ 32.49 4.4 years $ 625 </t>
  </si>
  <si>
    <t>Schedule of Restricted Stock Units Activity</t>
  </si>
  <si>
    <t>Information regarding Time RSUs, Performance RSUs
and PSUs activity during 2017, 2016 and 2015 is summarized below
(share amounts in thousands):
Time RSUs Performance PSUs Total RSUs Weighted
RSUs and PSUs outstanding, December 31, 2014 5,895 2,781
— 8,676 $ 39.89
Granted 1,694
— 1,411 3,105 69.43
Vested (1,953 ) (928 )
— (2,881 ) 37.61
Cancelled (334 ) (113 ) (40 ) (487 ) 47.26
RSUs and PSUs outstanding, December 31, 2015 5,302 1,740 1,371 8,413 51.15
Granted 1,450
— 1,178 2,628 69.95
Vested (2,242 ) (870 )
— (3,112 ) 41.71
Cancelled (399 ) (80 ) (163 ) (642 ) 59.66
RSUs and PSUs outstanding, December 31, 2016 4,111 790 2,386 7,287 61.21
Granted 1,484
— 1,304 2,788 81.90
Vested (1,824 ) (430 )
— (2,254 ) 51.20
Cancelled (306 ) (133 ) (128 ) (567 ) 64.06
RSUs and PSUs outstanding, December 31, 2017 3,465 227 3,562 7,254 72.05</t>
  </si>
  <si>
    <t>Income Taxes (Tables)</t>
  </si>
  <si>
    <t>Schedule of Provision for Income Taxes</t>
  </si>
  <si>
    <t>The provision for income taxes consists of the
following (dollars in millions):
2017 2016 2015
Current:
Federal $ 1,067 $ 1,129 $ 1,259
State 120 125 119
Foreign 19 37 40
Deferred:
Federal 423 75 (163 )
State 3 (5 ) (27 )
Foreign 6 17 33
$ 1,638 $ 1,378 $ 1,261</t>
  </si>
  <si>
    <t>Schedule of Reconciliation of Federal Statutory Rate to Effective Income Tax Rate</t>
  </si>
  <si>
    <t>A reconciliation of the federal statutory rate to
the effective income tax rate follows:
2017 2016 2015
Federal statutory rate 35.0 % 35.0 % 35.0 %
State income taxes, net of federal tax benefit 2.2 2.1 1.6
Change in liability for uncertain tax positions
— (1.0 ) 0.2
Tax benefit from settlements of employee equity awards (2.0 ) (3.6 )
—
Impact of rate change on deferred tax balances 7.8
—
—
Other items, net (0.5 ) (0.2 ) 0.4
Effective income tax rate on income applicable to HCA Healthcare,
Inc. 42.5 32.3 37.2
Income attributable to noncontrolling interests from consolidated
partnerships (5.1 ) (3.6 ) (5.3 )
Effective income tax rate on income before income taxes 37.4 % 28.7 % 31.9 %</t>
  </si>
  <si>
    <t>Schedule of Deferred Tax Assets and Liabilities</t>
  </si>
  <si>
    <t>A summary of the items comprising the deferred tax
assets and liabilities at December 31 follows (dollars in
millions):
2017 2016
Assets Liabilities Assets Liabilities
Depreciation and fixed asset basis differences $
— $ 260 $
— $ 235
Allowances for professional liability and other risks 345
— 495
—
Accounts receivable 243
— 351
—
Compensation 263
— 359
—
Other 420 501 794 918
$ 1,271 $ 761 $ 1,999 $ 1,153</t>
  </si>
  <si>
    <t>Schedule of Activity Related to Unrecognized Tax Benefits</t>
  </si>
  <si>
    <t>The following table summarizes the activity related
to our unrecognized tax benefits (dollars in millions):
2017 2016
Balance at January 1 $ 377 $ 487
Additions based on tax positions related to the current year 40 11
Additions for tax positions of prior years 11 8
Reductions for tax positions of prior years (13 ) (18 )
Settlements
— (101 )
Lapse of applicable statutes of limitations (16 ) (10 )
Balance at December 31 $ 399 $ 377</t>
  </si>
  <si>
    <t>Earnings Per Share (Tables)</t>
  </si>
  <si>
    <t>Schedule of Computations of Basic and Diluted Earnings Per Share</t>
  </si>
  <si>
    <t xml:space="preserve">The following table sets forth the computations of
basic and diluted earnings per share for the years ended
December 31, 2017, 2016 and 2015 (dollars and shares in
millions, except per share amounts):
2017 2016 2015
Net income attributable to HCA Healthcare, Inc. $ 2,216 $ 2,890 $ 2,129
Weighted average common shares outstanding 362.305 383.591 414.193
Effect of dilutive incremental shares 9.916 12.260 12.528
Shares used for diluted earnings per share 372.221 395.851 426.721
Earnings per share:
Basic earnings per share $ 6.12 $ 7.53 $ 5.14
Diluted earnings per share $ 5.95 $ 7.30 $ 4.99 </t>
  </si>
  <si>
    <t>Investments of Insurance Subsidiaries (Tables)</t>
  </si>
  <si>
    <t>Schedule of Investments</t>
  </si>
  <si>
    <t>A summary of the insurance subsidiaries’
investments at December 31 follows (dollars in millions):
2017
Amortized Unrealized Fair
Gains Losses
States and municipalities debt securities $ 361 $ 10 $
— $ 371
Money market funds and other 101
—
— 101
$ 462 $ 10 $
— 472
Amounts classified as current assets (54 )
Investment carrying value $ 418
2016
Amortized Unrealized Fair
Gains Losses
States and municipalities debt securities $ 345 $ 9 $ (1 ) $ 353
Money market funds and other 29 3
— 32
$ 374 $ 12 $ (1 ) 385
Amounts classified as current assets (49 )
Investment carrying value $ 336</t>
  </si>
  <si>
    <t>Schedule of Maturities of Investments</t>
  </si>
  <si>
    <t>Scheduled maturities of investments in debt
securities at December 31, 2017 were as follows (dollars in
millions):
Amortized Fair
Due in one year or less $ 31 $ 31
Due after one year through five years 84 86
Due after five years through ten years 187 194
Due after ten years 59 60
$ 361 $ 371</t>
  </si>
  <si>
    <t>Financial Instruments (Tables)</t>
  </si>
  <si>
    <t>Schedule of Interest Rate Swap Agreements Designated as Cash Flow Hedges</t>
  </si>
  <si>
    <t xml:space="preserve">The following table sets forth our interest rate
swap agreements, which have been designated as cash flow hedges, at
December 31, 2017 (dollars in millions):
Notional Maturity Date Fair
Pay-fixed $ 2,000 December 2021 $ 48
Pay-fixed 500 December 2022 2 </t>
  </si>
  <si>
    <t>Effect of Interest Rate on Results of Operations</t>
  </si>
  <si>
    <t xml:space="preserve">The following table presents the effect of our
interest rate swaps on our results of operations for the year ended
December 31, 2017 (dollars in millions):
Derivatives in Cash Flow Hedging Amount of Gain
Location of Loss
Amount of Loss
Interest rate swaps $ 7 Interest expense $ 20 </t>
  </si>
  <si>
    <t>Assets and Liabilities Measured at Fair Value (Tables)</t>
  </si>
  <si>
    <t>Schedule of Assets and Liabilities Measured at Fair Value on Recurring Basis</t>
  </si>
  <si>
    <t xml:space="preserve">The following tables summarize our assets and
liabilities measured at fair value on a recurring basis as of
December 31, 2017 and 2016, aggregated by the level in the
fair value hierarchy within which those measurements fall (dollars
in millions):
December 31,
2017
Fair Value Fair Value Measurements
Using
Quoted Prices in
Significant Other Significant
Assets:
Investments of insurance subsidiaries:
States and municipalities debt securities $ 371 $
— $ 371 $
—
Money market funds and other 101 101
—
—
Investments of insurance subsidiaries 472 101 371
—
Less amounts classified as current assets (54 ) (54 )
—
—
$ 418 $ 47 $ 371 $
—
Interest rate swaps (Other) $ 50 $
— $ 50 $
—
December 31,
2016
Fair Value Fair Value Measurements
Using
Quoted Prices in
Significant Other Significant
Assets:
Investments of insurance subsidiaries:
States and municipalities debt securities $ 353 $
— $ 347 $ 6
Money market funds and other 32 32
—
—
Investments of insurance subsidiaries 385 32 347 6
Less amounts classified as current assets (49 ) (28 ) (21 )
—
$ 336 $ 4 $ 326 $ 6
Interest rate swaps (Other) $ 31 $
— $ 31 $
—
Liabilities:
Interest rate swaps (Income taxes and other liabilities) $ 12 $
— $ 12 $
— </t>
  </si>
  <si>
    <t>Long-Term Debt (Tables)</t>
  </si>
  <si>
    <t>Schedule of Long-Term Debt</t>
  </si>
  <si>
    <t>A summary of long-term debt at December 31,
including related interest rates at December 31, 2017, follows
(dollars in millions):
2017 2016
Senior secured asset-based revolving credit facility (effective
interest rate of 3.0%) $ 3,680 $ 2,920
Senior secured revolving credit facility
—
—
Senior secured term loan facilities (effective interest rate of
3.5%) 3,891 3,981
Senior secured notes (effective interest rate of 5.4%) 15,300 13,800
Other senior secured debt (effective interest rate of 5.7%) 599 593
Senior secured debt 23,470 21,294
Senior unsecured notes (effective interest rate of 6.4%) 9,752 10,252
Net debt issuance costs (164 ) (170 )
Total debt (average life of 6.8 years, rates averaging 5.2%) 33,058 31,376
Less amounts due within one year 200 216
$ 32,858 $ 31,160</t>
  </si>
  <si>
    <t>Leases (Tables)</t>
  </si>
  <si>
    <t>Schedule of Commitments Relating to Noncancellable Operating Leases</t>
  </si>
  <si>
    <t>Commitments relating to noncancellable operating
leases for each of the next five years and thereafter are as
follows (dollars in millions):
For the Year Ended December 31,
2018 $ 289
2019 278
2020 239
2021 198
2022 157
Thereafter 1,118
2,279
Less sublease income (11 )
$ 2,268</t>
  </si>
  <si>
    <t>Segment and Geographic Information (Tables)</t>
  </si>
  <si>
    <t>Schedule of Geographic Distributions of Revenues, Equity in Earnings of Affiliates, Adjusted Segment EBITDA and Depreciation and Amortization</t>
  </si>
  <si>
    <t>The geographic distributions of our revenues,
equity in earnings of affiliates, adjusted segment EBITDA,
depreciation and amortization, assets and goodwill and other
intangible assets are summarized in the following table (dollars in
millions):
For the Years Ended December 31,
2017 2016 2015
Revenues:
National Group $ 20,772 $ 19,845 $ 18,756
American Group 20,912 19,670 18,875
Corporate and other 1,930 1,975 2,047
$ 43,614 $ 41,490 $ 39,678
Equity in earnings of affiliates:
National Group $ (21 ) $ (20 ) $ (7 )
American Group (37 ) (38 ) (32 )
Corporate and other 13 4 (7 )
$ (45 ) $ (54 ) $ (46 )
Adjusted segment EBITDA:
National Group $ 4,600 $ 4,565 $ 4,271
American Group 4,231 4,173 4,207
Corporate and other (598 ) (520 ) (563 )
$ 8,233 $ 8,218 $ 7,915
Depreciation and amortization:
National Group $ 867 $ 806 $ 769
American Group 986 908 885
Corporate and other 278 252 250
$ 2,131 $ 1,966 $ 1,904
For the Years Ended December 31,
2017 2016 2015
Adjusted segment EBITDA $ 8,233 $ 8,218 $ 7,915
Depreciation and amortization 2,131 1,966 1,904
Interest expense 1,690 1,707 1,665
Losses (gains) on sales of facilities (8 ) (23 ) 5
Losses on retirement of debt 39 4 135
Legal claim costs (benefits)
— (246 ) 249
Income before income taxes $ 4,381 $ 4,810 $ 3,957
December 31,
2017 2016 2015
Assets:
National Group $ 13,097 $ 12,320 $ 11,332
American Group 18,136 16,208 15,240
Corporate and other 5,360 5,230 6,172
$ 36,593 $ 33,758 $ 32,744
National American Corporate Total
Goodwill and other intangible assets:
Balance at December 31, 2014 $ 1,170 $ 4,614 $ 632 $ 6,416
Acquisitions 318 27
— 345
Foreign currency translation, amortization and other (7 ) (3 ) (20 ) (30 )
Balance at December 31, 2015 1,481 4,638 612 6,731
Acquisitions
— 33 8 41
Foreign currency translation, amortization and other (23 ) (10 ) (35 ) (68 )
Balance at December 31, 2016 1,458 4,661 585 6,704
Acquisitions 19 612 62 693
Foreign currency translation, amortization and other (3 ) (8 ) 8 (3 )
Balance at December 31, 2017 $ 1,474 $ 5,265 $ 655 $ 7,394</t>
  </si>
  <si>
    <t>Other Comprehensive Loss (Tables)</t>
  </si>
  <si>
    <t>Components of Accumulated Other Comprehensive Loss</t>
  </si>
  <si>
    <t>The components of accumulated other comprehensive
loss are as follows (dollars in millions):
Unrealized for-Sale Foreign Defined Change Total
Balances at December 31, 2014 $ 13 $ (36 ) $ (174 ) $ (126 ) $ (323 )
Unrealized gains on available-for-sale
—
—
—
—
—
Foreign currency translation adjustments, net of $25 income tax
benefit
— (38 )
—
— (38 )
Defined benefit plans, net of $11 of income taxes
—
— 19
— 19
Change in fair value of derivative instruments, net of $14 income
tax benefit
—
—
— (22 ) (22 )
Expense reclassified into operations from other comprehensive
income, net of $12 and $46, respectively, income tax benefits
—
— 20 79 99
Balances at December 31, 2015 13 (74 ) (135 ) (69 ) (265 )
Unrealized losses on available-for-sale (6 )
—
—
— (6 )
Foreign currency translation adjustments, net of $87 income tax
benefit
— (137 )
—
— (137 )
Defined benefit plans, net of $13 income tax benefit
—
— (22 )
— (22 )
Change in fair value of derivative instruments, net of $8 of income
taxes
—
—
— 12 12
Expense reclassified into operations from other comprehensive
income, net of $7 and $40, respectively, income tax benefits
—
— 11 69 80
Balances at December 31, 2016 7 (211 ) (146 ) 12 (338 )
Unrealized gains on available-for-sale 1
—
—
— 1
Foreign currency translation adjustments, net of $35 of income
taxes
— 62
—
— 62
Defined benefit plans, net of $10 income tax benefit
—
— (33 )
— (33 )
Change in fair value of derivative instruments, net of $4 of income
taxes
—
—
— 7 7
Expense (income) reclassified into operations from other
comprehensive income, net of $1 of income taxes and $7 and $7
income tax benefits, respectively (1 )
— 11 13 23
Balances at December 31, 2017 $ 7 $ (149 ) $ (168 ) $ 32 $ (278 )</t>
  </si>
  <si>
    <t>Accrued Expenses and Allowance for Doubtful Accounts (Tables)</t>
  </si>
  <si>
    <t>Summary of Other Accrued Expenses</t>
  </si>
  <si>
    <t>A summary of other accrued expenses at
December 31 follows (dollars in millions):
2017 2016
Professional liability risks $ 429 $ 391
Interest 406 409
Taxes other than income 299 283
Other 849 952
$ 1,983 $ 2,035</t>
  </si>
  <si>
    <t>Summary of Allowance of Doubtful Accounts</t>
  </si>
  <si>
    <t xml:space="preserve">A summary of activity for the allowance of doubtful
accounts follows (dollars in millions):
Balance Provision Accounts Balance
Allowance for doubtful accounts:
Year ended December 31, 2015 $ 5,011 $ 3,913 $ (3,598 ) $ 5,326
Year ended December 31, 2016 5,326 3,257 (3,595 ) 4,988
Year ended December 31, 2017 4,988 4,039 (3,539 ) 5,488 </t>
  </si>
  <si>
    <t>Supplemental Condensed Consolidating Financial Information and Other Collateral-Related Information (Tables)</t>
  </si>
  <si>
    <t>Schedule of Condensed Consolidating Comprehensive Income Statement</t>
  </si>
  <si>
    <t>HCA HEALTHCARE, INC. CONDENSED CONSOLIDATING COMPREHENSIVE INCOME
STATEMENT FOR THE YEAR ENDED DECEMBER 31, 2017 (Dollars in millions)
HCA HCA Inc. Subsidiary Subsidiary Eliminations Condensed
Revenues before provision for doubtful accounts $
— $
— $ 27,992 $ 19,661 $
— $ 47,653
Provision for doubtful accounts
—
— 2,218 1,821
— 4,039
Revenues
—
— 25,774 17,840
— 43,614
Salaries and benefits
—
— 11,619 8,440
— 20,059
Supplies
—
— 4,286 3,030
— 7,316
Other operating expenses 6
— 4,249 3,796
— 8,051
Equity in earnings of affiliates (2,476 )
— (6 ) (39 ) 2,476 (45 )
Depreciation and amortization
—
— 1,237 894
— 2,131
Interest expense 64 3,088 (1,309 ) (153 )
— 1,690
Gains on sales of facilities
—
— (2 ) (6 )
— (8 )
Losses on retirement of debt
— 39
—
—
— 39
Management fees
—
— (621 ) 621
—
—
(2,406 ) 3,127 19,453 16,583 2,476 39,233
Income (loss) before income taxes 2,406 (3,127 ) 6,321 1,257 (2,476 ) 4,381
Provision (benefit) for income taxes 190 (1,154 ) 2,293 309
— 1,638
Net income (loss) 2,216 (1,973 ) 4,028 948 (2,476 ) 2,743
Net income attributable to noncontrolling interests
—
— 108 419
— 527
Net income (loss) attributable to HCA Healthcare, Inc. $ 2,216 $ (1,973 ) $ 3,920 $ 529 $ (2,476 ) $ 2,216
Comprehensive income (loss) attributable to HCA Healthcare,
Inc. $ 2,276 $ (1,953 ) $ 3,898 $ 591 $ (2,536 ) $ 2,276
HCA HEALTHCARE, INC. CONDENSED CONSOLIDATING COMPREHENSIVE INCOME
STATEMENT FOR THE YEAR ENDED DECEMBER 31, 2016 (Dollars in millions)
HCA HCA Inc. Subsidiary (as adjusted) Subsidiary (as adjusted) Eliminations Condensed
Revenues before provision for doubtful accounts $
— $
— $ 26,468 $ 18,279 $
— $ 44,747
Provision for doubtful accounts
—
— 2,041 1,216
— 3,257
Revenues
—
— 24,427 17,063
— 41,490
Salaries and benefits
—
— 10,971 7,926
— 18,897
Supplies
—
— 4,090 2,843
— 6,933
Other operating expenses 6
— 3,912 3,578
— 7,496
Equity in earnings of affiliates (2,738 )
— (7 ) (47 ) 2,738 (54 )
Depreciation and amortization
—
— 1,141 825
— 1,966
Interest expense 64 2,756 (970 ) (143 )
— 1,707
Losses (gains) on sales of facilities
—
— 4 (27 )
— (23 )
Losses on retirement of debt
— 4
—
—
— 4
Legal claim benefits
— (246 )
—
—
— (246 )
Management fees
—
— (588 ) 588
—
—
(2,668 ) 2,514 18,553 15,543 2,738 36,680
Income (loss) before income taxes 2,668 (2,514 ) 5,874 1,520 (2,738 ) 4,810
Provision (benefit) for income taxes (222 ) (928 ) 2,133 395
— 1,378
Net income (loss) 2,890 (1,586 ) 3,741 1,125 (2,738 ) 3,432
Net income attributable to noncontrolling interests
—
— 93 449
— 542
Net income (loss) attributable to HCA Healthcare, Inc. $ 2,890 $ (1,586 ) $ 3,648 $ 676 $ (2,738 ) $ 2,890
Comprehensive income (loss) attributable to HCA Healthcare,
Inc. $ 2,817 $ (1,505 ) $ 3,637 $ 533 $ (2,665 ) $ 2,817
HCA HEALTHCARE, INC. CONDENSED CONSOLIDATING COMPREHENSIVE INCOME
STATEMENT FOR THE YEAR ENDED DECEMBER 31, 2015 (Dollars in millions)
HCA HCA Inc. Subsidiary (as adjusted) Subsidiary (as adjusted) Eliminations Condensed
Revenues before provision for doubtful accounts $
— $
— $ 25,711 $ 17,880 $
— $ 43,591
Provision for doubtful accounts
—
— 2,329 1,584
— 3,913
Revenues
—
— 23,382 16,296
— 39,678
Salaries and benefits
—
— 10,593 7,522
— 18,115
Supplies
—
— 3,933 2,705
— 6,638
Other operating expenses (2 )
— 3,685 3,373
— 7,056
Equity in earnings of affiliates (2,352 )
— (8 ) (38 ) 2,352 (46 )
Depreciation and amortization
—
— 1,085 819
— 1,904
Interest expense 115 2,445 (816 ) (79 )
— 1,665
Losses on sales of facilities
—
—
— 5
— 5
Losses on retirement of debt 122 13
—
—
— 135
Legal claim costs 120 129
—
—
— 249
Management fees
—
— (515 ) 515
—
—
(1,997 ) 2,587 17,957 14,822 2,352 35,721
Income (loss) before income taxes 1,997 (2,587 ) 5,425 1,474 (2,352 ) 3,957
Provision (benefit) for income taxes (132 ) (962 ) 1,983 372
— 1,261
Net income (loss) 2,129 (1,625 ) 3,442 1,102 (2,352 ) 2,696
Net income attributable to noncontrolling interests
—
— 92 475
— 567
Net income (loss) attributable to HCA Healthcare, Inc. $ 2,129 $ (1,625 ) $ 3,350 $ 627 $ (2,352 ) $ 2,129
Comprehensive income (loss) attributable to HCA Healthcare,
Inc. $ 2,187 $ (1,568 ) $ 3,389 $ 589 $ (2,410 ) $ 2,187</t>
  </si>
  <si>
    <t>Schedule of Condensed Consolidating Balance Sheet</t>
  </si>
  <si>
    <t>HCA HEALTHCARE, INC. CONDENSED CONSOLIDATING BALANCE SHEET DECEMBER 31, 2017 (Dollars in millions)
HCA HCA Inc. Subsidiary Subsidiary Eliminations Condensed
ASSETS
Current assets:
Cash and cash equivalents $ 1 $
— $ 112 $ 619 $
— $ 732
Accounts receivable, net
—
— 3,693 2,808
— 6,501
Inventories
—
— 1,030 543
— 1,573
Other
—
— 663 508
— 1,171
1
— 5,498 4,478
— 9,977
Property and equipment, net
—
— 11,110 6,785
— 17,895
Investments of insurance subsidiaries
—
—
— 418
— 418
Investments in and advances to affiliates 29,581
— 22 177 (29,581 ) 199
Goodwill and other intangible assets
—
— 4,893 2,501
— 7,394
Other 510 50 47 103
— 710
$ 30,092 $ 50 $ 21,570 $ 14,462 $ (29,581 ) $ 36,593
LIABILITIES AND STOCKHOLDERS’
(DEFICIT)
Current liabilities:
Accounts payable $
— $
— $ 1,793 $ 813 $
— $ 2,606
Accrued salaries
—
— 862 507
— 1,369
Other accrued expenses 29 378 536 1,040
— 1,983
Long-term debt due within one year
— 97 64 39
— 200
29 475 3,255 2,399
— 6,158
Long-term debt, net 995 31,367 307 189
— 32,858
Intercompany balances 35,322 (9,742 ) (25,228 ) (352 )
—
—
Professional liability risks
—
—
— 1,198
— 1,198
Income taxes and other liabilities 552
— 357 465
— 1,374
36,898 22,100 (21,309 ) 3,899
— 41,588
Stockholders’ (deficit) equity attributable to HCA
Healthcare, Inc. (6,806 ) (22,050 ) 42,755 8,876 (29,581 ) (6,806 )
Noncontrolling interests
—
— 124 1,687
— 1,811
(6,806 ) (22,050 ) 42,879 10,563 (29,581 ) (4,995 )
$ 30,092 $ 50 $ 21,570 $ 14,462 $ (29,581 ) $ 36,593
HCA HEALTHCARE, INC. CONDENSED CONSOLIDATING BALANCE SHEET DECEMBER 31, 2016 (Dollars in millions)
HCA HCA Inc. Subsidiary (as adjusted) Subsidiary (as adjusted) Eliminations Condensed
ASSETS
Current assets:
Cash and cash equivalents $
— $
— $ 113 $ 533 $
— $ 646
Accounts receivable, net
—
— 3,388 2,438
— 5,826
Inventories
—
— 1,001 502
— 1,503
Other
—
— 592 519
— 1,111
—
— 5,094 3,992
— 9,086
Property and equipment, net
—
— 10,464 5,888
— 16,352
Investments of insurance subsidiaries
—
—
— 336
— 336
Investments in and advances to affiliates 27,045
— 24 182 (27,045 ) 206
Goodwill and other intangible assets
—
— 4,612 2,092
— 6,704
Other 877
— 43 154
— 1,074
$ 27,922 $
— $ 20,237 $ 12,644 $ (27,045 ) $ 33,758
LIABILITIES AND STOCKHOLDERS’
(DEFICIT)
Current liabilities:
Accounts payable $
— $
— $ 1,607 $ 711 $
— $ 2,318
Accrued salaries
—
— 811 454
— 1,265
Other accrued expenses 29 572 528 906
— 2,035
Long-term debt due within one year
— 97 72 47
— 216
29 669 3,018 2,118
— 5,834
Long-term debt, net 993 29,693 304 170
— 31,160
Intercompany balances 33,784 (10,277 ) (22,495 ) (1,012 )
—
—
Professional liability risks
—
—
— 1,148
— 1,148
Income taxes and other liabilities 418 12 397 422
— 1,249
35,224 20,097 (18,776 ) 2,846
— 39,391
Stockholders’ (deficit) equity attributable to HCA
Healthcare, Inc. (7,302 ) (20,097 ) 38,857 8,285 (27,045 ) (7,302 )
Noncontrolling interests
—
— 156 1,513
— 1,669
(7,302 ) (20,097 ) 39,013 9,798 (27,045 ) (5,633 )
$ 27,922 $
— $ 20,237 $ 12,644 $ (27,045 ) $ 33,758</t>
  </si>
  <si>
    <t>Schedule of Condensed Consolidating Statement of Cash Flows</t>
  </si>
  <si>
    <t>HCA HEALTHCARE, INC. CONDENSED CONSOLIDATING STATEMENT OF CASH
FLOWS FOR THE YEAR ENDED DECEMBER 31, 2017 (Dollars in millions)
HCA HCA Inc. Subsidiary Subsidiary Eliminations Condensed
Cash flows from operating activities:
Net income (loss) $ 2,216 $ (1,973 ) $ 4,028 $ 948 $ (2,476 ) $ 2,743
Adjustments to reconcile net income (loss) to net cash provided by
(used in) operating activities:
Change in operating assets and liabilities
— (193 ) (2,437 ) (1,705 )
— (4,335 )
Provision for doubtful accounts
—
— 2,218 1,821
— 4,039
Depreciation and amortization
—
— 1,237 894
— 2,131
Income taxes 433
—
—
—
— 433
Gains on sales of facilities
—
— (2 ) (6 )
— (8 )
Losses on retirement of debt
— 39
—
—
— 39
Amortization of debt issuance costs
— 31
—
—
— 31
Share-based compensation
—
— 270
—
— 270
Equity in earnings of affiliates (2,476 )
—
—
— 2,476
—
Other 78
—
— 5
— 83
Net cash provided by (used in) operating activities 251 (2,096 ) 5,314 1,957
— 5,426
Cash flows from investing activities:
Purchase of property and equipment
—
— (1,681 ) (1,334 )
— (3,015 )
Acquisition of hospitals and health care entities
—
— (26 ) (1,186 )
— (1,212 )
Disposal of hospitals and health care entities
—
— 14 11
— 25
Change in investments
—
— (1 ) (72 )
— (73 )
Other
—
—
— (4 )
— (4 )
Net cash used in investing activities
—
— (1,694 ) (2,585 )
— (4,279 )
Cash flows from financing activities:
Issuance of long-term debt
— 1,500
— 2
— 1,502
Net change in revolving bank credit facilities
— 760
—
—
— 760
Repayment of long-term debt
— (628 ) (77 ) (48 )
— (753 )
Distributions to noncontrolling interests
—
— (140 ) (308 )
— (448 )
Payment of debt issuance costs
— (26 )
—
—
— (26 )
Repurchases of common stock (2,051 )
—
—
—
— (2,051 )
Changes in intercompany balances with affiliates, net 1,867 490 (3,404 ) 1,047
—
—
Other (66 )
—
— 21
— (45 )
Net cash (used in) provided by financing activities (250 ) 2,096 (3,621 ) 714
— (1,061 )
Change in cash and cash equivalents 1
— (1 ) 86
— 86
Cash and cash equivalents at beginning of period
—
— 113 533
— 646
Cash and cash equivalents at end of period $ 1 $
— $ 112 $ 619 $
— $ 732
HCA HEALTHCARE, INC. CONDENSED CONSOLIDATING STATEMENT OF CASH
FLOWS FOR THE YEAR ENDED DECEMBER 31, 2016 (Dollars in millions)
HCA HCA Inc. Subsidiary (as adjusted) Subsidiary (as adjusted) Eliminations Condensed
Cash flows from operating activities:
Net income (loss) $ 2,890 $ (1,586 ) $ 3,741 $ 1,125 $ (2,738 ) $ 3,432
Adjustments to reconcile net income (loss) to net cash provided by
(used in) operating activities:
Change in operating assets and liabilities (25 ) 39 (2,180 ) (1,049 )
— (3,215 )
Provision for doubtful accounts
—
— 2,041 1,216
— 3,257
Depreciation and amortization
—
— 1,141 825
— 1,966
Income taxes 123
—
—
—
— 123
Losses (gains) on sales of facilities
—
— 4 (27 )
— (23 )
Losses on retirement of debt
— 4
—
—
— 4
Legal claim benefits
— (246 )
—
—
— (246 )
Amortization of debt issuance costs 1 33
—
—
— 34
Share-based compensation
—
— 251
—
— 251
Equity in earnings of affiliates (2,738 )
—
—
— 2,738
—
Other 71
—
— (1 )
— 70
Net cash provided by (used in) operating activities 322 (1,756 ) 4,998 2,089
— 5,653
Cash flows from investing activities:
Purchase of property and equipment
—
— (1,554 ) (1,206 )
— (2,760 )
Acquisition of hospitals and health care entities
—
— (199 ) (377 )
— (576 )
Disposal of hospitals and health care entities
—
— 10 16
— 26
Change in investments
—
— (15 ) 79
— 64
Other
—
—
— 6
— 6
Net cash used in investing activities
—
— (1,758 ) (1,482 )
— (3,240 )
Cash flows from financing activities:
Issuance of long-term debt
— 5,400
—
—
— 5,400
Net change in revolving bank credit facilities
— (110 )
—
—
— (110 )
Repayment of long-term debt
— (4,358 ) (74 ) (43 )
— (4,475 )
Distributions to noncontrolling interests
—
— (64 ) (370 )
— (434 )
Payment of debt issuance costs
— (40 )
—
—
— (40 )
Repurchases of common stock (2,751 )
—
—
—
— (2,751 )
Changes in intercompany balances with affiliates, net 2,532 864 (3,149 ) (247 )
—
—
Other (103 )
—
— 5
— (98 )
Net cash (used in) provided by financing activities (322 ) 1,756 (3,287 ) (655 )
— (2,508 )
Change in cash and cash equivalents
—
— (47 ) (48 )
— (95 )
Cash and cash equivalents at beginning of period
—
— 160 581
— 741
Cash and cash equivalents at end of period $
— $
— $ 113 $ 533 $
— $ 646
HCA HEALTHCARE, INC. CONDENSED CONSOLIDATING STATEMENT OF CASH
FLOWS FOR THE YEAR ENDED DECEMBER 31, 2015 (Dollars in millions)
HCA HCA Inc. Subsidiary (as adjusted) Subsidiary (as adjusted) Eliminations Condensed
Cash flows from operating activities:
Net income (loss) $ 2,129 $ (1,625 ) $ 3,442 $ 1,102 $ (2,352 ) $ 2,696
Adjustments to reconcile net income (loss) to net cash provided by
(used in) operating activities:
Change in operating assets and liabilities (12 ) 44 (2,786 ) (1,482 )
— (4,236 )
Provision for doubtful accounts
—
— 2,329 1,584
— 3,913
Depreciation and amortization
—
— 1,085 819
— 1,904
Income taxes (160 )
—
—
—
— (160 )
Losses on sales of facilities
—
—
— 5
— 5
Losses on retirement of debt 122 13
—
—
— 135
Legal claim costs 20 129
—
—
— 149
Amortization of debt issuance costs 3 32
—
—
— 35
Share-based compensation
—
— 239
—
— 239
Equity in earnings of affiliates (2,352 )
—
—
— 2,352
—
Other 66 3 (5 ) (10 )
— 54
Net cash (used in) provided by operating activities (184 ) (1,404 ) 4,304 2,018
— 4,734
Cash flows from investing activities:
Purchase of property and equipment
—
— (1,560 ) (815 )
— (2,375 )
Acquisition of hospitals and health care entities
—
— (51 ) (300 )
— (351 )
Disposal of hospitals and health care entities
—
— 48 25
— 73
Change in investments
—
— 7 56
— 63
Other
—
— (6 ) 13
— 7
Net cash used in investing activities
—
— (1,562 ) (1,021 )
— (2,583 )
Cash flows from financing activities:
Issuance of long-term debt
— 5,548
—
—
— 5,548
Net change in revolving bank credit facilities
— 150
—
—
— 150
Repayment of long-term debt (1,632 ) (3,189 ) (60 ) (39 )
— (4,920 )
Distributions to noncontrolling interests
—
— (85 ) (410 )
— (495 )
Payment of debt issuance costs
— (50 )
—
—
— (50 )
Repurchases of common stock (2,397 )
—
—
—
— (2,397 )
Changes in intercompany balances with affiliates, net 4,006 (1,055 ) (2,526 ) (425 )
—
—
Other 207
—
— (19 )
— 188
Net cash provided by (used in) financing activities 184 1,404 (2,671 ) (893 )
— (1,976 )
Change in cash and cash equivalents
—
— 71 104
— 175
Cash and cash equivalents at beginning of period
—
— 89 477
— 566
Cash and cash equivalents at end of period $
— $
— $ 160 $ 581 $
— $ 741</t>
  </si>
  <si>
    <t>Summary of Restatement Adjustments to Financial Statements</t>
  </si>
  <si>
    <t>The application of these adjustments to the
consolidating information for 2016 and 2015 is summarized as
follows (dollars in millions):
As Adjustment As Adjusted
Year ended December 31, 2016
Net income (loss) attributable to HCA Healthcare, Inc.:
HCA Healthcare, Inc. Issuer $ 2,890 $
— $ 2,890
HCA Inc. Issuer (1,586 )
— (1,586 )
Subsidiary Guarantors 3,235 413 3,648
Subsidiary Non-Guarantors 1,089 (413 ) 676
Eliminations (2,738 )
— (2,738 )
Condensed Consolidated $ 2,890 $
— $ 2,890
As Adjustment As Adjusted
December 31, 2016
Total assets:
HCA Healthcare, Inc. Issuer $ 27,922 $
— $ 27,922
HCA Inc. Issuer
—
—
—
Subsidiary Guarantors 14,714 5,523 (a) 20,237
Subsidiary Non-Guarantors 18,167 (5,523 )(a) 12,644
Eliminations (27,045 )
— (27,045 )
Condensed Consolidated $ 33,758 $
— $ 33,758
(a) Amounts include $2,884 of goodwill
and other intangible assets and $2,001 of property and equipment,
net.
As Adjustment As Adjusted
December 31, 2016
Total liabilities:
HCA Healthcare, Inc. Issuer $ 35,224 $
— $ 35,224
HCA Inc. Issuer 20,097
— 20,097
Subsidiary Guarantors (23,194 ) 4,418 (b) (18,776 )
Subsidiary Non-Guarantors 7,264 (4,418 )(b) 2,846
Eliminations
—
—
—
Condensed Consolidated $ 39,391 $
— $ 39,391
(b) Amounts include $3,952 of
intercompany balances.
As Adjustment As Adjusted
Year ended December 31, 2016
Net cash provided (used in) operating activities:
HCA Healthcare, Inc. Issuer $ 322 $
— $ 322
HCA Inc. Issuer (1,756 )
— (1,756 )
Subsidiary Guarantors 4,425 573 4,998
Subsidiary Non-Guarantors 2,662 (573 ) 2,089
Eliminations
—
—
—
Condensed Consolidated $ 5,653 $
— $ 5,653
As Adjustment As Adjusted
Year ended December 31, 2015
Net income (loss) attributable to HCA Healthcare, Inc.:
HCA Healthcare, Inc. Issuer $ 2,129 $
— $ 2,129
HCA Inc. Issuer (1,625 )
— (1,625 )
Subsidiary Guarantors 2,970 380 3,350
Subsidiary Non-Guarantors 1,007 (380 ) 627
Eliminations (2,352 )
— (2,352 )
Condensed Consolidated $ 2,129 $
— $ 2,129
As Adjustment As Adjusted
Year ended December 31, 2015
Net cash provided (used in) operating activities:
HCA Healthcare, Inc. Issuer $ (184 ) $
— $ (184 )
HCA Inc. Issuer (1,404 )
— (1,404 )
Subsidiary Guarantors 3,772 532 4,304
Subsidiary Non-Guarantors 2,550 (532 ) 2,018
Eliminations
—
—
—
Condensed Consolidated $ 4,734 $
— $ 4,734</t>
  </si>
  <si>
    <t>Schedule of Consolidated Statements of Stockholder's Deficit</t>
  </si>
  <si>
    <t>The Hospital Company Consolidated Statements of
Stockholder’s Deficit presentation for the years ended
December 31, 2017, 2016 and 2015 are as follows (dollars in
millions):
2017 2016 2015
Presentation in HCA Healthcare, Inc. Consolidated Statements of
Stockholders’ Deficit:
Share-based benefit plans $ 281 $ 233 $ 523
Other (10 ) (2 ) (18 )
Presentation in Healthtrust, Inc. — The Hospital Company
Consolidated Statements of Stockholder’s Deficit:
Distributions from HCA Healthcare, Inc., net of contributions to
HCA Healthcare, Inc. $ 271 $ 231 $ 505</t>
  </si>
  <si>
    <t>Accounting Policies - Additional Information (Detail)</t>
  </si>
  <si>
    <t>Oct. 31, 2017</t>
  </si>
  <si>
    <t>Dec. 31, 2017USD ($)ClaimStateHospitalSurgery_Center</t>
  </si>
  <si>
    <t>Dec. 31, 2016USD ($)Claim</t>
  </si>
  <si>
    <t>Dec. 31, 2015USD ($)</t>
  </si>
  <si>
    <t>Summary Of Significant Accounting Policies [Line Items]</t>
  </si>
  <si>
    <t>Number of owned and operated hospitals | Hospital</t>
  </si>
  <si>
    <t>Number of freestanding surgery centers | Surgery_Center</t>
  </si>
  <si>
    <t>Number of facilities locations | State</t>
  </si>
  <si>
    <t>General and administrative expense</t>
  </si>
  <si>
    <t>Adjustments to estimated reimbursement filed during respective year</t>
  </si>
  <si>
    <t>Adjustments to estimated reimbursement filed during previous years</t>
  </si>
  <si>
    <t>Percentage of the sum of revenues, uninsured discounts and charity care</t>
  </si>
  <si>
    <t>34.90%</t>
  </si>
  <si>
    <t>33.00%</t>
  </si>
  <si>
    <t>31.50%</t>
  </si>
  <si>
    <t>Outstanding checks unpresented for payment</t>
  </si>
  <si>
    <t>Allowance for doubtful accounts percentage of accounts receivable</t>
  </si>
  <si>
    <t>100.00%</t>
  </si>
  <si>
    <t>98.00%</t>
  </si>
  <si>
    <t>Allowance for doubtful accounts</t>
  </si>
  <si>
    <t>Days revenues in accounts receivable</t>
  </si>
  <si>
    <t>52 days</t>
  </si>
  <si>
    <t>50 days</t>
  </si>
  <si>
    <t>53 days</t>
  </si>
  <si>
    <t>Depreciation expense</t>
  </si>
  <si>
    <t>Goodwill impairments</t>
  </si>
  <si>
    <t>Goodwill acquired during period</t>
  </si>
  <si>
    <t>Intangible assets decreased</t>
  </si>
  <si>
    <t>Gross carrying amount of intangible assets</t>
  </si>
  <si>
    <t>Accumulated amortization of intangible assets</t>
  </si>
  <si>
    <t>Gross carrying amount of indefinite-lived intangible assets</t>
  </si>
  <si>
    <t>Deferred loan costs</t>
  </si>
  <si>
    <t>Deferred loan costs, accumulated amortization</t>
  </si>
  <si>
    <t>Reserves for professional liability risks</t>
  </si>
  <si>
    <t>Current portion of professional liability risks reserves</t>
  </si>
  <si>
    <t>Provisions for losses related to professional liability risks</t>
  </si>
  <si>
    <t>Reserves for professional liability risks cover individual claims | Claim</t>
  </si>
  <si>
    <t>Net payments of professional and general liability claims</t>
  </si>
  <si>
    <t>Self-insured retention amount per occurrence</t>
  </si>
  <si>
    <t>Maximum amount losses per occurrence</t>
  </si>
  <si>
    <t>Reinsurance for professional liability risks retention level of amount per occurrence</t>
  </si>
  <si>
    <t>Amounts receivable under reinsurance contracts recorded in other assets</t>
  </si>
  <si>
    <t>Amounts receivable under reinsurance contracts recorded in other current assets</t>
  </si>
  <si>
    <t>Insurance Subsidiary [Member]</t>
  </si>
  <si>
    <t>Insurance subsidiary ownership percentage</t>
  </si>
  <si>
    <t>Sales, Foreign Currency Translation and Other [Member]</t>
  </si>
  <si>
    <t>Goodwill increase (decrease)</t>
  </si>
  <si>
    <t>Foreign Currency Translation And Other [Member]</t>
  </si>
  <si>
    <t>Maximum [Member]</t>
  </si>
  <si>
    <t>Percentage of income of federal poverty level eligible for charity care</t>
  </si>
  <si>
    <t>200.00%</t>
  </si>
  <si>
    <t>400.00%</t>
  </si>
  <si>
    <t>Finite lived intangible asset useful life</t>
  </si>
  <si>
    <t>10 years</t>
  </si>
  <si>
    <t>Maximum [Member] | Building and Improvements [Member]</t>
  </si>
  <si>
    <t>Estimated useful lives in years</t>
  </si>
  <si>
    <t>40 years</t>
  </si>
  <si>
    <t>Maximum [Member] | Equipment [Member]</t>
  </si>
  <si>
    <t>Minimum [Member]</t>
  </si>
  <si>
    <t>3 years</t>
  </si>
  <si>
    <t>Minimum [Member] | Building and Improvements [Member]</t>
  </si>
  <si>
    <t>Minimum [Member] | Equipment [Member]</t>
  </si>
  <si>
    <t>4 years</t>
  </si>
  <si>
    <t>Accounting Policies - Schedule of Revenues from Third Party Payers, Uninsured and Other Payers (Detail) - USD ($) $ in Millions</t>
  </si>
  <si>
    <t>Revenues From Third Party Payers [Line Items]</t>
  </si>
  <si>
    <t>Other, Ratio</t>
  </si>
  <si>
    <t>8.00%</t>
  </si>
  <si>
    <t>6.70%</t>
  </si>
  <si>
    <t>9.30%</t>
  </si>
  <si>
    <t>Revenues before provision for doubtful accounts, Ratio</t>
  </si>
  <si>
    <t>109.20%</t>
  </si>
  <si>
    <t>107.80%</t>
  </si>
  <si>
    <t>109.90%</t>
  </si>
  <si>
    <t>Provision for doubtful accounts, Ratio</t>
  </si>
  <si>
    <t>(9.20%)</t>
  </si>
  <si>
    <t>(7.80%)</t>
  </si>
  <si>
    <t>(9.90%)</t>
  </si>
  <si>
    <t>Revenues ratio from third party payers</t>
  </si>
  <si>
    <t>Medicare [Member]</t>
  </si>
  <si>
    <t>Revenues from third party payers</t>
  </si>
  <si>
    <t>Revenues from third party payers, Ratio</t>
  </si>
  <si>
    <t>21.70%</t>
  </si>
  <si>
    <t>21.40%</t>
  </si>
  <si>
    <t>21.80%</t>
  </si>
  <si>
    <t>Managed Medicare [Member]</t>
  </si>
  <si>
    <t>11.00%</t>
  </si>
  <si>
    <t>10.50%</t>
  </si>
  <si>
    <t>10.40%</t>
  </si>
  <si>
    <t>Medicaid [Member]</t>
  </si>
  <si>
    <t>3.70%</t>
  </si>
  <si>
    <t>3.80%</t>
  </si>
  <si>
    <t>4.30%</t>
  </si>
  <si>
    <t>Managed Medicaid [Member]</t>
  </si>
  <si>
    <t>5.40%</t>
  </si>
  <si>
    <t>6.00%</t>
  </si>
  <si>
    <t>5.60%</t>
  </si>
  <si>
    <t>Managed Care and Other Insurers [Member]</t>
  </si>
  <si>
    <t>56.90%</t>
  </si>
  <si>
    <t>56.50%</t>
  </si>
  <si>
    <t>55.20%</t>
  </si>
  <si>
    <t>International (Managed Care and Other Insurers) [Member]</t>
  </si>
  <si>
    <t>2.50%</t>
  </si>
  <si>
    <t>2.90%</t>
  </si>
  <si>
    <t>3.30%</t>
  </si>
  <si>
    <t>Accounting Policies - Schedule of Revenue Deductions Related to Uninsured Accounts (Detail) - USD ($) $ in Millions</t>
  </si>
  <si>
    <t>Regulatory Assets [Abstract]</t>
  </si>
  <si>
    <t>Charity care</t>
  </si>
  <si>
    <t>Uninsured discounts</t>
  </si>
  <si>
    <t>Total uncompensated care</t>
  </si>
  <si>
    <t>Charity care, ratio</t>
  </si>
  <si>
    <t>21.00%</t>
  </si>
  <si>
    <t>20.00%</t>
  </si>
  <si>
    <t>Uninsured discounts, ratio</t>
  </si>
  <si>
    <t>62.00%</t>
  </si>
  <si>
    <t>64.00%</t>
  </si>
  <si>
    <t>59.00%</t>
  </si>
  <si>
    <t>Provision for doubtful accounts, ratio</t>
  </si>
  <si>
    <t>17.00%</t>
  </si>
  <si>
    <t>16.00%</t>
  </si>
  <si>
    <t>Total uncompensated care, ratio</t>
  </si>
  <si>
    <t>Accounting Policies - Schedule of Estimated Cost of Uncompensated Care (Detail) - USD ($) $ in Millions</t>
  </si>
  <si>
    <t>Patient care costs (salaries and benefits, supplies, other operating expenses and depreciation and amortization)</t>
  </si>
  <si>
    <t>Cost-to-charges ratio (patient care costs as percentage of gross patient charges)</t>
  </si>
  <si>
    <t>12.90%</t>
  </si>
  <si>
    <t>13.50%</t>
  </si>
  <si>
    <t>14.50%</t>
  </si>
  <si>
    <t>Multiply by the cost-to-charges ratio</t>
  </si>
  <si>
    <t>Estimated cost of total uncompensated care</t>
  </si>
  <si>
    <t>Share-Based Compensation - Additional Information (Detail) - USD ($) $ / shares in Units, $ in Millions</t>
  </si>
  <si>
    <t>Share-based Compensation Arrangement by Share-based Payment Award [Line Items]</t>
  </si>
  <si>
    <t>Weighted Average Fair Value of Stock Options Granted</t>
  </si>
  <si>
    <t>Total Intrinsic Value of Stock Options</t>
  </si>
  <si>
    <t>Unrecognized Compensation Cost Related to Nonvested Awards</t>
  </si>
  <si>
    <t>Employee Stock Purchase Plan ("ESPP") [Member]</t>
  </si>
  <si>
    <t>Common stock were reserved for issuance</t>
  </si>
  <si>
    <t>Compensation expense</t>
  </si>
  <si>
    <t>Restricted Stock Units and Performance Stock Units [Member]</t>
  </si>
  <si>
    <t>Number of share-based awards granted</t>
  </si>
  <si>
    <t>Number of share-based awards vested</t>
  </si>
  <si>
    <t>Restricted Stock Units [Member]</t>
  </si>
  <si>
    <t>Stock Appreciation Rights (SARs) [Member]</t>
  </si>
  <si>
    <t>Shares Available for Future Grants</t>
  </si>
  <si>
    <t>Share-Based Compensation - Schedule of Fair Value of Each Stock Option Award is Estimated on Grant Date, Using Option Valuation Models (Detail)</t>
  </si>
  <si>
    <t>Risk-free interest rate</t>
  </si>
  <si>
    <t>2.13%</t>
  </si>
  <si>
    <t>1.70%</t>
  </si>
  <si>
    <t>1.59%</t>
  </si>
  <si>
    <t>Expected volatility</t>
  </si>
  <si>
    <t>31.00%</t>
  </si>
  <si>
    <t>36.00%</t>
  </si>
  <si>
    <t>Expected life, in years</t>
  </si>
  <si>
    <t>6 years 2 months 1 day</t>
  </si>
  <si>
    <t>6 years 3 months</t>
  </si>
  <si>
    <t>Expected dividend yield</t>
  </si>
  <si>
    <t>0.00%</t>
  </si>
  <si>
    <t>Share-Based Compensation - Schedule of Stock Option Activity (Detail) - USD ($) $ / shares in Units, shares in Thousands, $ in Millions</t>
  </si>
  <si>
    <t>Stock Options outstanding, Weighted Average Exercise Price, Beginning Balance</t>
  </si>
  <si>
    <t>Granted, Weighted Average Exercise Price</t>
  </si>
  <si>
    <t>Exercised, Weighted Average Exercise Price</t>
  </si>
  <si>
    <t>Cancelled, Weighted Average Exercise Price</t>
  </si>
  <si>
    <t>Stock Options outstanding, Weighted Average Exercise Price, Ending Balance</t>
  </si>
  <si>
    <t>Options exercisable, Weighted Average Exercise Price</t>
  </si>
  <si>
    <t>Options outstanding, Weighted Average Remaining Contractual Term</t>
  </si>
  <si>
    <t>5 years 4 months 24 days</t>
  </si>
  <si>
    <t>Options exercisable, Weighted Average Remaining Contractual Term</t>
  </si>
  <si>
    <t>4 years 4 months 24 days</t>
  </si>
  <si>
    <t>Options outstanding, Aggregate Intrinsic Value</t>
  </si>
  <si>
    <t>Options exercisable, Aggregate Intrinsic Value</t>
  </si>
  <si>
    <t>Time Based Stock Options and SARs [Member]</t>
  </si>
  <si>
    <t>Stock Options Outstanding, Beginning Balance</t>
  </si>
  <si>
    <t>Granted, Stock Options</t>
  </si>
  <si>
    <t>Exercised, Stock Options</t>
  </si>
  <si>
    <t>Cancelled, Stock Options</t>
  </si>
  <si>
    <t>Stock Options Outstanding, Ending Balance</t>
  </si>
  <si>
    <t>Stock Options Exercisable, Ending Balance</t>
  </si>
  <si>
    <t>Performance Stock Options and SARs [Member]</t>
  </si>
  <si>
    <t>Total Stock Options and Stock SARs [Member]</t>
  </si>
  <si>
    <t>Share-Based Compensation - Schedule of Restricted Stock Units Activity (Detail) - $ / shares shares in Thousands</t>
  </si>
  <si>
    <t>RSUs and PSUs Outstanding, Beginning Balance</t>
  </si>
  <si>
    <t>RSUs and PSUs, Granted</t>
  </si>
  <si>
    <t>RSUs and PSUs, Vested</t>
  </si>
  <si>
    <t>RSUs and PSUs, Cancelled</t>
  </si>
  <si>
    <t>RSUs and PSUs Outstanding, Ending Balance</t>
  </si>
  <si>
    <t>Weighted Average Grant Date Fair Value, RSUs and PSUs, Beginning balance</t>
  </si>
  <si>
    <t>Weighted Average Grant Date Fair Value, RSUs and PSUs, Granted</t>
  </si>
  <si>
    <t>Weighted Average Grant Date Fair Value, RSUs and PSUs, Vested</t>
  </si>
  <si>
    <t>Weighted Average Grant Date Fair Value, RSUs and PSUs, Cancelled</t>
  </si>
  <si>
    <t>Weighted Average Grant Date Fair Value, RSUs and PSUs, Ending balance</t>
  </si>
  <si>
    <t>Restricted Stock Units and Performance Stock Units [Member] | Time Based Stock Options and SARs [Member]</t>
  </si>
  <si>
    <t>Restricted Stock Units and Performance Stock Units [Member] | Performance Based Stock Options and RSUs [Member]</t>
  </si>
  <si>
    <t>Performance Shares PSUs [Member]</t>
  </si>
  <si>
    <t>Acquisitions and Dispositions - Additional Information (Detail) $ in Millions</t>
  </si>
  <si>
    <t>Dec. 31, 2017USD ($)Hospital</t>
  </si>
  <si>
    <t>Dec. 31, 2016USD ($)Hospital</t>
  </si>
  <si>
    <t>Dec. 31, 2015USD ($)Hospital</t>
  </si>
  <si>
    <t>Business Acquisition [Line Items]</t>
  </si>
  <si>
    <t>Number of hospitals purchased | Hospital</t>
  </si>
  <si>
    <t>Proceeds from sale of business</t>
  </si>
  <si>
    <t>Real Estate and Other Investments [Member]</t>
  </si>
  <si>
    <t>Pretax gain (loss) on sales of business</t>
  </si>
  <si>
    <t>Pretax gain (loss) after tax</t>
  </si>
  <si>
    <t>Hospitals [Member]</t>
  </si>
  <si>
    <t>Aggregate purchase price</t>
  </si>
  <si>
    <t>Nonhospital Health Care [Member]</t>
  </si>
  <si>
    <t>Other [Member]</t>
  </si>
  <si>
    <t>Fair value of identifiable net assets of acquired entities</t>
  </si>
  <si>
    <t>Income Taxes - Schedule of Provision for Income Taxes (Detail) - USD ($) $ in Millions</t>
  </si>
  <si>
    <t>Current, Federal</t>
  </si>
  <si>
    <t>Current, State</t>
  </si>
  <si>
    <t>Current, Foreign</t>
  </si>
  <si>
    <t>Deferred, Federal</t>
  </si>
  <si>
    <t>Deferred, State</t>
  </si>
  <si>
    <t>Deferred, Foreign</t>
  </si>
  <si>
    <t>Income Taxes - Additional Information (Detail) - USD ($) $ in Millions</t>
  </si>
  <si>
    <t>Dec. 31, 2018</t>
  </si>
  <si>
    <t>Income Tax Contingency [Line Items]</t>
  </si>
  <si>
    <t>Provision for income taxes included an increase related to estimated impact of tax rate changes</t>
  </si>
  <si>
    <t>Provision for tax benefits related to settlement of employee awards</t>
  </si>
  <si>
    <t>Reductions in interest (net of tax)</t>
  </si>
  <si>
    <t>Foreign pretax income</t>
  </si>
  <si>
    <t>Effective tax rate</t>
  </si>
  <si>
    <t>35.00%</t>
  </si>
  <si>
    <t>Provisional amount related to remeasurement of deferred tax assets and liabilities, recorded as a component of provision for income taxes</t>
  </si>
  <si>
    <t>Provisional amount reclassified from deferred tax liabilities for the one-time transition tax</t>
  </si>
  <si>
    <t>State net operating loss carryforwards</t>
  </si>
  <si>
    <t>Federal net operating loss carryforwards</t>
  </si>
  <si>
    <t>Liability for unrecognized tax benefits</t>
  </si>
  <si>
    <t>Unrecognized tax benefits, accrued interest</t>
  </si>
  <si>
    <t>Unrecognized tax benefits that would impact effective tax rate</t>
  </si>
  <si>
    <t>Deferred tax assets, reductions</t>
  </si>
  <si>
    <t>Scenario, Forecast [Member]</t>
  </si>
  <si>
    <t>State and Local Jurisdiction [Member] | Minimum [Member]</t>
  </si>
  <si>
    <t>Net operating loss carryforwards, expiration date</t>
  </si>
  <si>
    <t>State and Local Jurisdiction [Member] | Maximum [Member]</t>
  </si>
  <si>
    <t>Income Taxes - Schedule of Reconciliation of Federal Statutory Rate to Effective Income Tax Rate (Detail)</t>
  </si>
  <si>
    <t>Federal statutory rate</t>
  </si>
  <si>
    <t>State income taxes, net of federal tax benefit</t>
  </si>
  <si>
    <t>2.20%</t>
  </si>
  <si>
    <t>2.10%</t>
  </si>
  <si>
    <t>1.60%</t>
  </si>
  <si>
    <t>Change in liability for uncertain tax positions</t>
  </si>
  <si>
    <t>(1.00%)</t>
  </si>
  <si>
    <t>0.20%</t>
  </si>
  <si>
    <t>Tax benefit from settlements of employee equity awards</t>
  </si>
  <si>
    <t>(2.00%)</t>
  </si>
  <si>
    <t>(3.60%)</t>
  </si>
  <si>
    <t>Impact of rate change on deferred tax balances</t>
  </si>
  <si>
    <t>7.80%</t>
  </si>
  <si>
    <t>Other items, net</t>
  </si>
  <si>
    <t>(0.50%)</t>
  </si>
  <si>
    <t>(0.20%)</t>
  </si>
  <si>
    <t>0.40%</t>
  </si>
  <si>
    <t>Effective income tax rate on income applicable to HCA Healthcare, Inc.</t>
  </si>
  <si>
    <t>42.50%</t>
  </si>
  <si>
    <t>32.30%</t>
  </si>
  <si>
    <t>37.20%</t>
  </si>
  <si>
    <t>Income attributable to noncontrolling interests from consolidated partnerships</t>
  </si>
  <si>
    <t>(5.10%)</t>
  </si>
  <si>
    <t>(5.30%)</t>
  </si>
  <si>
    <t>Effective income tax rate on income before income taxes</t>
  </si>
  <si>
    <t>37.40%</t>
  </si>
  <si>
    <t>28.70%</t>
  </si>
  <si>
    <t>31.90%</t>
  </si>
  <si>
    <t>Income Taxes - Schedule of Deferred Tax Assets and Liabilities (Detail) - USD ($) $ in Millions</t>
  </si>
  <si>
    <t>Depreciation and fixed asset basis differences, Assets</t>
  </si>
  <si>
    <t>Allowances for professional liability and other risks, Assets</t>
  </si>
  <si>
    <t>Accounts receivable, Assets</t>
  </si>
  <si>
    <t>Compensation, Assets</t>
  </si>
  <si>
    <t>Other, Assets</t>
  </si>
  <si>
    <t>Deferred tax assets</t>
  </si>
  <si>
    <t>Depreciation and fixed asset basis differences, Liabilities</t>
  </si>
  <si>
    <t>Allowances for professional liability and other risks, Liabilities</t>
  </si>
  <si>
    <t>Accounts receivable, Liabilities</t>
  </si>
  <si>
    <t>Compensation, Liabilities</t>
  </si>
  <si>
    <t>Other, Liabilities</t>
  </si>
  <si>
    <t>Deferred tax liabilities</t>
  </si>
  <si>
    <t>Income Taxes - Schedule of Activity Related to Unrecognized Tax Benefits (Detail) - USD ($) $ in Millions</t>
  </si>
  <si>
    <t>Beginning Balance</t>
  </si>
  <si>
    <t>Additions based on tax positions related to the current year</t>
  </si>
  <si>
    <t>Additions for tax positions of prior years</t>
  </si>
  <si>
    <t>Reductions for tax positions of prior years</t>
  </si>
  <si>
    <t>Settlements</t>
  </si>
  <si>
    <t>Lapse of applicable statutes of limitations</t>
  </si>
  <si>
    <t>Ending Balance</t>
  </si>
  <si>
    <t>Earnings Per Share - Additional information (Detail) - shares</t>
  </si>
  <si>
    <t>1 Months Ended</t>
  </si>
  <si>
    <t>Common stock repurchased</t>
  </si>
  <si>
    <t>Earnings Per Share - Schedule of Computations of Basic and Diluted Earnings Per Share (Detail) - USD ($) $ / shares in Units, shares in Thousands, $ in Millions</t>
  </si>
  <si>
    <t>Weighted average common shares outstanding</t>
  </si>
  <si>
    <t>Effect of dilutive incremental shares</t>
  </si>
  <si>
    <t>Shares used for diluted earnings per share</t>
  </si>
  <si>
    <t>Investments of Insurance Subsidiaries - Schedule of Investments (Detail) - USD ($) $ in Millions</t>
  </si>
  <si>
    <t>Schedule of Available-for-sale Securities [Line Items]</t>
  </si>
  <si>
    <t>Amortized Cost</t>
  </si>
  <si>
    <t>Unrealized Amounts, Gains</t>
  </si>
  <si>
    <t>Unrealized Amounts, Losses</t>
  </si>
  <si>
    <t>Fair Value</t>
  </si>
  <si>
    <t>Amounts classified as current assets</t>
  </si>
  <si>
    <t>Investment carrying value</t>
  </si>
  <si>
    <t>Money Market Funds and Other [Member]</t>
  </si>
  <si>
    <t>Debt Securities [Member] | States and Municipalities [Member]</t>
  </si>
  <si>
    <t>Investments of Insurance Subsidiaries - Schedule of Maturities of Investments (Detail) $ in Millions</t>
  </si>
  <si>
    <t>Dec. 31, 2017USD ($)</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Investments of Insurance Subsidiaries - Additional Information (Detail)</t>
  </si>
  <si>
    <t>Available for sale securities expected maturity of debt securities</t>
  </si>
  <si>
    <t>4 years 9 months 18 days</t>
  </si>
  <si>
    <t>Available for sale securities average scheduled maturity</t>
  </si>
  <si>
    <t>6 years 6 months</t>
  </si>
  <si>
    <t>Financial Instruments - Schedule of Interest Rate Swap Agreements Designated as Cash Flow Hedges (Detail) - Pay-Fixed Interest Rate Swaps [Member]</t>
  </si>
  <si>
    <t>Maturity Date, 2021 [Member]</t>
  </si>
  <si>
    <t>Derivative Instruments, Gain (Loss) [Line Items]</t>
  </si>
  <si>
    <t>Notional Amount</t>
  </si>
  <si>
    <t>Maturity Date</t>
  </si>
  <si>
    <t>Dec. 31,
		2021</t>
  </si>
  <si>
    <t>Maturity Date, 2022 [Member]</t>
  </si>
  <si>
    <t>Dec. 31,
		2022</t>
  </si>
  <si>
    <t>Financial Instruments - Additional Information (Detail) $ in Millions</t>
  </si>
  <si>
    <t>Estimated amount reclassified from other comprehensive income and reduce interest expense</t>
  </si>
  <si>
    <t>Financial Instruments - Effect of Interest Rate Swaps on Results of Operations (Detail) - USD ($) $ in Millions</t>
  </si>
  <si>
    <t>Amount of Gain Recognized in OCI on Derivatives, Net of Tax</t>
  </si>
  <si>
    <t>Reclassification out of Accumulated Other Comprehensive Income [Member] | Interest Rate Swaps [Member]</t>
  </si>
  <si>
    <t>Assets and Liabilities Measured at Fair Value - Schedule of Assets and Liabilities Measured at Fair Value on Recurring Basis (Detail) - USD ($) $ in Millions</t>
  </si>
  <si>
    <t>Fair Value, Net Derivative Asset (Liability) Measured on Recurring Basis, Unobservable Input Reconciliation [Line Items]</t>
  </si>
  <si>
    <t>Assets, Fair Value</t>
  </si>
  <si>
    <t>Less amounts classified as current assets</t>
  </si>
  <si>
    <t>Investments of insurance subsidiaries, noncurrent</t>
  </si>
  <si>
    <t>Interest rate swaps (Other)</t>
  </si>
  <si>
    <t>Liabilities, Fair Value</t>
  </si>
  <si>
    <t>Quoted Prices in Active Markets for Identical Assets and Liabilities (Level 1) [Member]</t>
  </si>
  <si>
    <t>Quoted Prices in Active Markets for Identical Assets and Liabilities (Level 1) [Member] | Money Market Funds and Other [Member]</t>
  </si>
  <si>
    <t>Significant Other Observable Inputs (Level 2) [Member]</t>
  </si>
  <si>
    <t>Significant Other Observable Inputs (Level 2) [Member] | Interest Rate Swaps [Member]</t>
  </si>
  <si>
    <t>Significant Other Observable Inputs (Level 2) [Member] | Debt Securities [Member] | States and Municipalities [Member]</t>
  </si>
  <si>
    <t>Significant Unobservable Inputs (Level 3) [Member]</t>
  </si>
  <si>
    <t>Significant Unobservable Inputs (Level 3) [Member] | Debt Securities [Member] | States and Municipalities [Member]</t>
  </si>
  <si>
    <t>Assets and Liabilities Measured at Fair Value - Additional Information (Detail) - USD ($) $ in Millions</t>
  </si>
  <si>
    <t>Estimated fair value of long-term debt</t>
  </si>
  <si>
    <t>Carrying amounts of long-term debt</t>
  </si>
  <si>
    <t>Reduction of insurance subsidiaries resulted from settlements</t>
  </si>
  <si>
    <t>Long-Term Debt - Schedule of Long-Term Debt (Detail) - USD ($) $ in Millions</t>
  </si>
  <si>
    <t>Debt Instrument [Line Items]</t>
  </si>
  <si>
    <t>Senior secured debt</t>
  </si>
  <si>
    <t>Net debt issuance costs</t>
  </si>
  <si>
    <t>Total debt (average life of 6.8 years, rates averaging 5.2%)</t>
  </si>
  <si>
    <t>Less amounts due within one year</t>
  </si>
  <si>
    <t>Long-term debt</t>
  </si>
  <si>
    <t>Senior Secured Asset-Based Revolving Credit Facility [Member]</t>
  </si>
  <si>
    <t>Long-term line of credit</t>
  </si>
  <si>
    <t>Senior Secured Term Loan Facilities [Member]</t>
  </si>
  <si>
    <t>Senior Secured Notes [Member]</t>
  </si>
  <si>
    <t>Other Senior Secured Debt [Member]</t>
  </si>
  <si>
    <t>Other senior secured debt</t>
  </si>
  <si>
    <t>Senior Unsecured Notes [Member]</t>
  </si>
  <si>
    <t>Senior unsecured notes</t>
  </si>
  <si>
    <t>Long-Term Debt - Schedule of Long-Term Debt (Parenthetical) (Detail)</t>
  </si>
  <si>
    <t>Total debt average term</t>
  </si>
  <si>
    <t>6 years 9 months 18 days</t>
  </si>
  <si>
    <t>Total debt average rate</t>
  </si>
  <si>
    <t>5.20%</t>
  </si>
  <si>
    <t>Effective interest rate</t>
  </si>
  <si>
    <t>3.00%</t>
  </si>
  <si>
    <t>3.50%</t>
  </si>
  <si>
    <t>5.70%</t>
  </si>
  <si>
    <t>6.40%</t>
  </si>
  <si>
    <t>Long-Term Debt - Additional Information (Detail) - USD ($)</t>
  </si>
  <si>
    <t>Jul. 31, 2017</t>
  </si>
  <si>
    <t>Dec. 06, 2012</t>
  </si>
  <si>
    <t>Pretax loss on retirement of debt</t>
  </si>
  <si>
    <t>Capital leases and other secured debt</t>
  </si>
  <si>
    <t>Maturity of long-term debt in 2019</t>
  </si>
  <si>
    <t>Maturity of long-term debt in 2020</t>
  </si>
  <si>
    <t>Maturity of long-term debt in 2021</t>
  </si>
  <si>
    <t>Maturity of long-term debt in 2022</t>
  </si>
  <si>
    <t>Notional amount, total</t>
  </si>
  <si>
    <t>Federal Fund Rate [Member]</t>
  </si>
  <si>
    <t>Debt instrument basis spread</t>
  </si>
  <si>
    <t>0.50%</t>
  </si>
  <si>
    <t>Debt instrument, maturities range</t>
  </si>
  <si>
    <t>Asset-Based Revolving Credit Facility Maturing on June 28, 2022 [Member]</t>
  </si>
  <si>
    <t>Credit facility, maximum amount</t>
  </si>
  <si>
    <t>Debt instrument maturity date</t>
  </si>
  <si>
    <t>Jun. 28,
		2022</t>
  </si>
  <si>
    <t>Additional incremental credit facilities</t>
  </si>
  <si>
    <t>Credit facility, commitment fee for unutilized commitments</t>
  </si>
  <si>
    <t>0.25%</t>
  </si>
  <si>
    <t>Percentage of senior secured credit facility over eligible accounts receivable</t>
  </si>
  <si>
    <t>85.00%</t>
  </si>
  <si>
    <t>Line of credit outstanding</t>
  </si>
  <si>
    <t>Senior Secured Revolving Credit Facility Maturing On June 28, 2022 [Member]</t>
  </si>
  <si>
    <t>Senior Secured Term Loan A-5 Facility Maturing On June 10, 2020 [Member]</t>
  </si>
  <si>
    <t>Jun. 10,
		2020</t>
  </si>
  <si>
    <t>Senior Secured Term Loan B-8 Facility Maturing On February 15, 2024 [Member]</t>
  </si>
  <si>
    <t>Feb. 15,
		2024</t>
  </si>
  <si>
    <t>Senior Secured Term Loan B-9 Facility Maturing On March 18, 2023 [Member]</t>
  </si>
  <si>
    <t>Mar. 18,
		2023</t>
  </si>
  <si>
    <t>4.25 Percentage First Lien Notes Due 2019 [Member]</t>
  </si>
  <si>
    <t>Debt instrument, principal amount</t>
  </si>
  <si>
    <t>Senior Unsecured Note Maturities Ranging 2022 to 2033 [Member]</t>
  </si>
  <si>
    <t>Senior Unsecured Note Maturities Ranging 2022 to 2033 [Member] | Minimum [Member]</t>
  </si>
  <si>
    <t>Senior Unsecured Note Maturities Ranging 2022 to 2033 [Member] | Maximum [Member]</t>
  </si>
  <si>
    <t>Senior Unsecured Note Maturity Year 2025 [Member]</t>
  </si>
  <si>
    <t>Senior Unsecured Note Maturities Ranging 2023 to 2095 [Member]</t>
  </si>
  <si>
    <t>Senior Unsecured Note Maturities Ranging 2023 to 2095 [Member] | Minimum [Member]</t>
  </si>
  <si>
    <t>Senior Unsecured Note Maturities Ranging 2023 to 2095 [Member] | Maximum [Member]</t>
  </si>
  <si>
    <t>Senior Unsecured Notes Due 2021 [Member]</t>
  </si>
  <si>
    <t>Debt instrument, stated interest</t>
  </si>
  <si>
    <t>6.25%</t>
  </si>
  <si>
    <t>Senior Notes [Member]</t>
  </si>
  <si>
    <t>Oct. 31,
		2018</t>
  </si>
  <si>
    <t>Senior Notes [Member] | Senior Secured Notes Due 2047 [Member]</t>
  </si>
  <si>
    <t>5.50%</t>
  </si>
  <si>
    <t>Senior Notes [Member] | Senior Secured Notes Due 2018 [Member]</t>
  </si>
  <si>
    <t>Proceeds from new term loan</t>
  </si>
  <si>
    <t>Senior Notes [Member] | Senior Secured Notes Due 2020 [Member]</t>
  </si>
  <si>
    <t>6.50%</t>
  </si>
  <si>
    <t>Senior Notes [Member] | Senior Secured Notes Due 2022 [Member]</t>
  </si>
  <si>
    <t>5.875%</t>
  </si>
  <si>
    <t>Senior Notes [Member] | Senior Secured Notes Due 2023 [Member]</t>
  </si>
  <si>
    <t>4.75%</t>
  </si>
  <si>
    <t>Senior Notes [Member] | Senior Secured Notes Due 2019 [Member]</t>
  </si>
  <si>
    <t>3.75%</t>
  </si>
  <si>
    <t>Senior Notes [Member] | Senior Secured Notes Due 2024 [Member]</t>
  </si>
  <si>
    <t>5.00%</t>
  </si>
  <si>
    <t>Senior Notes [Member] | 4.25 Percentage First Lien Notes Due 2019 [Member]</t>
  </si>
  <si>
    <t>4.25%</t>
  </si>
  <si>
    <t>Senior Notes [Member] | Senior Secured Notes Due 2025 [Member]</t>
  </si>
  <si>
    <t>5.25%</t>
  </si>
  <si>
    <t>Senior Notes [Member] | Senior Secured Notes Due 2026 [Member]</t>
  </si>
  <si>
    <t>Senior Notes [Member] | Senior Secured Notes Due 2027 [Member]</t>
  </si>
  <si>
    <t>4.50%</t>
  </si>
  <si>
    <t>Leases - Schedule of Commitments Relating to Noncancellable Operating Leases (Detail) $ in Millions</t>
  </si>
  <si>
    <t>Thereafter</t>
  </si>
  <si>
    <t>Operating leases future minimum payments due, gross</t>
  </si>
  <si>
    <t>Less sublease income</t>
  </si>
  <si>
    <t>Commitments relating to noncancellable operating leases</t>
  </si>
  <si>
    <t>Capital Stock - Additional Information (Detail)</t>
  </si>
  <si>
    <t>Oct. 31, 2017USD ($)$ / sharesshares</t>
  </si>
  <si>
    <t>May 31, 2016$ / sharesshares</t>
  </si>
  <si>
    <t>Dec. 31, 2017$ / sharesDirectorsshares</t>
  </si>
  <si>
    <t>Dec. 31, 2016USD ($)$ / sharesshares</t>
  </si>
  <si>
    <t>Dec. 31, 2015USD ($)$ / sharesshares</t>
  </si>
  <si>
    <t>Nov. 30, 2016USD ($)</t>
  </si>
  <si>
    <t>Oct. 31, 2015USD ($)</t>
  </si>
  <si>
    <t>May 31, 2015USD ($)</t>
  </si>
  <si>
    <t>Apr. 30, 2015shares</t>
  </si>
  <si>
    <t>Feb. 28, 2015USD ($)</t>
  </si>
  <si>
    <t>Capital Structure [Line Items]</t>
  </si>
  <si>
    <t>Repurchase price of common stock, per share | $ / shares</t>
  </si>
  <si>
    <t>Share repurchase program, remaining authorized repurchase amount | $</t>
  </si>
  <si>
    <t>Share repurchase program authorized amount | $</t>
  </si>
  <si>
    <t>Stock repurchase program, authorized per share | $ / shares</t>
  </si>
  <si>
    <t>Share Repurchase Program Two [Member]</t>
  </si>
  <si>
    <t>Share Repurchase Transaction, October, 2015 [Member]</t>
  </si>
  <si>
    <t>Kohlberg Kravis Roberts &amp; Co [Member] | Share Repurchase Program One [Member]</t>
  </si>
  <si>
    <t>Percentage of discount on share repurchase</t>
  </si>
  <si>
    <t>1.00%</t>
  </si>
  <si>
    <t>The Bain Entities [Member]</t>
  </si>
  <si>
    <t>Number of directors as per the amended and restated by-laws | Directors</t>
  </si>
  <si>
    <t>Employee Benefit Plans - Additional Information (Detail) - USD ($) $ in Millions</t>
  </si>
  <si>
    <t>Defined Contribution Benefit Plans [Member]</t>
  </si>
  <si>
    <t>Defined Benefit Plan Disclosure [Line Items]</t>
  </si>
  <si>
    <t>Percentage of employer contribution to match participant contribution in defined contribution plan, net</t>
  </si>
  <si>
    <t>Cost of defined benefit plans</t>
  </si>
  <si>
    <t>Defined benefit plan cost</t>
  </si>
  <si>
    <t>Defined benefit plan obligation</t>
  </si>
  <si>
    <t>Defined Contribution Benefit Plans [Member] | Minimum [Member]</t>
  </si>
  <si>
    <t>Percentage of employer contribution to match participant contribution in defined contribution plan</t>
  </si>
  <si>
    <t>Defined Contribution Benefit Plans [Member] | Maximum [Member]</t>
  </si>
  <si>
    <t>9.00%</t>
  </si>
  <si>
    <t>Restoration Plan [Member]</t>
  </si>
  <si>
    <t>Number of hours of service required to qualify for the plan</t>
  </si>
  <si>
    <t>1,000 or more hours</t>
  </si>
  <si>
    <t>Noncontributory and nonqualified plan, benefit expense</t>
  </si>
  <si>
    <t>Noncontributory and nonqualified plan, accrued benefits liabilities</t>
  </si>
  <si>
    <t>Supplemental Executive Retirement Plan [Member]</t>
  </si>
  <si>
    <t>Segment and Geographic Information - Additional Information (Detail)</t>
  </si>
  <si>
    <t>Dec. 31, 2017Hospital</t>
  </si>
  <si>
    <t>Segment Reporting Information [Line Items]</t>
  </si>
  <si>
    <t>Number of geographically organized groups</t>
  </si>
  <si>
    <t>Number of owned and operated hospitals</t>
  </si>
  <si>
    <t>Reorganization Group [Member] | National Group [Member]</t>
  </si>
  <si>
    <t>Reorganization Group [Member] | American Group [Member]</t>
  </si>
  <si>
    <t>Reorganization Group [Member] | Corporate and Other [Member]</t>
  </si>
  <si>
    <t>Segment and Geographic Information - Schedule of Geographic Distributions of Revenues, Equity in Earnings of Affiliates, Adjusted Segment EBITDA, Depreciation and Amortization and Assets (Detail) - USD ($) $ in Millions</t>
  </si>
  <si>
    <t>Adjusted segment EBITDA</t>
  </si>
  <si>
    <t>Assets</t>
  </si>
  <si>
    <t>Goodwill and other intangible assets, Beginning Balance</t>
  </si>
  <si>
    <t>Goodwill and other intangible assets, Acquisitions</t>
  </si>
  <si>
    <t>Goodwill and other intangible assets, Foreign currency translation and other</t>
  </si>
  <si>
    <t>Goodwill and other intangible assets, Sales, foreign currency translation, amortization and other</t>
  </si>
  <si>
    <t>Goodwill and other intangible assets, Ending Balance</t>
  </si>
  <si>
    <t>National Group [Member]</t>
  </si>
  <si>
    <t>American Group [Member]</t>
  </si>
  <si>
    <t>Corporate and Other [Member]</t>
  </si>
  <si>
    <t>Other Comprehensive Loss - Components of Accumulated Other Comprehensive Loss (Detail) - USD ($) $ in Millions</t>
  </si>
  <si>
    <t>Unrealized gains on available-for-sale securities, beginning balances</t>
  </si>
  <si>
    <t>Unrealized gains (losses) on available-for-sale securities, net of income taxes</t>
  </si>
  <si>
    <t>Unrealized gains on available-for-sale securities, ending balances</t>
  </si>
  <si>
    <t>Foreign currency translation adjustments, beginning balances</t>
  </si>
  <si>
    <t>Foreign currency translation adjustments</t>
  </si>
  <si>
    <t>Foreign currency translation adjustments, ending balances</t>
  </si>
  <si>
    <t>Defined benefit plans, beginning balances</t>
  </si>
  <si>
    <t>Defined benefit plans, (income) expense reclassified into operations from other comprehensive income</t>
  </si>
  <si>
    <t>Defined benefit plans, ending balances</t>
  </si>
  <si>
    <t>Change in fair value of derivative instruments, beginning balances</t>
  </si>
  <si>
    <t>Change in fair value of derivative instruments</t>
  </si>
  <si>
    <t>Change in fair value of derivatives instruments, (income) expense reclassified into operations from other comprehensive income</t>
  </si>
  <si>
    <t>Change in fair value of derivative instruments, ending balances</t>
  </si>
  <si>
    <t>Accumulated other comprehensive income (loss), net of tax, beginning balances</t>
  </si>
  <si>
    <t>Change in fair value of derivative instruments, net of income tax benefit</t>
  </si>
  <si>
    <t>Expense (income) reclassified into operations from other comprehensive income, Total</t>
  </si>
  <si>
    <t>Accumulated other comprehensive income (loss), net of tax, ending balances</t>
  </si>
  <si>
    <t>Other Comprehensive Loss - Components of Accumulated Other Comprehensive Loss (Parenthetical) (Detail) - USD ($) $ in Millions</t>
  </si>
  <si>
    <t>Unrealized gains (losses) on available-for-sale securities, tax portion</t>
  </si>
  <si>
    <t>Foreign currency translation adjustments, income tax benefit</t>
  </si>
  <si>
    <t>Defined benefit plans, income tax expense (benefit)</t>
  </si>
  <si>
    <t>Change in fair value of derivative instruments, income tax expense (benefit)</t>
  </si>
  <si>
    <t>Defined benefit plans, Expense reclassified into operations from other comprehensive income, Income tax benefits</t>
  </si>
  <si>
    <t>Change in fair value of derivative instruments, Expense reclassified into operations from other comprehensive income, Income tax benefits</t>
  </si>
  <si>
    <t>Expense (income) reclassified into operations from other comprehensive income, net of tax</t>
  </si>
  <si>
    <t>Accrued Expenses and Allowance for Doubtful Accounts - Summary of Other Accrued Expenses (Detail) - USD ($) $ in Millions</t>
  </si>
  <si>
    <t>Payables and Accruals [Abstract]</t>
  </si>
  <si>
    <t>Interest</t>
  </si>
  <si>
    <t>Taxes other than income</t>
  </si>
  <si>
    <t>Accrued Expenses and Allowance for Doubtful Accounts - Summary of Allowance of Doubtful Accounts (Detail) - USD ($) $ in Millions</t>
  </si>
  <si>
    <t>Balance at Beginning of Year</t>
  </si>
  <si>
    <t>Provision for Doubtful Accounts</t>
  </si>
  <si>
    <t>Accounts Written off, Net of Recoveries</t>
  </si>
  <si>
    <t>Balance at End of Year</t>
  </si>
  <si>
    <t>Supplemental Condensed Consolidating Financial Information and Other Collateral-Related Information - Additional Information (Detail) - USD ($)</t>
  </si>
  <si>
    <t>Supplemental Condensed Consolidating Financial Information [Line Items]</t>
  </si>
  <si>
    <t>Ownership percentage held by parent</t>
  </si>
  <si>
    <t>Supplemental Condensed Consolidating Financial Information and Other Collateral-Related Information - Schedule of Condensed Consolidating Comprehensive Income Statement (Detail) - USD ($) $ in Millions</t>
  </si>
  <si>
    <t>Condensed Statement of Income Captions [Line Items]</t>
  </si>
  <si>
    <t>Income (loss) before income taxes</t>
  </si>
  <si>
    <t>Provision (benefit) for income taxes</t>
  </si>
  <si>
    <t>Net income (loss)</t>
  </si>
  <si>
    <t>Net income (loss) attributable to HCA Healthcare, Inc.</t>
  </si>
  <si>
    <t>Comprehensive income (loss) attributable to HCA Healthcare, Inc.</t>
  </si>
  <si>
    <t>HCA Healthcare, Inc. Issuer [Member]</t>
  </si>
  <si>
    <t>HCA Inc. Issuer [Member]</t>
  </si>
  <si>
    <t>Subsidiary Guarantors [Member]</t>
  </si>
  <si>
    <t>Management fees</t>
  </si>
  <si>
    <t>Subsidiary Non-Guarantors [Member]</t>
  </si>
  <si>
    <t>Eliminations [Member]</t>
  </si>
  <si>
    <t>Supplemental Condensed Consolidating Financial Information and Other Collateral-Related Information - Schedule of Condensed Consolidating Balance Sheet (Detail) - USD ($) $ in Millions</t>
  </si>
  <si>
    <t>Dec. 31, 2014</t>
  </si>
  <si>
    <t>Long-term debt, net</t>
  </si>
  <si>
    <t>Total liabilities</t>
  </si>
  <si>
    <t>Stockholders' (deficit) equity attributable to HCA Healthcare, Inc.</t>
  </si>
  <si>
    <t>Intercompany balances</t>
  </si>
  <si>
    <t>Supplemental Condensed Consolidating Financial Information and Other Collateral-Related Information - Schedule of Condensed Consolidating Statement of Cash Flows (Detail) - USD ($) $ in Millions</t>
  </si>
  <si>
    <t>Adjustments to reconcile net income (loss) to net cash provided by (used in) operating activities:</t>
  </si>
  <si>
    <t>Change in operating assets and liabilities</t>
  </si>
  <si>
    <t>Legal claim costs</t>
  </si>
  <si>
    <t>Issuance of long-term debt</t>
  </si>
  <si>
    <t>Changes in intercompany balances with affiliates, net</t>
  </si>
  <si>
    <t>Supplemental Condensed Consolidating Financial Information and Other Collateral-Related Information - Summary of Restatement Adjustments to Financial Statements (Detail) - USD ($) $ in Millions</t>
  </si>
  <si>
    <t>Adjustments or Reclassifications [Line Items]</t>
  </si>
  <si>
    <t>Net income (loss) attributable to HCA Healthcare, Inc</t>
  </si>
  <si>
    <t>Net cash provided (used in) operating activities</t>
  </si>
  <si>
    <t>As Previously Reported [Member]</t>
  </si>
  <si>
    <t>As Previously Reported [Member] | HCA Healthcare, Inc. Issuer [Member]</t>
  </si>
  <si>
    <t>As Previously Reported [Member] | HCA Inc. Issuer [Member]</t>
  </si>
  <si>
    <t>As Previously Reported [Member] | Subsidiary Guarantors [Member]</t>
  </si>
  <si>
    <t>As Previously Reported [Member] | Subsidiary Non-Guarantors [Member]</t>
  </si>
  <si>
    <t>As Previously Reported [Member] | Eliminations [Member]</t>
  </si>
  <si>
    <t>Adjustment [Member] | Subsidiary Guarantors [Member]</t>
  </si>
  <si>
    <t>Adjustment [Member] | Subsidiary Non-Guarantors [Member]</t>
  </si>
  <si>
    <t>Supplemental Condensed Consolidating Financial Information and Other Collateral-Related Information - Summary of Restatement Adjustments to Financial Statements (Parenthetical) (Detail) - USD ($) $ in Millions</t>
  </si>
  <si>
    <t>Subsidiary Guarantors [Member] | Adjustment [Member]</t>
  </si>
  <si>
    <t>Subsidiary Non-Guarantors [Member] | Adjustment [Member]</t>
  </si>
  <si>
    <t>Supplemental Condensed Consolidating Financial Information and Other Collateral-Related Information - Schedule of Consolidated Statements of Stockholder's Deficit (Detail) - USD ($) $ in Millions</t>
  </si>
  <si>
    <t>Healthtrust, Inc. [Member]</t>
  </si>
  <si>
    <t>Distributions from HCA Holdings, Inc., net of contributions to HCA Holdings, Inc.</t>
  </si>
  <si>
    <t>Quarterly Consolidated Financial Information - Schedule of Quarterly Consolidated Financial Information (Detail) - USD ($) $ / shares in Units, $ in Millions</t>
  </si>
  <si>
    <t>Quarterly Financial Information Disclosure [Abstract]</t>
  </si>
  <si>
    <t>Quarterly Consolidated Financial Information - Schedule of Quarterly Consolidated Financial Information (Parenthetical) (Detail) - USD ($) $ in Millions</t>
  </si>
  <si>
    <t>Legal claim costs (benefits), net of tax</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6073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49903700</v>
      </c>
    </row>
    <row r="18" spans="1:4">
      <c r="A18" s="4" t="s">
        <v>30</v>
      </c>
      <c r="D18" s="6" t="n">
        <v>25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J4" s="6" t="n">
        <v>47653</v>
      </c>
      <c r="K4" s="6" t="n">
        <v>44747</v>
      </c>
      <c r="L4" s="6" t="n">
        <v>43591</v>
      </c>
    </row>
    <row r="5" spans="1:12">
      <c r="A5" s="4" t="s">
        <v>42</v>
      </c>
      <c r="J5" s="5" t="n">
        <v>4039</v>
      </c>
      <c r="K5" s="5" t="n">
        <v>3257</v>
      </c>
      <c r="L5" s="5" t="n">
        <v>3913</v>
      </c>
    </row>
    <row r="6" spans="1:12">
      <c r="A6" s="4" t="s">
        <v>43</v>
      </c>
      <c r="B6" s="6" t="n">
        <v>11562</v>
      </c>
      <c r="C6" s="6" t="n">
        <v>10696</v>
      </c>
      <c r="D6" s="6" t="n">
        <v>10733</v>
      </c>
      <c r="E6" s="6" t="n">
        <v>10623</v>
      </c>
      <c r="F6" s="6" t="n">
        <v>10641</v>
      </c>
      <c r="G6" s="6" t="n">
        <v>10270</v>
      </c>
      <c r="H6" s="6" t="n">
        <v>10319</v>
      </c>
      <c r="I6" s="6" t="n">
        <v>10260</v>
      </c>
      <c r="J6" s="5" t="n">
        <v>43614</v>
      </c>
      <c r="K6" s="5" t="n">
        <v>41490</v>
      </c>
      <c r="L6" s="5" t="n">
        <v>39678</v>
      </c>
    </row>
    <row r="7" spans="1:12">
      <c r="A7" s="4" t="s">
        <v>44</v>
      </c>
      <c r="J7" s="5" t="n">
        <v>20059</v>
      </c>
      <c r="K7" s="5" t="n">
        <v>18897</v>
      </c>
      <c r="L7" s="5" t="n">
        <v>18115</v>
      </c>
    </row>
    <row r="8" spans="1:12">
      <c r="A8" s="4" t="s">
        <v>45</v>
      </c>
      <c r="J8" s="5" t="n">
        <v>7316</v>
      </c>
      <c r="K8" s="5" t="n">
        <v>6933</v>
      </c>
      <c r="L8" s="5" t="n">
        <v>6638</v>
      </c>
    </row>
    <row r="9" spans="1:12">
      <c r="A9" s="4" t="s">
        <v>46</v>
      </c>
      <c r="J9" s="5" t="n">
        <v>8051</v>
      </c>
      <c r="K9" s="5" t="n">
        <v>7496</v>
      </c>
      <c r="L9" s="5" t="n">
        <v>7056</v>
      </c>
    </row>
    <row r="10" spans="1:12">
      <c r="A10" s="4" t="s">
        <v>47</v>
      </c>
      <c r="J10" s="5" t="n">
        <v>-45</v>
      </c>
      <c r="K10" s="5" t="n">
        <v>-54</v>
      </c>
      <c r="L10" s="5" t="n">
        <v>-46</v>
      </c>
    </row>
    <row r="11" spans="1:12">
      <c r="A11" s="4" t="s">
        <v>48</v>
      </c>
      <c r="J11" s="5" t="n">
        <v>2131</v>
      </c>
      <c r="K11" s="5" t="n">
        <v>1966</v>
      </c>
      <c r="L11" s="5" t="n">
        <v>1904</v>
      </c>
    </row>
    <row r="12" spans="1:12">
      <c r="A12" s="4" t="s">
        <v>49</v>
      </c>
      <c r="J12" s="5" t="n">
        <v>1690</v>
      </c>
      <c r="K12" s="5" t="n">
        <v>1707</v>
      </c>
      <c r="L12" s="5" t="n">
        <v>1665</v>
      </c>
    </row>
    <row r="13" spans="1:12">
      <c r="A13" s="4" t="s">
        <v>50</v>
      </c>
      <c r="B13" s="5" t="n">
        <v>1</v>
      </c>
      <c r="C13" s="5" t="n">
        <v>4</v>
      </c>
      <c r="D13" s="5" t="n">
        <v>1</v>
      </c>
      <c r="E13" s="5" t="n">
        <v>1</v>
      </c>
      <c r="F13" s="5" t="n">
        <v>15</v>
      </c>
      <c r="G13" s="5" t="n">
        <v>2</v>
      </c>
      <c r="H13" s="5" t="n">
        <v>4</v>
      </c>
      <c r="I13" s="5" t="n">
        <v>2</v>
      </c>
      <c r="J13" s="5" t="n">
        <v>-8</v>
      </c>
      <c r="K13" s="5" t="n">
        <v>-23</v>
      </c>
      <c r="L13" s="5" t="n">
        <v>5</v>
      </c>
    </row>
    <row r="14" spans="1:12">
      <c r="A14" s="4" t="s">
        <v>51</v>
      </c>
      <c r="C14" s="5" t="n">
        <v>25</v>
      </c>
      <c r="G14" s="5" t="n">
        <v>2</v>
      </c>
      <c r="J14" s="5" t="n">
        <v>39</v>
      </c>
      <c r="K14" s="5" t="n">
        <v>4</v>
      </c>
      <c r="L14" s="5" t="n">
        <v>135</v>
      </c>
    </row>
    <row r="15" spans="1:12">
      <c r="A15" s="4" t="s">
        <v>52</v>
      </c>
      <c r="K15" s="5" t="n">
        <v>-246</v>
      </c>
      <c r="L15" s="5" t="n">
        <v>249</v>
      </c>
    </row>
    <row r="16" spans="1:12">
      <c r="A16" s="4" t="s">
        <v>53</v>
      </c>
      <c r="J16" s="5" t="n">
        <v>39233</v>
      </c>
      <c r="K16" s="5" t="n">
        <v>36680</v>
      </c>
      <c r="L16" s="5" t="n">
        <v>35721</v>
      </c>
    </row>
    <row r="17" spans="1:12">
      <c r="A17" s="4" t="s">
        <v>54</v>
      </c>
      <c r="J17" s="5" t="n">
        <v>4381</v>
      </c>
      <c r="K17" s="5" t="n">
        <v>4810</v>
      </c>
      <c r="L17" s="5" t="n">
        <v>3957</v>
      </c>
    </row>
    <row r="18" spans="1:12">
      <c r="A18" s="4" t="s">
        <v>55</v>
      </c>
      <c r="J18" s="5" t="n">
        <v>1638</v>
      </c>
      <c r="K18" s="5" t="n">
        <v>1378</v>
      </c>
      <c r="L18" s="5" t="n">
        <v>1261</v>
      </c>
    </row>
    <row r="19" spans="1:12">
      <c r="A19" s="4" t="s">
        <v>56</v>
      </c>
      <c r="B19" s="5" t="n">
        <v>641</v>
      </c>
      <c r="C19" s="5" t="n">
        <v>530</v>
      </c>
      <c r="D19" s="5" t="n">
        <v>795</v>
      </c>
      <c r="E19" s="5" t="n">
        <v>777</v>
      </c>
      <c r="F19" s="5" t="n">
        <v>1085</v>
      </c>
      <c r="G19" s="5" t="n">
        <v>745</v>
      </c>
      <c r="H19" s="5" t="n">
        <v>791</v>
      </c>
      <c r="I19" s="5" t="n">
        <v>811</v>
      </c>
      <c r="J19" s="5" t="n">
        <v>2743</v>
      </c>
      <c r="K19" s="5" t="n">
        <v>3432</v>
      </c>
      <c r="L19" s="5" t="n">
        <v>2696</v>
      </c>
    </row>
    <row r="20" spans="1:12">
      <c r="A20" s="4" t="s">
        <v>57</v>
      </c>
      <c r="J20" s="5" t="n">
        <v>527</v>
      </c>
      <c r="K20" s="5" t="n">
        <v>542</v>
      </c>
      <c r="L20" s="5" t="n">
        <v>567</v>
      </c>
    </row>
    <row r="21" spans="1:12">
      <c r="A21" s="4" t="s">
        <v>58</v>
      </c>
      <c r="B21" s="6" t="n">
        <v>474</v>
      </c>
      <c r="C21" s="6" t="n">
        <v>426</v>
      </c>
      <c r="D21" s="6" t="n">
        <v>657</v>
      </c>
      <c r="E21" s="6" t="n">
        <v>659</v>
      </c>
      <c r="F21" s="6" t="n">
        <v>920</v>
      </c>
      <c r="G21" s="6" t="n">
        <v>618</v>
      </c>
      <c r="H21" s="6" t="n">
        <v>658</v>
      </c>
      <c r="I21" s="6" t="n">
        <v>694</v>
      </c>
      <c r="J21" s="6" t="n">
        <v>2216</v>
      </c>
      <c r="K21" s="6" t="n">
        <v>2890</v>
      </c>
      <c r="L21" s="6" t="n">
        <v>2129</v>
      </c>
    </row>
    <row r="22" spans="1:12">
      <c r="A22" s="3" t="s">
        <v>59</v>
      </c>
    </row>
    <row r="23" spans="1:12">
      <c r="A23" s="4" t="s">
        <v>60</v>
      </c>
      <c r="B23" s="7" t="n">
        <v>1.34</v>
      </c>
      <c r="C23" s="7" t="n">
        <v>1.18</v>
      </c>
      <c r="D23" s="7" t="n">
        <v>1.79</v>
      </c>
      <c r="E23" s="7" t="n">
        <v>1.78</v>
      </c>
      <c r="F23" s="7" t="n">
        <v>2.46</v>
      </c>
      <c r="G23" s="7" t="n">
        <v>1.63</v>
      </c>
      <c r="H23" s="7" t="n">
        <v>1.7</v>
      </c>
      <c r="I23" s="7" t="n">
        <v>1.75</v>
      </c>
      <c r="J23" s="7" t="n">
        <v>6.12</v>
      </c>
      <c r="K23" s="7" t="n">
        <v>7.53</v>
      </c>
      <c r="L23" s="7" t="n">
        <v>5.14</v>
      </c>
    </row>
    <row r="24" spans="1:12">
      <c r="A24" s="4" t="s">
        <v>61</v>
      </c>
      <c r="B24" s="7" t="n">
        <v>1.3</v>
      </c>
      <c r="C24" s="7" t="n">
        <v>1.15</v>
      </c>
      <c r="D24" s="7" t="n">
        <v>1.75</v>
      </c>
      <c r="E24" s="7" t="n">
        <v>1.74</v>
      </c>
      <c r="F24" s="7" t="n">
        <v>2.39</v>
      </c>
      <c r="G24" s="7" t="n">
        <v>1.59</v>
      </c>
      <c r="H24" s="7" t="n">
        <v>1.65</v>
      </c>
      <c r="I24" s="7" t="n">
        <v>1.69</v>
      </c>
      <c r="J24" s="7" t="n">
        <v>5.95</v>
      </c>
      <c r="K24" s="7" t="n">
        <v>7.3</v>
      </c>
      <c r="L24" s="7" t="n">
        <v>4.99</v>
      </c>
    </row>
    <row r="25" spans="1:12">
      <c r="A25" s="3" t="s">
        <v>62</v>
      </c>
    </row>
    <row r="26" spans="1:12">
      <c r="A26" s="4" t="s">
        <v>63</v>
      </c>
      <c r="J26" s="5" t="n">
        <v>362305</v>
      </c>
      <c r="K26" s="5" t="n">
        <v>383591</v>
      </c>
      <c r="L26" s="5" t="n">
        <v>414193</v>
      </c>
    </row>
    <row r="27" spans="1:12">
      <c r="A27" s="4" t="s">
        <v>64</v>
      </c>
      <c r="J27" s="5" t="n">
        <v>372221</v>
      </c>
      <c r="K27" s="5" t="n">
        <v>395851</v>
      </c>
      <c r="L27" s="5" t="n">
        <v>42672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13</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4" t="s">
        <v>230</v>
      </c>
      <c r="B3" s="4" t="s">
        <v>231</v>
      </c>
    </row>
    <row r="4" spans="1:2">
      <c r="A4" s="4" t="s">
        <v>43</v>
      </c>
      <c r="B4" s="4" t="s">
        <v>232</v>
      </c>
    </row>
    <row r="5" spans="1:2">
      <c r="A5" s="4" t="s">
        <v>233</v>
      </c>
      <c r="B5" s="4" t="s">
        <v>234</v>
      </c>
    </row>
    <row r="6" spans="1:2">
      <c r="A6" s="4" t="s">
        <v>235</v>
      </c>
      <c r="B6" s="4" t="s">
        <v>236</v>
      </c>
    </row>
    <row r="7" spans="1:2">
      <c r="A7" s="4" t="s">
        <v>237</v>
      </c>
      <c r="B7" s="4" t="s">
        <v>238</v>
      </c>
    </row>
    <row r="8" spans="1:2">
      <c r="A8" s="4" t="s">
        <v>88</v>
      </c>
      <c r="B8" s="4" t="s">
        <v>239</v>
      </c>
    </row>
    <row r="9" spans="1:2">
      <c r="A9" s="4" t="s">
        <v>240</v>
      </c>
      <c r="B9" s="4" t="s">
        <v>241</v>
      </c>
    </row>
    <row r="10" spans="1:2">
      <c r="A10" s="4" t="s">
        <v>194</v>
      </c>
      <c r="B10" s="4" t="s">
        <v>242</v>
      </c>
    </row>
    <row r="11" spans="1:2">
      <c r="A11" s="4" t="s">
        <v>243</v>
      </c>
      <c r="B11" s="4" t="s">
        <v>244</v>
      </c>
    </row>
    <row r="12" spans="1:2">
      <c r="A12" s="4" t="s">
        <v>245</v>
      </c>
      <c r="B12" s="4" t="s">
        <v>246</v>
      </c>
    </row>
    <row r="13" spans="1:2">
      <c r="A13" s="4" t="s">
        <v>247</v>
      </c>
      <c r="B13" s="4" t="s">
        <v>248</v>
      </c>
    </row>
    <row r="14" spans="1:2">
      <c r="A14" s="4" t="s">
        <v>197</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row>
    <row r="22" spans="1:2">
      <c r="A22" s="4" t="s">
        <v>197</v>
      </c>
      <c r="B22"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18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192</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5</v>
      </c>
      <c r="B1" s="2" t="s">
        <v>1</v>
      </c>
    </row>
    <row r="2" spans="1:4">
      <c r="B2" s="2" t="s">
        <v>2</v>
      </c>
      <c r="C2" s="2" t="s">
        <v>35</v>
      </c>
      <c r="D2" s="2" t="s">
        <v>39</v>
      </c>
    </row>
    <row r="3" spans="1:4">
      <c r="A3" s="3" t="s">
        <v>66</v>
      </c>
    </row>
    <row r="4" spans="1:4">
      <c r="A4" s="4" t="s">
        <v>56</v>
      </c>
      <c r="B4" s="6" t="n">
        <v>2743</v>
      </c>
      <c r="C4" s="6" t="n">
        <v>3432</v>
      </c>
      <c r="D4" s="6" t="n">
        <v>2696</v>
      </c>
    </row>
    <row r="5" spans="1:4">
      <c r="A5" s="3" t="s">
        <v>67</v>
      </c>
    </row>
    <row r="6" spans="1:4">
      <c r="A6" s="4" t="s">
        <v>68</v>
      </c>
      <c r="B6" s="5" t="n">
        <v>97</v>
      </c>
      <c r="C6" s="5" t="n">
        <v>-224</v>
      </c>
      <c r="D6" s="5" t="n">
        <v>-63</v>
      </c>
    </row>
    <row r="7" spans="1:4">
      <c r="A7" s="4" t="s">
        <v>69</v>
      </c>
      <c r="B7" s="5" t="n">
        <v>1</v>
      </c>
      <c r="C7" s="5" t="n">
        <v>-9</v>
      </c>
      <c r="D7" s="5" t="n">
        <v>1</v>
      </c>
    </row>
    <row r="8" spans="1:4">
      <c r="A8" s="4" t="s">
        <v>70</v>
      </c>
      <c r="B8" s="5" t="n">
        <v>-2</v>
      </c>
    </row>
    <row r="9" spans="1:4">
      <c r="A9" s="4" t="s">
        <v>71</v>
      </c>
      <c r="B9" s="5" t="n">
        <v>-1</v>
      </c>
      <c r="C9" s="5" t="n">
        <v>-9</v>
      </c>
      <c r="D9" s="5" t="n">
        <v>1</v>
      </c>
    </row>
    <row r="10" spans="1:4">
      <c r="A10" s="4" t="s">
        <v>72</v>
      </c>
      <c r="B10" s="5" t="n">
        <v>-43</v>
      </c>
      <c r="C10" s="5" t="n">
        <v>-35</v>
      </c>
      <c r="D10" s="5" t="n">
        <v>30</v>
      </c>
    </row>
    <row r="11" spans="1:4">
      <c r="A11" s="4" t="s">
        <v>73</v>
      </c>
      <c r="B11" s="5" t="n">
        <v>18</v>
      </c>
      <c r="C11" s="5" t="n">
        <v>18</v>
      </c>
      <c r="D11" s="5" t="n">
        <v>32</v>
      </c>
    </row>
    <row r="12" spans="1:4">
      <c r="A12" s="4" t="s">
        <v>74</v>
      </c>
      <c r="B12" s="5" t="n">
        <v>-25</v>
      </c>
      <c r="C12" s="5" t="n">
        <v>-17</v>
      </c>
      <c r="D12" s="5" t="n">
        <v>62</v>
      </c>
    </row>
    <row r="13" spans="1:4">
      <c r="A13" s="4" t="s">
        <v>75</v>
      </c>
      <c r="B13" s="5" t="n">
        <v>11</v>
      </c>
      <c r="C13" s="5" t="n">
        <v>20</v>
      </c>
      <c r="D13" s="5" t="n">
        <v>-36</v>
      </c>
    </row>
    <row r="14" spans="1:4">
      <c r="A14" s="4" t="s">
        <v>76</v>
      </c>
      <c r="B14" s="5" t="n">
        <v>20</v>
      </c>
      <c r="C14" s="5" t="n">
        <v>109</v>
      </c>
      <c r="D14" s="5" t="n">
        <v>125</v>
      </c>
    </row>
    <row r="15" spans="1:4">
      <c r="A15" s="4" t="s">
        <v>77</v>
      </c>
      <c r="B15" s="5" t="n">
        <v>31</v>
      </c>
      <c r="C15" s="5" t="n">
        <v>129</v>
      </c>
      <c r="D15" s="5" t="n">
        <v>89</v>
      </c>
    </row>
    <row r="16" spans="1:4">
      <c r="A16" s="4" t="s">
        <v>78</v>
      </c>
      <c r="B16" s="5" t="n">
        <v>102</v>
      </c>
      <c r="C16" s="5" t="n">
        <v>-121</v>
      </c>
      <c r="D16" s="5" t="n">
        <v>89</v>
      </c>
    </row>
    <row r="17" spans="1:4">
      <c r="A17" s="4" t="s">
        <v>79</v>
      </c>
      <c r="B17" s="5" t="n">
        <v>42</v>
      </c>
      <c r="C17" s="5" t="n">
        <v>-48</v>
      </c>
      <c r="D17" s="5" t="n">
        <v>31</v>
      </c>
    </row>
    <row r="18" spans="1:4">
      <c r="A18" s="4" t="s">
        <v>80</v>
      </c>
      <c r="B18" s="5" t="n">
        <v>60</v>
      </c>
      <c r="C18" s="5" t="n">
        <v>-73</v>
      </c>
      <c r="D18" s="5" t="n">
        <v>58</v>
      </c>
    </row>
    <row r="19" spans="1:4">
      <c r="A19" s="4" t="s">
        <v>81</v>
      </c>
      <c r="B19" s="5" t="n">
        <v>2803</v>
      </c>
      <c r="C19" s="5" t="n">
        <v>3359</v>
      </c>
      <c r="D19" s="5" t="n">
        <v>2754</v>
      </c>
    </row>
    <row r="20" spans="1:4">
      <c r="A20" s="4" t="s">
        <v>82</v>
      </c>
      <c r="B20" s="5" t="n">
        <v>527</v>
      </c>
      <c r="C20" s="5" t="n">
        <v>542</v>
      </c>
      <c r="D20" s="5" t="n">
        <v>567</v>
      </c>
    </row>
    <row r="21" spans="1:4">
      <c r="A21" s="4" t="s">
        <v>83</v>
      </c>
      <c r="B21" s="6" t="n">
        <v>2276</v>
      </c>
      <c r="C21" s="6" t="n">
        <v>2817</v>
      </c>
      <c r="D21" s="6" t="n">
        <v>21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9</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22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53"/>
    <col customWidth="1" max="4" min="4" width="26"/>
    <col customWidth="1" max="5" min="5" width="21"/>
    <col customWidth="1" max="6" min="6" width="53"/>
  </cols>
  <sheetData>
    <row r="1" spans="1:6">
      <c r="A1" s="1" t="s">
        <v>331</v>
      </c>
      <c r="B1" s="2" t="s">
        <v>332</v>
      </c>
      <c r="C1" s="2" t="s">
        <v>333</v>
      </c>
      <c r="D1" s="2" t="s">
        <v>334</v>
      </c>
      <c r="E1" s="2" t="s">
        <v>335</v>
      </c>
      <c r="F1" s="2" t="s">
        <v>333</v>
      </c>
    </row>
    <row r="2" spans="1:6">
      <c r="A2" s="3" t="s">
        <v>336</v>
      </c>
    </row>
    <row r="3" spans="1:6">
      <c r="A3" s="4" t="s">
        <v>337</v>
      </c>
      <c r="C3" s="5" t="n">
        <v>179</v>
      </c>
      <c r="F3" s="5" t="n">
        <v>179</v>
      </c>
    </row>
    <row r="4" spans="1:6">
      <c r="A4" s="4" t="s">
        <v>338</v>
      </c>
      <c r="C4" s="5" t="n">
        <v>120</v>
      </c>
      <c r="F4" s="5" t="n">
        <v>120</v>
      </c>
    </row>
    <row r="5" spans="1:6">
      <c r="A5" s="4" t="s">
        <v>339</v>
      </c>
      <c r="C5" s="5" t="n">
        <v>20</v>
      </c>
      <c r="F5" s="5" t="n">
        <v>20</v>
      </c>
    </row>
    <row r="6" spans="1:6">
      <c r="A6" s="4" t="s">
        <v>340</v>
      </c>
      <c r="C6" s="6" t="n">
        <v>373000000</v>
      </c>
      <c r="D6" s="6" t="n">
        <v>373000000</v>
      </c>
      <c r="E6" s="6" t="n">
        <v>327000000</v>
      </c>
    </row>
    <row r="7" spans="1:6">
      <c r="A7" s="4" t="s">
        <v>341</v>
      </c>
      <c r="C7" s="5" t="n">
        <v>41000000</v>
      </c>
      <c r="D7" s="5" t="n">
        <v>31000000</v>
      </c>
      <c r="E7" s="5" t="n">
        <v>48000000</v>
      </c>
    </row>
    <row r="8" spans="1:6">
      <c r="A8" s="4" t="s">
        <v>342</v>
      </c>
      <c r="C8" s="6" t="n">
        <v>56000000</v>
      </c>
      <c r="D8" s="6" t="n">
        <v>90000000</v>
      </c>
      <c r="E8" s="6" t="n">
        <v>85000000</v>
      </c>
    </row>
    <row r="9" spans="1:6">
      <c r="A9" s="4" t="s">
        <v>343</v>
      </c>
      <c r="C9" s="4" t="s">
        <v>344</v>
      </c>
      <c r="D9" s="4" t="s">
        <v>345</v>
      </c>
      <c r="E9" s="4" t="s">
        <v>346</v>
      </c>
    </row>
    <row r="10" spans="1:6">
      <c r="A10" s="4" t="s">
        <v>347</v>
      </c>
      <c r="C10" s="6" t="n">
        <v>480000000</v>
      </c>
      <c r="D10" s="6" t="n">
        <v>565000000</v>
      </c>
      <c r="F10" s="6" t="n">
        <v>480000000</v>
      </c>
    </row>
    <row r="11" spans="1:6">
      <c r="A11" s="4" t="s">
        <v>348</v>
      </c>
      <c r="C11" s="4" t="s">
        <v>349</v>
      </c>
      <c r="D11" s="4" t="s">
        <v>350</v>
      </c>
    </row>
    <row r="12" spans="1:6">
      <c r="A12" s="4" t="s">
        <v>351</v>
      </c>
      <c r="C12" s="6" t="n">
        <v>5488000000</v>
      </c>
      <c r="D12" s="6" t="n">
        <v>5116000000</v>
      </c>
      <c r="F12" s="5" t="n">
        <v>5488000000</v>
      </c>
    </row>
    <row r="13" spans="1:6">
      <c r="A13" s="4" t="s">
        <v>352</v>
      </c>
      <c r="C13" s="4" t="s">
        <v>353</v>
      </c>
      <c r="D13" s="4" t="s">
        <v>354</v>
      </c>
      <c r="E13" s="4" t="s">
        <v>355</v>
      </c>
    </row>
    <row r="14" spans="1:6">
      <c r="A14" s="4" t="s">
        <v>356</v>
      </c>
      <c r="C14" s="6" t="n">
        <v>2111000000</v>
      </c>
      <c r="D14" s="6" t="n">
        <v>1946000000</v>
      </c>
      <c r="E14" s="6" t="n">
        <v>1880000000</v>
      </c>
    </row>
    <row r="15" spans="1:6">
      <c r="A15" s="4" t="s">
        <v>357</v>
      </c>
      <c r="C15" s="5" t="n">
        <v>0</v>
      </c>
      <c r="D15" s="5" t="n">
        <v>0</v>
      </c>
      <c r="E15" s="5" t="n">
        <v>0</v>
      </c>
      <c r="F15" s="5" t="n">
        <v>102000000</v>
      </c>
    </row>
    <row r="16" spans="1:6">
      <c r="A16" s="4" t="s">
        <v>358</v>
      </c>
      <c r="C16" s="5" t="n">
        <v>693000000</v>
      </c>
      <c r="D16" s="5" t="n">
        <v>41000000</v>
      </c>
    </row>
    <row r="17" spans="1:6">
      <c r="A17" s="4" t="s">
        <v>359</v>
      </c>
      <c r="C17" s="5" t="n">
        <v>15000000</v>
      </c>
      <c r="D17" s="5" t="n">
        <v>19000000</v>
      </c>
    </row>
    <row r="18" spans="1:6">
      <c r="A18" s="4" t="s">
        <v>360</v>
      </c>
      <c r="C18" s="5" t="n">
        <v>184000000</v>
      </c>
      <c r="D18" s="5" t="n">
        <v>184000000</v>
      </c>
    </row>
    <row r="19" spans="1:6">
      <c r="A19" s="4" t="s">
        <v>361</v>
      </c>
      <c r="C19" s="5" t="n">
        <v>94000000</v>
      </c>
      <c r="D19" s="5" t="n">
        <v>79000000</v>
      </c>
      <c r="F19" s="5" t="n">
        <v>94000000</v>
      </c>
    </row>
    <row r="20" spans="1:6">
      <c r="A20" s="4" t="s">
        <v>362</v>
      </c>
      <c r="C20" s="5" t="n">
        <v>269000000</v>
      </c>
      <c r="D20" s="5" t="n">
        <v>269000000</v>
      </c>
      <c r="F20" s="5" t="n">
        <v>269000000</v>
      </c>
    </row>
    <row r="21" spans="1:6">
      <c r="A21" s="4" t="s">
        <v>363</v>
      </c>
      <c r="C21" s="5" t="n">
        <v>353000000</v>
      </c>
      <c r="D21" s="5" t="n">
        <v>334000000</v>
      </c>
      <c r="F21" s="5" t="n">
        <v>353000000</v>
      </c>
    </row>
    <row r="22" spans="1:6">
      <c r="A22" s="4" t="s">
        <v>364</v>
      </c>
      <c r="C22" s="5" t="n">
        <v>189000000</v>
      </c>
      <c r="D22" s="5" t="n">
        <v>164000000</v>
      </c>
      <c r="F22" s="5" t="n">
        <v>189000000</v>
      </c>
    </row>
    <row r="23" spans="1:6">
      <c r="A23" s="4" t="s">
        <v>157</v>
      </c>
      <c r="C23" s="5" t="n">
        <v>31000000</v>
      </c>
      <c r="D23" s="5" t="n">
        <v>34000000</v>
      </c>
      <c r="E23" s="5" t="n">
        <v>35000000</v>
      </c>
    </row>
    <row r="24" spans="1:6">
      <c r="A24" s="4" t="s">
        <v>365</v>
      </c>
      <c r="C24" s="5" t="n">
        <v>1627000000</v>
      </c>
      <c r="D24" s="5" t="n">
        <v>1539000000</v>
      </c>
      <c r="F24" s="5" t="n">
        <v>1627000000</v>
      </c>
    </row>
    <row r="25" spans="1:6">
      <c r="A25" s="4" t="s">
        <v>366</v>
      </c>
      <c r="C25" s="5" t="n">
        <v>429000000</v>
      </c>
      <c r="D25" s="5" t="n">
        <v>391000000</v>
      </c>
      <c r="F25" s="6" t="n">
        <v>429000000</v>
      </c>
    </row>
    <row r="26" spans="1:6">
      <c r="A26" s="4" t="s">
        <v>367</v>
      </c>
      <c r="C26" s="6" t="n">
        <v>466000000</v>
      </c>
      <c r="D26" s="6" t="n">
        <v>430000000</v>
      </c>
      <c r="E26" s="6" t="n">
        <v>344000000</v>
      </c>
    </row>
    <row r="27" spans="1:6">
      <c r="A27" s="4" t="s">
        <v>368</v>
      </c>
      <c r="C27" s="5" t="n">
        <v>2500</v>
      </c>
      <c r="D27" s="5" t="n">
        <v>2700</v>
      </c>
      <c r="F27" s="5" t="n">
        <v>2500</v>
      </c>
    </row>
    <row r="28" spans="1:6">
      <c r="A28" s="4" t="s">
        <v>369</v>
      </c>
      <c r="C28" s="6" t="n">
        <v>357000000</v>
      </c>
      <c r="D28" s="6" t="n">
        <v>357000000</v>
      </c>
    </row>
    <row r="29" spans="1:6">
      <c r="A29" s="4" t="s">
        <v>370</v>
      </c>
      <c r="C29" s="5" t="n">
        <v>15000000</v>
      </c>
    </row>
    <row r="30" spans="1:6">
      <c r="A30" s="4" t="s">
        <v>371</v>
      </c>
      <c r="C30" s="5" t="n">
        <v>50000000</v>
      </c>
    </row>
    <row r="31" spans="1:6">
      <c r="A31" s="4" t="s">
        <v>372</v>
      </c>
      <c r="C31" s="5" t="n">
        <v>25000000</v>
      </c>
    </row>
    <row r="32" spans="1:6">
      <c r="A32" s="4" t="s">
        <v>373</v>
      </c>
      <c r="C32" s="5" t="n">
        <v>19000000</v>
      </c>
      <c r="D32" s="5" t="n">
        <v>36000000</v>
      </c>
      <c r="F32" s="6" t="n">
        <v>19000000</v>
      </c>
    </row>
    <row r="33" spans="1:6">
      <c r="A33" s="4" t="s">
        <v>374</v>
      </c>
      <c r="C33" s="6" t="n">
        <v>5000000</v>
      </c>
      <c r="D33" s="5" t="n">
        <v>9000000</v>
      </c>
      <c r="F33" s="6" t="n">
        <v>5000000</v>
      </c>
    </row>
    <row r="34" spans="1:6">
      <c r="A34" s="4" t="s">
        <v>375</v>
      </c>
    </row>
    <row r="35" spans="1:6">
      <c r="A35" s="3" t="s">
        <v>336</v>
      </c>
    </row>
    <row r="36" spans="1:6">
      <c r="A36" s="4" t="s">
        <v>376</v>
      </c>
      <c r="C36" s="4" t="s">
        <v>349</v>
      </c>
      <c r="F36" s="4" t="s">
        <v>349</v>
      </c>
    </row>
    <row r="37" spans="1:6">
      <c r="A37" s="4" t="s">
        <v>377</v>
      </c>
    </row>
    <row r="38" spans="1:6">
      <c r="A38" s="3" t="s">
        <v>336</v>
      </c>
    </row>
    <row r="39" spans="1:6">
      <c r="A39" s="4" t="s">
        <v>378</v>
      </c>
      <c r="D39" s="6" t="n">
        <v>-49000000</v>
      </c>
    </row>
    <row r="40" spans="1:6">
      <c r="A40" s="4" t="s">
        <v>379</v>
      </c>
    </row>
    <row r="41" spans="1:6">
      <c r="A41" s="3" t="s">
        <v>336</v>
      </c>
    </row>
    <row r="42" spans="1:6">
      <c r="A42" s="4" t="s">
        <v>378</v>
      </c>
      <c r="C42" s="6" t="n">
        <v>12000000</v>
      </c>
    </row>
    <row r="43" spans="1:6">
      <c r="A43" s="4" t="s">
        <v>380</v>
      </c>
    </row>
    <row r="44" spans="1:6">
      <c r="A44" s="3" t="s">
        <v>336</v>
      </c>
    </row>
    <row r="45" spans="1:6">
      <c r="A45" s="4" t="s">
        <v>381</v>
      </c>
      <c r="B45" s="4" t="s">
        <v>382</v>
      </c>
      <c r="C45" s="4" t="s">
        <v>383</v>
      </c>
    </row>
    <row r="46" spans="1:6">
      <c r="A46" s="4" t="s">
        <v>384</v>
      </c>
      <c r="C46" s="4" t="s">
        <v>385</v>
      </c>
    </row>
    <row r="47" spans="1:6">
      <c r="A47" s="4" t="s">
        <v>386</v>
      </c>
    </row>
    <row r="48" spans="1:6">
      <c r="A48" s="3" t="s">
        <v>336</v>
      </c>
    </row>
    <row r="49" spans="1:6">
      <c r="A49" s="4" t="s">
        <v>387</v>
      </c>
      <c r="C49" s="4" t="s">
        <v>388</v>
      </c>
    </row>
    <row r="50" spans="1:6">
      <c r="A50" s="4" t="s">
        <v>389</v>
      </c>
    </row>
    <row r="51" spans="1:6">
      <c r="A51" s="3" t="s">
        <v>336</v>
      </c>
    </row>
    <row r="52" spans="1:6">
      <c r="A52" s="4" t="s">
        <v>387</v>
      </c>
      <c r="C52" s="4" t="s">
        <v>385</v>
      </c>
    </row>
    <row r="53" spans="1:6">
      <c r="A53" s="4" t="s">
        <v>390</v>
      </c>
    </row>
    <row r="54" spans="1:6">
      <c r="A54" s="3" t="s">
        <v>336</v>
      </c>
    </row>
    <row r="55" spans="1:6">
      <c r="A55" s="4" t="s">
        <v>381</v>
      </c>
      <c r="C55" s="4" t="s">
        <v>382</v>
      </c>
    </row>
    <row r="56" spans="1:6">
      <c r="A56" s="4" t="s">
        <v>384</v>
      </c>
      <c r="C56" s="4" t="s">
        <v>391</v>
      </c>
    </row>
    <row r="57" spans="1:6">
      <c r="A57" s="4" t="s">
        <v>392</v>
      </c>
    </row>
    <row r="58" spans="1:6">
      <c r="A58" s="3" t="s">
        <v>336</v>
      </c>
    </row>
    <row r="59" spans="1:6">
      <c r="A59" s="4" t="s">
        <v>387</v>
      </c>
      <c r="C59" s="4" t="s">
        <v>385</v>
      </c>
    </row>
    <row r="60" spans="1:6">
      <c r="A60" s="4" t="s">
        <v>393</v>
      </c>
    </row>
    <row r="61" spans="1:6">
      <c r="A61" s="3" t="s">
        <v>336</v>
      </c>
    </row>
    <row r="62" spans="1:6">
      <c r="A62" s="4" t="s">
        <v>387</v>
      </c>
      <c r="C62" s="4" t="s">
        <v>3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5</v>
      </c>
    </row>
    <row r="2" spans="1:3">
      <c r="A2" s="3" t="s">
        <v>85</v>
      </c>
    </row>
    <row r="3" spans="1:3">
      <c r="A3" s="4" t="s">
        <v>86</v>
      </c>
      <c r="B3" s="6" t="n">
        <v>732</v>
      </c>
      <c r="C3" s="6" t="n">
        <v>646</v>
      </c>
    </row>
    <row r="4" spans="1:3">
      <c r="A4" s="4" t="s">
        <v>87</v>
      </c>
      <c r="B4" s="5" t="n">
        <v>6501</v>
      </c>
      <c r="C4" s="5" t="n">
        <v>5826</v>
      </c>
    </row>
    <row r="5" spans="1:3">
      <c r="A5" s="4" t="s">
        <v>88</v>
      </c>
      <c r="B5" s="5" t="n">
        <v>1573</v>
      </c>
      <c r="C5" s="5" t="n">
        <v>1503</v>
      </c>
    </row>
    <row r="6" spans="1:3">
      <c r="A6" s="4" t="s">
        <v>89</v>
      </c>
      <c r="B6" s="5" t="n">
        <v>1171</v>
      </c>
      <c r="C6" s="5" t="n">
        <v>1111</v>
      </c>
    </row>
    <row r="7" spans="1:3">
      <c r="A7" s="4" t="s">
        <v>90</v>
      </c>
      <c r="B7" s="5" t="n">
        <v>9977</v>
      </c>
      <c r="C7" s="5" t="n">
        <v>9086</v>
      </c>
    </row>
    <row r="8" spans="1:3">
      <c r="A8" s="3" t="s">
        <v>91</v>
      </c>
    </row>
    <row r="9" spans="1:3">
      <c r="A9" s="4" t="s">
        <v>92</v>
      </c>
      <c r="B9" s="5" t="n">
        <v>1746</v>
      </c>
      <c r="C9" s="5" t="n">
        <v>1611</v>
      </c>
    </row>
    <row r="10" spans="1:3">
      <c r="A10" s="4" t="s">
        <v>93</v>
      </c>
      <c r="B10" s="5" t="n">
        <v>14249</v>
      </c>
      <c r="C10" s="5" t="n">
        <v>13546</v>
      </c>
    </row>
    <row r="11" spans="1:3">
      <c r="A11" s="4" t="s">
        <v>94</v>
      </c>
      <c r="B11" s="5" t="n">
        <v>22168</v>
      </c>
      <c r="C11" s="5" t="n">
        <v>20580</v>
      </c>
    </row>
    <row r="12" spans="1:3">
      <c r="A12" s="4" t="s">
        <v>95</v>
      </c>
      <c r="B12" s="5" t="n">
        <v>1921</v>
      </c>
      <c r="C12" s="5" t="n">
        <v>1318</v>
      </c>
    </row>
    <row r="13" spans="1:3">
      <c r="A13" s="4" t="s">
        <v>96</v>
      </c>
      <c r="B13" s="5" t="n">
        <v>40084</v>
      </c>
      <c r="C13" s="5" t="n">
        <v>37055</v>
      </c>
    </row>
    <row r="14" spans="1:3">
      <c r="A14" s="4" t="s">
        <v>97</v>
      </c>
      <c r="B14" s="5" t="n">
        <v>-22189</v>
      </c>
      <c r="C14" s="5" t="n">
        <v>-20703</v>
      </c>
    </row>
    <row r="15" spans="1:3">
      <c r="A15" s="4" t="s">
        <v>98</v>
      </c>
      <c r="B15" s="5" t="n">
        <v>17895</v>
      </c>
      <c r="C15" s="5" t="n">
        <v>16352</v>
      </c>
    </row>
    <row r="16" spans="1:3">
      <c r="A16" s="4" t="s">
        <v>99</v>
      </c>
      <c r="B16" s="5" t="n">
        <v>418</v>
      </c>
      <c r="C16" s="5" t="n">
        <v>336</v>
      </c>
    </row>
    <row r="17" spans="1:3">
      <c r="A17" s="4" t="s">
        <v>100</v>
      </c>
      <c r="B17" s="5" t="n">
        <v>199</v>
      </c>
      <c r="C17" s="5" t="n">
        <v>206</v>
      </c>
    </row>
    <row r="18" spans="1:3">
      <c r="A18" s="4" t="s">
        <v>101</v>
      </c>
      <c r="B18" s="5" t="n">
        <v>7394</v>
      </c>
      <c r="C18" s="5" t="n">
        <v>6704</v>
      </c>
    </row>
    <row r="19" spans="1:3">
      <c r="A19" s="4" t="s">
        <v>89</v>
      </c>
      <c r="B19" s="5" t="n">
        <v>710</v>
      </c>
      <c r="C19" s="5" t="n">
        <v>1074</v>
      </c>
    </row>
    <row r="20" spans="1:3">
      <c r="A20" s="4" t="s">
        <v>102</v>
      </c>
      <c r="B20" s="5" t="n">
        <v>36593</v>
      </c>
      <c r="C20" s="5" t="n">
        <v>33758</v>
      </c>
    </row>
    <row r="21" spans="1:3">
      <c r="A21" s="3" t="s">
        <v>103</v>
      </c>
    </row>
    <row r="22" spans="1:3">
      <c r="A22" s="4" t="s">
        <v>104</v>
      </c>
      <c r="B22" s="5" t="n">
        <v>2606</v>
      </c>
      <c r="C22" s="5" t="n">
        <v>2318</v>
      </c>
    </row>
    <row r="23" spans="1:3">
      <c r="A23" s="4" t="s">
        <v>105</v>
      </c>
      <c r="B23" s="5" t="n">
        <v>1369</v>
      </c>
      <c r="C23" s="5" t="n">
        <v>1265</v>
      </c>
    </row>
    <row r="24" spans="1:3">
      <c r="A24" s="4" t="s">
        <v>106</v>
      </c>
      <c r="B24" s="5" t="n">
        <v>1983</v>
      </c>
      <c r="C24" s="5" t="n">
        <v>2035</v>
      </c>
    </row>
    <row r="25" spans="1:3">
      <c r="A25" s="4" t="s">
        <v>107</v>
      </c>
      <c r="B25" s="5" t="n">
        <v>200</v>
      </c>
      <c r="C25" s="5" t="n">
        <v>216</v>
      </c>
    </row>
    <row r="26" spans="1:3">
      <c r="A26" s="4" t="s">
        <v>108</v>
      </c>
      <c r="B26" s="5" t="n">
        <v>6158</v>
      </c>
      <c r="C26" s="5" t="n">
        <v>5834</v>
      </c>
    </row>
    <row r="27" spans="1:3">
      <c r="A27" s="4" t="s">
        <v>109</v>
      </c>
      <c r="B27" s="5" t="n">
        <v>32858</v>
      </c>
      <c r="C27" s="5" t="n">
        <v>31160</v>
      </c>
    </row>
    <row r="28" spans="1:3">
      <c r="A28" s="4" t="s">
        <v>110</v>
      </c>
      <c r="B28" s="5" t="n">
        <v>1198</v>
      </c>
      <c r="C28" s="5" t="n">
        <v>1148</v>
      </c>
    </row>
    <row r="29" spans="1:3">
      <c r="A29" s="4" t="s">
        <v>111</v>
      </c>
      <c r="B29" s="5" t="n">
        <v>1374</v>
      </c>
      <c r="C29" s="5" t="n">
        <v>1249</v>
      </c>
    </row>
    <row r="30" spans="1:3">
      <c r="A30" s="3" t="s">
        <v>112</v>
      </c>
    </row>
    <row r="31" spans="1:3">
      <c r="A31" s="4" t="s">
        <v>113</v>
      </c>
      <c r="B31" s="5" t="n">
        <v>4</v>
      </c>
      <c r="C31" s="5" t="n">
        <v>4</v>
      </c>
    </row>
    <row r="32" spans="1:3">
      <c r="A32" s="4" t="s">
        <v>114</v>
      </c>
      <c r="B32" s="5" t="n">
        <v>-278</v>
      </c>
      <c r="C32" s="5" t="n">
        <v>-338</v>
      </c>
    </row>
    <row r="33" spans="1:3">
      <c r="A33" s="4" t="s">
        <v>115</v>
      </c>
      <c r="B33" s="5" t="n">
        <v>-6532</v>
      </c>
      <c r="C33" s="5" t="n">
        <v>-6968</v>
      </c>
    </row>
    <row r="34" spans="1:3">
      <c r="A34" s="4" t="s">
        <v>116</v>
      </c>
      <c r="B34" s="5" t="n">
        <v>-6806</v>
      </c>
      <c r="C34" s="5" t="n">
        <v>-7302</v>
      </c>
    </row>
    <row r="35" spans="1:3">
      <c r="A35" s="4" t="s">
        <v>117</v>
      </c>
      <c r="B35" s="5" t="n">
        <v>1811</v>
      </c>
      <c r="C35" s="5" t="n">
        <v>1669</v>
      </c>
    </row>
    <row r="36" spans="1:3">
      <c r="A36" s="4" t="s">
        <v>118</v>
      </c>
      <c r="B36" s="5" t="n">
        <v>-4995</v>
      </c>
      <c r="C36" s="5" t="n">
        <v>-5633</v>
      </c>
    </row>
    <row r="37" spans="1:3">
      <c r="A37" s="4" t="s">
        <v>119</v>
      </c>
      <c r="B37" s="6" t="n">
        <v>36593</v>
      </c>
      <c r="C37" s="6" t="n">
        <v>337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396</v>
      </c>
    </row>
    <row r="4" spans="1:12">
      <c r="A4" s="4" t="s">
        <v>89</v>
      </c>
      <c r="J4" s="6" t="n">
        <v>3492</v>
      </c>
      <c r="K4" s="6" t="n">
        <v>2786</v>
      </c>
      <c r="L4" s="6" t="n">
        <v>3688</v>
      </c>
    </row>
    <row r="5" spans="1:12">
      <c r="A5" s="4" t="s">
        <v>41</v>
      </c>
      <c r="J5" s="5" t="n">
        <v>47653</v>
      </c>
      <c r="K5" s="5" t="n">
        <v>44747</v>
      </c>
      <c r="L5" s="5" t="n">
        <v>43591</v>
      </c>
    </row>
    <row r="6" spans="1:12">
      <c r="A6" s="4" t="s">
        <v>42</v>
      </c>
      <c r="J6" s="5" t="n">
        <v>-4039</v>
      </c>
      <c r="K6" s="5" t="n">
        <v>-3257</v>
      </c>
      <c r="L6" s="5" t="n">
        <v>-3913</v>
      </c>
    </row>
    <row r="7" spans="1:12">
      <c r="A7" s="4" t="s">
        <v>43</v>
      </c>
      <c r="B7" s="6" t="n">
        <v>11562</v>
      </c>
      <c r="C7" s="6" t="n">
        <v>10696</v>
      </c>
      <c r="D7" s="6" t="n">
        <v>10733</v>
      </c>
      <c r="E7" s="6" t="n">
        <v>10623</v>
      </c>
      <c r="F7" s="6" t="n">
        <v>10641</v>
      </c>
      <c r="G7" s="6" t="n">
        <v>10270</v>
      </c>
      <c r="H7" s="6" t="n">
        <v>10319</v>
      </c>
      <c r="I7" s="6" t="n">
        <v>10260</v>
      </c>
      <c r="J7" s="6" t="n">
        <v>43614</v>
      </c>
      <c r="K7" s="6" t="n">
        <v>41490</v>
      </c>
      <c r="L7" s="6" t="n">
        <v>39678</v>
      </c>
    </row>
    <row r="8" spans="1:12">
      <c r="A8" s="4" t="s">
        <v>397</v>
      </c>
      <c r="J8" s="4" t="s">
        <v>398</v>
      </c>
      <c r="K8" s="4" t="s">
        <v>399</v>
      </c>
      <c r="L8" s="4" t="s">
        <v>400</v>
      </c>
    </row>
    <row r="9" spans="1:12">
      <c r="A9" s="4" t="s">
        <v>401</v>
      </c>
      <c r="J9" s="4" t="s">
        <v>402</v>
      </c>
      <c r="K9" s="4" t="s">
        <v>403</v>
      </c>
      <c r="L9" s="4" t="s">
        <v>404</v>
      </c>
    </row>
    <row r="10" spans="1:12">
      <c r="A10" s="4" t="s">
        <v>405</v>
      </c>
      <c r="J10" s="4" t="s">
        <v>406</v>
      </c>
      <c r="K10" s="4" t="s">
        <v>407</v>
      </c>
      <c r="L10" s="4" t="s">
        <v>408</v>
      </c>
    </row>
    <row r="11" spans="1:12">
      <c r="A11" s="4" t="s">
        <v>409</v>
      </c>
      <c r="J11" s="4" t="s">
        <v>349</v>
      </c>
      <c r="K11" s="4" t="s">
        <v>349</v>
      </c>
      <c r="L11" s="4" t="s">
        <v>349</v>
      </c>
    </row>
    <row r="12" spans="1:12">
      <c r="A12" s="4" t="s">
        <v>410</v>
      </c>
    </row>
    <row r="13" spans="1:12">
      <c r="A13" s="3" t="s">
        <v>396</v>
      </c>
    </row>
    <row r="14" spans="1:12">
      <c r="A14" s="4" t="s">
        <v>411</v>
      </c>
      <c r="J14" s="6" t="n">
        <v>9483</v>
      </c>
      <c r="K14" s="6" t="n">
        <v>8895</v>
      </c>
      <c r="L14" s="6" t="n">
        <v>8654</v>
      </c>
    </row>
    <row r="15" spans="1:12">
      <c r="A15" s="4" t="s">
        <v>412</v>
      </c>
      <c r="J15" s="4" t="s">
        <v>413</v>
      </c>
      <c r="K15" s="4" t="s">
        <v>414</v>
      </c>
      <c r="L15" s="4" t="s">
        <v>415</v>
      </c>
    </row>
    <row r="16" spans="1:12">
      <c r="A16" s="4" t="s">
        <v>416</v>
      </c>
    </row>
    <row r="17" spans="1:12">
      <c r="A17" s="3" t="s">
        <v>396</v>
      </c>
    </row>
    <row r="18" spans="1:12">
      <c r="A18" s="4" t="s">
        <v>411</v>
      </c>
      <c r="J18" s="6" t="n">
        <v>4788</v>
      </c>
      <c r="K18" s="6" t="n">
        <v>4355</v>
      </c>
      <c r="L18" s="6" t="n">
        <v>4133</v>
      </c>
    </row>
    <row r="19" spans="1:12">
      <c r="A19" s="4" t="s">
        <v>412</v>
      </c>
      <c r="J19" s="4" t="s">
        <v>417</v>
      </c>
      <c r="K19" s="4" t="s">
        <v>418</v>
      </c>
      <c r="L19" s="4" t="s">
        <v>419</v>
      </c>
    </row>
    <row r="20" spans="1:12">
      <c r="A20" s="4" t="s">
        <v>420</v>
      </c>
    </row>
    <row r="21" spans="1:12">
      <c r="A21" s="3" t="s">
        <v>396</v>
      </c>
    </row>
    <row r="22" spans="1:12">
      <c r="A22" s="4" t="s">
        <v>411</v>
      </c>
      <c r="J22" s="6" t="n">
        <v>1631</v>
      </c>
      <c r="K22" s="6" t="n">
        <v>1597</v>
      </c>
      <c r="L22" s="6" t="n">
        <v>1705</v>
      </c>
    </row>
    <row r="23" spans="1:12">
      <c r="A23" s="4" t="s">
        <v>412</v>
      </c>
      <c r="J23" s="4" t="s">
        <v>421</v>
      </c>
      <c r="K23" s="4" t="s">
        <v>422</v>
      </c>
      <c r="L23" s="4" t="s">
        <v>423</v>
      </c>
    </row>
    <row r="24" spans="1:12">
      <c r="A24" s="4" t="s">
        <v>424</v>
      </c>
    </row>
    <row r="25" spans="1:12">
      <c r="A25" s="3" t="s">
        <v>396</v>
      </c>
    </row>
    <row r="26" spans="1:12">
      <c r="A26" s="4" t="s">
        <v>411</v>
      </c>
      <c r="J26" s="6" t="n">
        <v>2349</v>
      </c>
      <c r="K26" s="6" t="n">
        <v>2478</v>
      </c>
      <c r="L26" s="6" t="n">
        <v>2234</v>
      </c>
    </row>
    <row r="27" spans="1:12">
      <c r="A27" s="4" t="s">
        <v>412</v>
      </c>
      <c r="J27" s="4" t="s">
        <v>425</v>
      </c>
      <c r="K27" s="4" t="s">
        <v>426</v>
      </c>
      <c r="L27" s="4" t="s">
        <v>427</v>
      </c>
    </row>
    <row r="28" spans="1:12">
      <c r="A28" s="4" t="s">
        <v>428</v>
      </c>
    </row>
    <row r="29" spans="1:12">
      <c r="A29" s="3" t="s">
        <v>396</v>
      </c>
    </row>
    <row r="30" spans="1:12">
      <c r="A30" s="4" t="s">
        <v>411</v>
      </c>
      <c r="J30" s="6" t="n">
        <v>24813</v>
      </c>
      <c r="K30" s="6" t="n">
        <v>23441</v>
      </c>
      <c r="L30" s="6" t="n">
        <v>21882</v>
      </c>
    </row>
    <row r="31" spans="1:12">
      <c r="A31" s="4" t="s">
        <v>412</v>
      </c>
      <c r="J31" s="4" t="s">
        <v>429</v>
      </c>
      <c r="K31" s="4" t="s">
        <v>430</v>
      </c>
      <c r="L31" s="4" t="s">
        <v>431</v>
      </c>
    </row>
    <row r="32" spans="1:12">
      <c r="A32" s="4" t="s">
        <v>432</v>
      </c>
    </row>
    <row r="33" spans="1:12">
      <c r="A33" s="3" t="s">
        <v>396</v>
      </c>
    </row>
    <row r="34" spans="1:12">
      <c r="A34" s="4" t="s">
        <v>411</v>
      </c>
      <c r="J34" s="6" t="n">
        <v>1097</v>
      </c>
      <c r="K34" s="6" t="n">
        <v>1195</v>
      </c>
      <c r="L34" s="6" t="n">
        <v>1295</v>
      </c>
    </row>
    <row r="35" spans="1:12">
      <c r="A35" s="4" t="s">
        <v>412</v>
      </c>
      <c r="J35" s="4" t="s">
        <v>433</v>
      </c>
      <c r="K35" s="4" t="s">
        <v>434</v>
      </c>
      <c r="L35" s="4" t="s">
        <v>43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5</v>
      </c>
      <c r="D2" s="2" t="s">
        <v>39</v>
      </c>
    </row>
    <row r="3" spans="1:4">
      <c r="A3" s="3" t="s">
        <v>437</v>
      </c>
    </row>
    <row r="4" spans="1:4">
      <c r="A4" s="4" t="s">
        <v>438</v>
      </c>
      <c r="B4" s="6" t="n">
        <v>4861</v>
      </c>
      <c r="C4" s="6" t="n">
        <v>4151</v>
      </c>
      <c r="D4" s="6" t="n">
        <v>3682</v>
      </c>
    </row>
    <row r="5" spans="1:4">
      <c r="A5" s="4" t="s">
        <v>439</v>
      </c>
      <c r="B5" s="5" t="n">
        <v>14520</v>
      </c>
      <c r="C5" s="5" t="n">
        <v>13047</v>
      </c>
      <c r="D5" s="5" t="n">
        <v>10692</v>
      </c>
    </row>
    <row r="6" spans="1:4">
      <c r="A6" s="4" t="s">
        <v>42</v>
      </c>
      <c r="B6" s="5" t="n">
        <v>4039</v>
      </c>
      <c r="C6" s="5" t="n">
        <v>3257</v>
      </c>
      <c r="D6" s="5" t="n">
        <v>3913</v>
      </c>
    </row>
    <row r="7" spans="1:4">
      <c r="A7" s="4" t="s">
        <v>440</v>
      </c>
      <c r="B7" s="6" t="n">
        <v>23420</v>
      </c>
      <c r="C7" s="6" t="n">
        <v>20455</v>
      </c>
      <c r="D7" s="6" t="n">
        <v>18287</v>
      </c>
    </row>
    <row r="8" spans="1:4">
      <c r="A8" s="4" t="s">
        <v>441</v>
      </c>
      <c r="B8" s="4" t="s">
        <v>442</v>
      </c>
      <c r="C8" s="4" t="s">
        <v>443</v>
      </c>
      <c r="D8" s="4" t="s">
        <v>443</v>
      </c>
    </row>
    <row r="9" spans="1:4">
      <c r="A9" s="4" t="s">
        <v>444</v>
      </c>
      <c r="B9" s="4" t="s">
        <v>445</v>
      </c>
      <c r="C9" s="4" t="s">
        <v>446</v>
      </c>
      <c r="D9" s="4" t="s">
        <v>447</v>
      </c>
    </row>
    <row r="10" spans="1:4">
      <c r="A10" s="4" t="s">
        <v>448</v>
      </c>
      <c r="B10" s="4" t="s">
        <v>449</v>
      </c>
      <c r="C10" s="4" t="s">
        <v>450</v>
      </c>
      <c r="D10" s="4" t="s">
        <v>442</v>
      </c>
    </row>
    <row r="11" spans="1:4">
      <c r="A11" s="4" t="s">
        <v>451</v>
      </c>
      <c r="B11" s="4" t="s">
        <v>349</v>
      </c>
      <c r="C11" s="4" t="s">
        <v>349</v>
      </c>
      <c r="D11" s="4" t="s">
        <v>34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5</v>
      </c>
      <c r="D2" s="2" t="s">
        <v>39</v>
      </c>
    </row>
    <row r="3" spans="1:4">
      <c r="A3" s="3" t="s">
        <v>180</v>
      </c>
    </row>
    <row r="4" spans="1:4">
      <c r="A4" s="4" t="s">
        <v>453</v>
      </c>
      <c r="B4" s="6" t="n">
        <v>37557</v>
      </c>
      <c r="C4" s="6" t="n">
        <v>35304</v>
      </c>
      <c r="D4" s="6" t="n">
        <v>33760</v>
      </c>
    </row>
    <row r="5" spans="1:4">
      <c r="A5" s="4" t="s">
        <v>454</v>
      </c>
      <c r="B5" s="4" t="s">
        <v>455</v>
      </c>
      <c r="C5" s="4" t="s">
        <v>456</v>
      </c>
      <c r="D5" s="4" t="s">
        <v>457</v>
      </c>
    </row>
    <row r="6" spans="1:4">
      <c r="A6" s="4" t="s">
        <v>440</v>
      </c>
      <c r="B6" s="6" t="n">
        <v>23420</v>
      </c>
      <c r="C6" s="6" t="n">
        <v>20455</v>
      </c>
      <c r="D6" s="6" t="n">
        <v>18287</v>
      </c>
    </row>
    <row r="7" spans="1:4">
      <c r="A7" s="4" t="s">
        <v>458</v>
      </c>
      <c r="B7" s="4" t="s">
        <v>455</v>
      </c>
      <c r="C7" s="4" t="s">
        <v>456</v>
      </c>
      <c r="D7" s="4" t="s">
        <v>457</v>
      </c>
    </row>
    <row r="8" spans="1:4">
      <c r="A8" s="4" t="s">
        <v>459</v>
      </c>
      <c r="B8" s="6" t="n">
        <v>3021</v>
      </c>
      <c r="C8" s="6" t="n">
        <v>2761</v>
      </c>
      <c r="D8" s="6" t="n">
        <v>265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5</v>
      </c>
      <c r="D2" s="2" t="s">
        <v>39</v>
      </c>
    </row>
    <row r="3" spans="1:4">
      <c r="A3" s="3" t="s">
        <v>461</v>
      </c>
    </row>
    <row r="4" spans="1:4">
      <c r="A4" s="4" t="s">
        <v>462</v>
      </c>
      <c r="B4" s="7" t="n">
        <v>28.47</v>
      </c>
      <c r="C4" s="7" t="n">
        <v>26.6</v>
      </c>
      <c r="D4" s="7" t="n">
        <v>26.1</v>
      </c>
    </row>
    <row r="5" spans="1:4">
      <c r="A5" s="4" t="s">
        <v>463</v>
      </c>
      <c r="B5" s="6" t="n">
        <v>177</v>
      </c>
    </row>
    <row r="6" spans="1:4">
      <c r="A6" s="4" t="s">
        <v>464</v>
      </c>
      <c r="B6" s="6" t="n">
        <v>74</v>
      </c>
    </row>
    <row r="7" spans="1:4">
      <c r="A7" s="4" t="s">
        <v>465</v>
      </c>
    </row>
    <row r="8" spans="1:4">
      <c r="A8" s="3" t="s">
        <v>461</v>
      </c>
    </row>
    <row r="9" spans="1:4">
      <c r="A9" s="4" t="s">
        <v>466</v>
      </c>
      <c r="B9" s="5" t="n">
        <v>8681600</v>
      </c>
    </row>
    <row r="10" spans="1:4">
      <c r="A10" s="4" t="s">
        <v>467</v>
      </c>
      <c r="B10" s="6" t="n">
        <v>9</v>
      </c>
      <c r="C10" s="6" t="n">
        <v>8</v>
      </c>
    </row>
    <row r="11" spans="1:4">
      <c r="A11" s="4" t="s">
        <v>468</v>
      </c>
    </row>
    <row r="12" spans="1:4">
      <c r="A12" s="3" t="s">
        <v>461</v>
      </c>
    </row>
    <row r="13" spans="1:4">
      <c r="A13" s="4" t="s">
        <v>469</v>
      </c>
      <c r="B13" s="5" t="n">
        <v>2788000</v>
      </c>
      <c r="C13" s="5" t="n">
        <v>2628000</v>
      </c>
      <c r="D13" s="5" t="n">
        <v>3105000</v>
      </c>
    </row>
    <row r="14" spans="1:4">
      <c r="A14" s="4" t="s">
        <v>470</v>
      </c>
      <c r="B14" s="5" t="n">
        <v>2254000</v>
      </c>
      <c r="C14" s="5" t="n">
        <v>3112000</v>
      </c>
      <c r="D14" s="5" t="n">
        <v>2881000</v>
      </c>
    </row>
    <row r="15" spans="1:4">
      <c r="A15" s="4" t="s">
        <v>464</v>
      </c>
      <c r="B15" s="6" t="n">
        <v>257</v>
      </c>
    </row>
    <row r="16" spans="1:4">
      <c r="A16" s="4" t="s">
        <v>471</v>
      </c>
    </row>
    <row r="17" spans="1:4">
      <c r="A17" s="3" t="s">
        <v>461</v>
      </c>
    </row>
    <row r="18" spans="1:4">
      <c r="A18" s="4" t="s">
        <v>469</v>
      </c>
      <c r="B18" s="5" t="n">
        <v>2787700</v>
      </c>
      <c r="C18" s="5" t="n">
        <v>2628500</v>
      </c>
    </row>
    <row r="19" spans="1:4">
      <c r="A19" s="4" t="s">
        <v>472</v>
      </c>
    </row>
    <row r="20" spans="1:4">
      <c r="A20" s="3" t="s">
        <v>461</v>
      </c>
    </row>
    <row r="21" spans="1:4">
      <c r="A21" s="4" t="s">
        <v>469</v>
      </c>
      <c r="B21" s="5" t="n">
        <v>1879100</v>
      </c>
      <c r="C21" s="5" t="n">
        <v>1601300</v>
      </c>
    </row>
    <row r="22" spans="1:4">
      <c r="A22" s="4" t="s">
        <v>470</v>
      </c>
      <c r="B22" s="5" t="n">
        <v>11284400</v>
      </c>
    </row>
    <row r="23" spans="1:4">
      <c r="A23" s="4" t="s">
        <v>473</v>
      </c>
      <c r="B23" s="5" t="n">
        <v>227556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7"/>
  </cols>
  <sheetData>
    <row r="1" spans="1:4">
      <c r="A1" s="1" t="s">
        <v>474</v>
      </c>
      <c r="B1" s="2" t="s">
        <v>1</v>
      </c>
    </row>
    <row r="2" spans="1:4">
      <c r="B2" s="2" t="s">
        <v>2</v>
      </c>
      <c r="C2" s="2" t="s">
        <v>35</v>
      </c>
      <c r="D2" s="2" t="s">
        <v>39</v>
      </c>
    </row>
    <row r="3" spans="1:4">
      <c r="A3" s="3" t="s">
        <v>183</v>
      </c>
    </row>
    <row r="4" spans="1:4">
      <c r="A4" s="4" t="s">
        <v>475</v>
      </c>
      <c r="B4" s="4" t="s">
        <v>476</v>
      </c>
      <c r="C4" s="4" t="s">
        <v>477</v>
      </c>
      <c r="D4" s="4" t="s">
        <v>478</v>
      </c>
    </row>
    <row r="5" spans="1:4">
      <c r="A5" s="4" t="s">
        <v>479</v>
      </c>
      <c r="B5" s="4" t="s">
        <v>480</v>
      </c>
      <c r="C5" s="4" t="s">
        <v>481</v>
      </c>
      <c r="D5" s="4" t="s">
        <v>481</v>
      </c>
    </row>
    <row r="6" spans="1:4">
      <c r="A6" s="4" t="s">
        <v>482</v>
      </c>
      <c r="B6" s="4" t="s">
        <v>483</v>
      </c>
      <c r="C6" s="4" t="s">
        <v>484</v>
      </c>
      <c r="D6" s="4" t="s">
        <v>484</v>
      </c>
    </row>
    <row r="7" spans="1:4">
      <c r="A7" s="4" t="s">
        <v>485</v>
      </c>
      <c r="B7" s="4" t="s">
        <v>486</v>
      </c>
      <c r="C7" s="4" t="s">
        <v>486</v>
      </c>
      <c r="D7" s="4" t="s">
        <v>4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7</v>
      </c>
      <c r="B1" s="2" t="s">
        <v>1</v>
      </c>
    </row>
    <row r="2" spans="1:4">
      <c r="B2" s="2" t="s">
        <v>2</v>
      </c>
      <c r="C2" s="2" t="s">
        <v>35</v>
      </c>
      <c r="D2" s="2" t="s">
        <v>39</v>
      </c>
    </row>
    <row r="3" spans="1:4">
      <c r="A3" s="3" t="s">
        <v>461</v>
      </c>
    </row>
    <row r="4" spans="1:4">
      <c r="A4" s="4" t="s">
        <v>488</v>
      </c>
      <c r="B4" s="7" t="n">
        <v>35.65</v>
      </c>
      <c r="C4" s="7" t="n">
        <v>27.73</v>
      </c>
      <c r="D4" s="7" t="n">
        <v>21.39</v>
      </c>
    </row>
    <row r="5" spans="1:4">
      <c r="A5" s="4" t="s">
        <v>489</v>
      </c>
      <c r="B5" s="8" t="n">
        <v>81.83</v>
      </c>
      <c r="C5" s="8" t="n">
        <v>69.95999999999999</v>
      </c>
      <c r="D5" s="8" t="n">
        <v>69.16</v>
      </c>
    </row>
    <row r="6" spans="1:4">
      <c r="A6" s="4" t="s">
        <v>490</v>
      </c>
      <c r="B6" s="8" t="n">
        <v>21.49</v>
      </c>
      <c r="C6" s="8" t="n">
        <v>15.85</v>
      </c>
      <c r="D6" s="8" t="n">
        <v>12.77</v>
      </c>
    </row>
    <row r="7" spans="1:4">
      <c r="A7" s="4" t="s">
        <v>491</v>
      </c>
      <c r="B7" s="8" t="n">
        <v>52.92</v>
      </c>
      <c r="C7" s="8" t="n">
        <v>55.17</v>
      </c>
      <c r="D7" s="8" t="n">
        <v>32.59</v>
      </c>
    </row>
    <row r="8" spans="1:4">
      <c r="A8" s="4" t="s">
        <v>492</v>
      </c>
      <c r="B8" s="8" t="n">
        <v>43.47</v>
      </c>
      <c r="C8" s="7" t="n">
        <v>35.65</v>
      </c>
      <c r="D8" s="7" t="n">
        <v>27.73</v>
      </c>
    </row>
    <row r="9" spans="1:4">
      <c r="A9" s="4" t="s">
        <v>493</v>
      </c>
      <c r="B9" s="7" t="n">
        <v>32.49</v>
      </c>
    </row>
    <row r="10" spans="1:4">
      <c r="A10" s="4" t="s">
        <v>494</v>
      </c>
      <c r="B10" s="4" t="s">
        <v>495</v>
      </c>
    </row>
    <row r="11" spans="1:4">
      <c r="A11" s="4" t="s">
        <v>496</v>
      </c>
      <c r="B11" s="4" t="s">
        <v>497</v>
      </c>
    </row>
    <row r="12" spans="1:4">
      <c r="A12" s="4" t="s">
        <v>498</v>
      </c>
      <c r="B12" s="6" t="n">
        <v>699</v>
      </c>
    </row>
    <row r="13" spans="1:4">
      <c r="A13" s="4" t="s">
        <v>499</v>
      </c>
      <c r="B13" s="6" t="n">
        <v>625</v>
      </c>
    </row>
    <row r="14" spans="1:4">
      <c r="A14" s="4" t="s">
        <v>500</v>
      </c>
    </row>
    <row r="15" spans="1:4">
      <c r="A15" s="3" t="s">
        <v>461</v>
      </c>
    </row>
    <row r="16" spans="1:4">
      <c r="A16" s="4" t="s">
        <v>501</v>
      </c>
      <c r="B16" s="5" t="n">
        <v>10936</v>
      </c>
      <c r="C16" s="5" t="n">
        <v>12165</v>
      </c>
      <c r="D16" s="5" t="n">
        <v>15051</v>
      </c>
    </row>
    <row r="17" spans="1:4">
      <c r="A17" s="4" t="s">
        <v>502</v>
      </c>
      <c r="B17" s="5" t="n">
        <v>1879</v>
      </c>
      <c r="C17" s="5" t="n">
        <v>1601</v>
      </c>
      <c r="D17" s="5" t="n">
        <v>1746</v>
      </c>
    </row>
    <row r="18" spans="1:4">
      <c r="A18" s="4" t="s">
        <v>503</v>
      </c>
      <c r="B18" s="5" t="n">
        <v>-1549</v>
      </c>
      <c r="C18" s="5" t="n">
        <v>-2521</v>
      </c>
      <c r="D18" s="5" t="n">
        <v>-4093</v>
      </c>
    </row>
    <row r="19" spans="1:4">
      <c r="A19" s="4" t="s">
        <v>504</v>
      </c>
      <c r="B19" s="5" t="n">
        <v>-110</v>
      </c>
      <c r="C19" s="5" t="n">
        <v>-309</v>
      </c>
      <c r="D19" s="5" t="n">
        <v>-539</v>
      </c>
    </row>
    <row r="20" spans="1:4">
      <c r="A20" s="4" t="s">
        <v>505</v>
      </c>
      <c r="B20" s="5" t="n">
        <v>11156</v>
      </c>
      <c r="C20" s="5" t="n">
        <v>10936</v>
      </c>
      <c r="D20" s="5" t="n">
        <v>12165</v>
      </c>
    </row>
    <row r="21" spans="1:4">
      <c r="A21" s="4" t="s">
        <v>506</v>
      </c>
      <c r="B21" s="5" t="n">
        <v>7060</v>
      </c>
    </row>
    <row r="22" spans="1:4">
      <c r="A22" s="4" t="s">
        <v>507</v>
      </c>
    </row>
    <row r="23" spans="1:4">
      <c r="A23" s="3" t="s">
        <v>461</v>
      </c>
    </row>
    <row r="24" spans="1:4">
      <c r="A24" s="4" t="s">
        <v>501</v>
      </c>
      <c r="B24" s="5" t="n">
        <v>6130</v>
      </c>
      <c r="C24" s="5" t="n">
        <v>10427</v>
      </c>
      <c r="D24" s="5" t="n">
        <v>14744</v>
      </c>
    </row>
    <row r="25" spans="1:4">
      <c r="A25" s="4" t="s">
        <v>503</v>
      </c>
      <c r="B25" s="5" t="n">
        <v>-1366</v>
      </c>
      <c r="C25" s="5" t="n">
        <v>-4171</v>
      </c>
      <c r="D25" s="5" t="n">
        <v>-3988</v>
      </c>
    </row>
    <row r="26" spans="1:4">
      <c r="A26" s="4" t="s">
        <v>504</v>
      </c>
      <c r="B26" s="5" t="n">
        <v>-178</v>
      </c>
      <c r="C26" s="5" t="n">
        <v>-126</v>
      </c>
      <c r="D26" s="5" t="n">
        <v>-329</v>
      </c>
    </row>
    <row r="27" spans="1:4">
      <c r="A27" s="4" t="s">
        <v>505</v>
      </c>
      <c r="B27" s="5" t="n">
        <v>4586</v>
      </c>
      <c r="C27" s="5" t="n">
        <v>6130</v>
      </c>
      <c r="D27" s="5" t="n">
        <v>10427</v>
      </c>
    </row>
    <row r="28" spans="1:4">
      <c r="A28" s="4" t="s">
        <v>506</v>
      </c>
      <c r="B28" s="5" t="n">
        <v>4224</v>
      </c>
    </row>
    <row r="29" spans="1:4">
      <c r="A29" s="4" t="s">
        <v>508</v>
      </c>
    </row>
    <row r="30" spans="1:4">
      <c r="A30" s="3" t="s">
        <v>461</v>
      </c>
    </row>
    <row r="31" spans="1:4">
      <c r="A31" s="4" t="s">
        <v>501</v>
      </c>
      <c r="B31" s="5" t="n">
        <v>17066</v>
      </c>
      <c r="C31" s="5" t="n">
        <v>22592</v>
      </c>
      <c r="D31" s="5" t="n">
        <v>29795</v>
      </c>
    </row>
    <row r="32" spans="1:4">
      <c r="A32" s="4" t="s">
        <v>502</v>
      </c>
      <c r="B32" s="5" t="n">
        <v>1879</v>
      </c>
      <c r="C32" s="5" t="n">
        <v>1601</v>
      </c>
      <c r="D32" s="5" t="n">
        <v>1746</v>
      </c>
    </row>
    <row r="33" spans="1:4">
      <c r="A33" s="4" t="s">
        <v>503</v>
      </c>
      <c r="B33" s="5" t="n">
        <v>-2915</v>
      </c>
      <c r="C33" s="5" t="n">
        <v>-6692</v>
      </c>
      <c r="D33" s="5" t="n">
        <v>-8081</v>
      </c>
    </row>
    <row r="34" spans="1:4">
      <c r="A34" s="4" t="s">
        <v>504</v>
      </c>
      <c r="B34" s="5" t="n">
        <v>-288</v>
      </c>
      <c r="C34" s="5" t="n">
        <v>-435</v>
      </c>
      <c r="D34" s="5" t="n">
        <v>-868</v>
      </c>
    </row>
    <row r="35" spans="1:4">
      <c r="A35" s="4" t="s">
        <v>505</v>
      </c>
      <c r="B35" s="5" t="n">
        <v>15742</v>
      </c>
      <c r="C35" s="5" t="n">
        <v>17066</v>
      </c>
      <c r="D35" s="5" t="n">
        <v>22592</v>
      </c>
    </row>
    <row r="36" spans="1:4">
      <c r="A36" s="4" t="s">
        <v>506</v>
      </c>
      <c r="B36" s="5" t="n">
        <v>112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5</v>
      </c>
      <c r="D2" s="2" t="s">
        <v>39</v>
      </c>
    </row>
    <row r="3" spans="1:4">
      <c r="A3" s="4" t="s">
        <v>468</v>
      </c>
    </row>
    <row r="4" spans="1:4">
      <c r="A4" s="3" t="s">
        <v>461</v>
      </c>
    </row>
    <row r="5" spans="1:4">
      <c r="A5" s="4" t="s">
        <v>510</v>
      </c>
      <c r="B5" s="5" t="n">
        <v>7287</v>
      </c>
      <c r="C5" s="5" t="n">
        <v>8413</v>
      </c>
      <c r="D5" s="5" t="n">
        <v>8676</v>
      </c>
    </row>
    <row r="6" spans="1:4">
      <c r="A6" s="4" t="s">
        <v>511</v>
      </c>
      <c r="B6" s="5" t="n">
        <v>2788</v>
      </c>
      <c r="C6" s="5" t="n">
        <v>2628</v>
      </c>
      <c r="D6" s="5" t="n">
        <v>3105</v>
      </c>
    </row>
    <row r="7" spans="1:4">
      <c r="A7" s="4" t="s">
        <v>512</v>
      </c>
      <c r="B7" s="5" t="n">
        <v>-2254</v>
      </c>
      <c r="C7" s="5" t="n">
        <v>-3112</v>
      </c>
      <c r="D7" s="5" t="n">
        <v>-2881</v>
      </c>
    </row>
    <row r="8" spans="1:4">
      <c r="A8" s="4" t="s">
        <v>513</v>
      </c>
      <c r="B8" s="5" t="n">
        <v>-567</v>
      </c>
      <c r="C8" s="5" t="n">
        <v>-642</v>
      </c>
      <c r="D8" s="5" t="n">
        <v>-487</v>
      </c>
    </row>
    <row r="9" spans="1:4">
      <c r="A9" s="4" t="s">
        <v>514</v>
      </c>
      <c r="B9" s="5" t="n">
        <v>7254</v>
      </c>
      <c r="C9" s="5" t="n">
        <v>7287</v>
      </c>
      <c r="D9" s="5" t="n">
        <v>8413</v>
      </c>
    </row>
    <row r="10" spans="1:4">
      <c r="A10" s="4" t="s">
        <v>515</v>
      </c>
      <c r="B10" s="7" t="n">
        <v>61.21</v>
      </c>
      <c r="C10" s="7" t="n">
        <v>51.15</v>
      </c>
      <c r="D10" s="7" t="n">
        <v>39.89</v>
      </c>
    </row>
    <row r="11" spans="1:4">
      <c r="A11" s="4" t="s">
        <v>516</v>
      </c>
      <c r="B11" s="8" t="n">
        <v>81.90000000000001</v>
      </c>
      <c r="C11" s="8" t="n">
        <v>69.95</v>
      </c>
      <c r="D11" s="8" t="n">
        <v>69.43000000000001</v>
      </c>
    </row>
    <row r="12" spans="1:4">
      <c r="A12" s="4" t="s">
        <v>517</v>
      </c>
      <c r="B12" s="8" t="n">
        <v>51.2</v>
      </c>
      <c r="C12" s="8" t="n">
        <v>41.71</v>
      </c>
      <c r="D12" s="8" t="n">
        <v>37.61</v>
      </c>
    </row>
    <row r="13" spans="1:4">
      <c r="A13" s="4" t="s">
        <v>518</v>
      </c>
      <c r="B13" s="8" t="n">
        <v>64.06</v>
      </c>
      <c r="C13" s="8" t="n">
        <v>59.66</v>
      </c>
      <c r="D13" s="8" t="n">
        <v>47.26</v>
      </c>
    </row>
    <row r="14" spans="1:4">
      <c r="A14" s="4" t="s">
        <v>519</v>
      </c>
      <c r="B14" s="7" t="n">
        <v>72.05</v>
      </c>
      <c r="C14" s="7" t="n">
        <v>61.21</v>
      </c>
      <c r="D14" s="7" t="n">
        <v>51.15</v>
      </c>
    </row>
    <row r="15" spans="1:4">
      <c r="A15" s="4" t="s">
        <v>520</v>
      </c>
    </row>
    <row r="16" spans="1:4">
      <c r="A16" s="3" t="s">
        <v>461</v>
      </c>
    </row>
    <row r="17" spans="1:4">
      <c r="A17" s="4" t="s">
        <v>510</v>
      </c>
      <c r="B17" s="5" t="n">
        <v>4111</v>
      </c>
      <c r="C17" s="5" t="n">
        <v>5302</v>
      </c>
      <c r="D17" s="5" t="n">
        <v>5895</v>
      </c>
    </row>
    <row r="18" spans="1:4">
      <c r="A18" s="4" t="s">
        <v>511</v>
      </c>
      <c r="B18" s="5" t="n">
        <v>1484</v>
      </c>
      <c r="C18" s="5" t="n">
        <v>1450</v>
      </c>
      <c r="D18" s="5" t="n">
        <v>1694</v>
      </c>
    </row>
    <row r="19" spans="1:4">
      <c r="A19" s="4" t="s">
        <v>512</v>
      </c>
      <c r="B19" s="5" t="n">
        <v>-1824</v>
      </c>
      <c r="C19" s="5" t="n">
        <v>-2242</v>
      </c>
      <c r="D19" s="5" t="n">
        <v>-1953</v>
      </c>
    </row>
    <row r="20" spans="1:4">
      <c r="A20" s="4" t="s">
        <v>513</v>
      </c>
      <c r="B20" s="5" t="n">
        <v>-306</v>
      </c>
      <c r="C20" s="5" t="n">
        <v>-399</v>
      </c>
      <c r="D20" s="5" t="n">
        <v>-334</v>
      </c>
    </row>
    <row r="21" spans="1:4">
      <c r="A21" s="4" t="s">
        <v>514</v>
      </c>
      <c r="B21" s="5" t="n">
        <v>3465</v>
      </c>
      <c r="C21" s="5" t="n">
        <v>4111</v>
      </c>
      <c r="D21" s="5" t="n">
        <v>5302</v>
      </c>
    </row>
    <row r="22" spans="1:4">
      <c r="A22" s="4" t="s">
        <v>521</v>
      </c>
    </row>
    <row r="23" spans="1:4">
      <c r="A23" s="3" t="s">
        <v>461</v>
      </c>
    </row>
    <row r="24" spans="1:4">
      <c r="A24" s="4" t="s">
        <v>510</v>
      </c>
      <c r="B24" s="5" t="n">
        <v>790</v>
      </c>
      <c r="C24" s="5" t="n">
        <v>1740</v>
      </c>
      <c r="D24" s="5" t="n">
        <v>2781</v>
      </c>
    </row>
    <row r="25" spans="1:4">
      <c r="A25" s="4" t="s">
        <v>512</v>
      </c>
      <c r="B25" s="5" t="n">
        <v>-430</v>
      </c>
      <c r="C25" s="5" t="n">
        <v>-870</v>
      </c>
      <c r="D25" s="5" t="n">
        <v>-928</v>
      </c>
    </row>
    <row r="26" spans="1:4">
      <c r="A26" s="4" t="s">
        <v>513</v>
      </c>
      <c r="B26" s="5" t="n">
        <v>-133</v>
      </c>
      <c r="C26" s="5" t="n">
        <v>-80</v>
      </c>
      <c r="D26" s="5" t="n">
        <v>-113</v>
      </c>
    </row>
    <row r="27" spans="1:4">
      <c r="A27" s="4" t="s">
        <v>514</v>
      </c>
      <c r="B27" s="5" t="n">
        <v>227</v>
      </c>
      <c r="C27" s="5" t="n">
        <v>790</v>
      </c>
      <c r="D27" s="5" t="n">
        <v>1740</v>
      </c>
    </row>
    <row r="28" spans="1:4">
      <c r="A28" s="4" t="s">
        <v>522</v>
      </c>
    </row>
    <row r="29" spans="1:4">
      <c r="A29" s="3" t="s">
        <v>461</v>
      </c>
    </row>
    <row r="30" spans="1:4">
      <c r="A30" s="4" t="s">
        <v>510</v>
      </c>
      <c r="B30" s="5" t="n">
        <v>2386</v>
      </c>
      <c r="C30" s="5" t="n">
        <v>1371</v>
      </c>
    </row>
    <row r="31" spans="1:4">
      <c r="A31" s="4" t="s">
        <v>511</v>
      </c>
      <c r="B31" s="5" t="n">
        <v>1304</v>
      </c>
      <c r="C31" s="5" t="n">
        <v>1178</v>
      </c>
      <c r="D31" s="5" t="n">
        <v>1411</v>
      </c>
    </row>
    <row r="32" spans="1:4">
      <c r="A32" s="4" t="s">
        <v>513</v>
      </c>
      <c r="B32" s="5" t="n">
        <v>-128</v>
      </c>
      <c r="C32" s="5" t="n">
        <v>-163</v>
      </c>
      <c r="D32" s="5" t="n">
        <v>-40</v>
      </c>
    </row>
    <row r="33" spans="1:4">
      <c r="A33" s="4" t="s">
        <v>514</v>
      </c>
      <c r="B33" s="5" t="n">
        <v>3562</v>
      </c>
      <c r="C33" s="5" t="n">
        <v>2386</v>
      </c>
      <c r="D33" s="5" t="n">
        <v>13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s>
  <sheetData>
    <row r="1" spans="1:4">
      <c r="A1" s="1" t="s">
        <v>523</v>
      </c>
      <c r="B1" s="2" t="s">
        <v>1</v>
      </c>
    </row>
    <row r="2" spans="1:4">
      <c r="B2" s="2" t="s">
        <v>524</v>
      </c>
      <c r="C2" s="2" t="s">
        <v>525</v>
      </c>
      <c r="D2" s="2" t="s">
        <v>526</v>
      </c>
    </row>
    <row r="3" spans="1:4">
      <c r="A3" s="3" t="s">
        <v>527</v>
      </c>
    </row>
    <row r="4" spans="1:4">
      <c r="A4" s="4" t="s">
        <v>528</v>
      </c>
      <c r="B4" s="5" t="n">
        <v>8</v>
      </c>
      <c r="C4" s="5" t="n">
        <v>3</v>
      </c>
      <c r="D4" s="5" t="n">
        <v>1</v>
      </c>
    </row>
    <row r="5" spans="1:4">
      <c r="A5" s="4" t="s">
        <v>529</v>
      </c>
      <c r="B5" s="6" t="n">
        <v>25</v>
      </c>
      <c r="C5" s="6" t="n">
        <v>26</v>
      </c>
      <c r="D5" s="6" t="n">
        <v>73</v>
      </c>
    </row>
    <row r="6" spans="1:4">
      <c r="A6" s="4" t="s">
        <v>530</v>
      </c>
    </row>
    <row r="7" spans="1:4">
      <c r="A7" s="3" t="s">
        <v>527</v>
      </c>
    </row>
    <row r="8" spans="1:4">
      <c r="A8" s="4" t="s">
        <v>531</v>
      </c>
      <c r="B8" s="5" t="n">
        <v>8</v>
      </c>
      <c r="C8" s="5" t="n">
        <v>23</v>
      </c>
      <c r="D8" s="5" t="n">
        <v>-5</v>
      </c>
    </row>
    <row r="9" spans="1:4">
      <c r="A9" s="4" t="s">
        <v>532</v>
      </c>
      <c r="B9" s="5" t="n">
        <v>5</v>
      </c>
      <c r="C9" s="5" t="n">
        <v>19</v>
      </c>
      <c r="D9" s="5" t="n">
        <v>3</v>
      </c>
    </row>
    <row r="10" spans="1:4">
      <c r="A10" s="4" t="s">
        <v>529</v>
      </c>
      <c r="B10" s="5" t="n">
        <v>25</v>
      </c>
      <c r="C10" s="5" t="n">
        <v>26</v>
      </c>
      <c r="D10" s="5" t="n">
        <v>73</v>
      </c>
    </row>
    <row r="11" spans="1:4">
      <c r="A11" s="4" t="s">
        <v>533</v>
      </c>
    </row>
    <row r="12" spans="1:4">
      <c r="A12" s="3" t="s">
        <v>527</v>
      </c>
    </row>
    <row r="13" spans="1:4">
      <c r="A13" s="4" t="s">
        <v>534</v>
      </c>
      <c r="B13" s="5" t="n">
        <v>1000</v>
      </c>
      <c r="C13" s="5" t="n">
        <v>343</v>
      </c>
      <c r="D13" s="5" t="n">
        <v>15</v>
      </c>
    </row>
    <row r="14" spans="1:4">
      <c r="A14" s="4" t="s">
        <v>535</v>
      </c>
    </row>
    <row r="15" spans="1:4">
      <c r="A15" s="3" t="s">
        <v>527</v>
      </c>
    </row>
    <row r="16" spans="1:4">
      <c r="A16" s="4" t="s">
        <v>534</v>
      </c>
      <c r="B16" s="5" t="n">
        <v>212</v>
      </c>
      <c r="C16" s="5" t="n">
        <v>233</v>
      </c>
      <c r="D16" s="5" t="n">
        <v>336</v>
      </c>
    </row>
    <row r="17" spans="1:4">
      <c r="A17" s="4" t="s">
        <v>536</v>
      </c>
    </row>
    <row r="18" spans="1:4">
      <c r="A18" s="3" t="s">
        <v>527</v>
      </c>
    </row>
    <row r="19" spans="1:4">
      <c r="A19" s="4" t="s">
        <v>537</v>
      </c>
      <c r="B19" s="6" t="n">
        <v>693</v>
      </c>
      <c r="C19" s="6" t="n">
        <v>41</v>
      </c>
      <c r="D19" s="6" t="n">
        <v>3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5</v>
      </c>
      <c r="D2" s="2" t="s">
        <v>39</v>
      </c>
    </row>
    <row r="3" spans="1:4">
      <c r="A3" s="3" t="s">
        <v>189</v>
      </c>
    </row>
    <row r="4" spans="1:4">
      <c r="A4" s="4" t="s">
        <v>539</v>
      </c>
      <c r="B4" s="6" t="n">
        <v>1067</v>
      </c>
      <c r="C4" s="6" t="n">
        <v>1129</v>
      </c>
      <c r="D4" s="6" t="n">
        <v>1259</v>
      </c>
    </row>
    <row r="5" spans="1:4">
      <c r="A5" s="4" t="s">
        <v>540</v>
      </c>
      <c r="B5" s="5" t="n">
        <v>120</v>
      </c>
      <c r="C5" s="5" t="n">
        <v>125</v>
      </c>
      <c r="D5" s="5" t="n">
        <v>119</v>
      </c>
    </row>
    <row r="6" spans="1:4">
      <c r="A6" s="4" t="s">
        <v>541</v>
      </c>
      <c r="B6" s="5" t="n">
        <v>19</v>
      </c>
      <c r="C6" s="5" t="n">
        <v>37</v>
      </c>
      <c r="D6" s="5" t="n">
        <v>40</v>
      </c>
    </row>
    <row r="7" spans="1:4">
      <c r="A7" s="4" t="s">
        <v>542</v>
      </c>
      <c r="B7" s="5" t="n">
        <v>423</v>
      </c>
      <c r="C7" s="5" t="n">
        <v>75</v>
      </c>
      <c r="D7" s="5" t="n">
        <v>-163</v>
      </c>
    </row>
    <row r="8" spans="1:4">
      <c r="A8" s="4" t="s">
        <v>543</v>
      </c>
      <c r="B8" s="5" t="n">
        <v>3</v>
      </c>
      <c r="C8" s="5" t="n">
        <v>-5</v>
      </c>
      <c r="D8" s="5" t="n">
        <v>-27</v>
      </c>
    </row>
    <row r="9" spans="1:4">
      <c r="A9" s="4" t="s">
        <v>544</v>
      </c>
      <c r="B9" s="5" t="n">
        <v>6</v>
      </c>
      <c r="C9" s="5" t="n">
        <v>17</v>
      </c>
      <c r="D9" s="5" t="n">
        <v>33</v>
      </c>
    </row>
    <row r="10" spans="1:4">
      <c r="A10" s="4" t="s">
        <v>55</v>
      </c>
      <c r="B10" s="6" t="n">
        <v>1638</v>
      </c>
      <c r="C10" s="6" t="n">
        <v>1378</v>
      </c>
      <c r="D10" s="6" t="n">
        <v>12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5</v>
      </c>
      <c r="B1" s="2" t="s">
        <v>1</v>
      </c>
    </row>
    <row r="2" spans="1:5">
      <c r="B2" s="2" t="s">
        <v>546</v>
      </c>
      <c r="C2" s="2" t="s">
        <v>2</v>
      </c>
      <c r="D2" s="2" t="s">
        <v>35</v>
      </c>
      <c r="E2" s="2" t="s">
        <v>39</v>
      </c>
    </row>
    <row r="3" spans="1:5">
      <c r="A3" s="3" t="s">
        <v>547</v>
      </c>
    </row>
    <row r="4" spans="1:5">
      <c r="A4" s="4" t="s">
        <v>548</v>
      </c>
      <c r="C4" s="6" t="n">
        <v>301</v>
      </c>
    </row>
    <row r="5" spans="1:5">
      <c r="A5" s="4" t="s">
        <v>549</v>
      </c>
      <c r="C5" s="5" t="n">
        <v>82</v>
      </c>
      <c r="D5" s="6" t="n">
        <v>162</v>
      </c>
    </row>
    <row r="6" spans="1:5">
      <c r="A6" s="4" t="s">
        <v>550</v>
      </c>
      <c r="C6" s="5" t="n">
        <v>14</v>
      </c>
      <c r="D6" s="5" t="n">
        <v>15</v>
      </c>
      <c r="E6" s="6" t="n">
        <v>7</v>
      </c>
    </row>
    <row r="7" spans="1:5">
      <c r="A7" s="4" t="s">
        <v>55</v>
      </c>
      <c r="D7" s="5" t="n">
        <v>51</v>
      </c>
    </row>
    <row r="8" spans="1:5">
      <c r="A8" s="4" t="s">
        <v>551</v>
      </c>
      <c r="C8" s="6" t="n">
        <v>91</v>
      </c>
      <c r="D8" s="6" t="n">
        <v>149</v>
      </c>
      <c r="E8" s="6" t="n">
        <v>178</v>
      </c>
    </row>
    <row r="9" spans="1:5">
      <c r="A9" s="4" t="s">
        <v>552</v>
      </c>
      <c r="C9" s="4" t="s">
        <v>553</v>
      </c>
      <c r="D9" s="4" t="s">
        <v>553</v>
      </c>
      <c r="E9" s="4" t="s">
        <v>553</v>
      </c>
    </row>
    <row r="10" spans="1:5">
      <c r="A10" s="4" t="s">
        <v>554</v>
      </c>
      <c r="C10" s="6" t="n">
        <v>301</v>
      </c>
    </row>
    <row r="11" spans="1:5">
      <c r="A11" s="4" t="s">
        <v>555</v>
      </c>
      <c r="C11" s="5" t="n">
        <v>127</v>
      </c>
    </row>
    <row r="12" spans="1:5">
      <c r="A12" s="4" t="s">
        <v>556</v>
      </c>
      <c r="C12" s="5" t="n">
        <v>121</v>
      </c>
    </row>
    <row r="13" spans="1:5">
      <c r="A13" s="4" t="s">
        <v>557</v>
      </c>
      <c r="C13" s="5" t="n">
        <v>82</v>
      </c>
    </row>
    <row r="14" spans="1:5">
      <c r="A14" s="4" t="s">
        <v>558</v>
      </c>
      <c r="C14" s="5" t="n">
        <v>439</v>
      </c>
      <c r="D14" s="6" t="n">
        <v>418</v>
      </c>
    </row>
    <row r="15" spans="1:5">
      <c r="A15" s="4" t="s">
        <v>559</v>
      </c>
      <c r="C15" s="5" t="n">
        <v>44</v>
      </c>
      <c r="D15" s="5" t="n">
        <v>45</v>
      </c>
    </row>
    <row r="16" spans="1:5">
      <c r="A16" s="4" t="s">
        <v>560</v>
      </c>
      <c r="C16" s="5" t="n">
        <v>145</v>
      </c>
      <c r="D16" s="5" t="n">
        <v>137</v>
      </c>
    </row>
    <row r="17" spans="1:5">
      <c r="A17" s="4" t="s">
        <v>561</v>
      </c>
      <c r="C17" s="6" t="n">
        <v>4</v>
      </c>
      <c r="D17" s="6" t="n">
        <v>4</v>
      </c>
    </row>
    <row r="18" spans="1:5">
      <c r="A18" s="4" t="s">
        <v>562</v>
      </c>
    </row>
    <row r="19" spans="1:5">
      <c r="A19" s="3" t="s">
        <v>547</v>
      </c>
    </row>
    <row r="20" spans="1:5">
      <c r="A20" s="4" t="s">
        <v>552</v>
      </c>
      <c r="B20" s="4" t="s">
        <v>442</v>
      </c>
    </row>
    <row r="21" spans="1:5">
      <c r="A21" s="4" t="s">
        <v>563</v>
      </c>
    </row>
    <row r="22" spans="1:5">
      <c r="A22" s="3" t="s">
        <v>547</v>
      </c>
    </row>
    <row r="23" spans="1:5">
      <c r="A23" s="4" t="s">
        <v>564</v>
      </c>
      <c r="C23" s="5" t="n">
        <v>2020</v>
      </c>
    </row>
    <row r="24" spans="1:5">
      <c r="A24" s="4" t="s">
        <v>565</v>
      </c>
    </row>
    <row r="25" spans="1:5">
      <c r="A25" s="3" t="s">
        <v>547</v>
      </c>
    </row>
    <row r="26" spans="1:5">
      <c r="A26" s="4" t="s">
        <v>564</v>
      </c>
      <c r="C26" s="5" t="n">
        <v>2036</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0</v>
      </c>
      <c r="B1" s="2" t="s">
        <v>2</v>
      </c>
      <c r="C1" s="2" t="s">
        <v>35</v>
      </c>
    </row>
    <row r="2" spans="1:3">
      <c r="A2" s="3" t="s">
        <v>121</v>
      </c>
    </row>
    <row r="3" spans="1:3">
      <c r="A3" s="4" t="s">
        <v>122</v>
      </c>
      <c r="B3" s="6" t="n">
        <v>5488</v>
      </c>
      <c r="C3" s="6" t="n">
        <v>4988</v>
      </c>
    </row>
    <row r="4" spans="1:3">
      <c r="A4" s="4" t="s">
        <v>123</v>
      </c>
      <c r="B4" s="6" t="n">
        <v>164</v>
      </c>
      <c r="C4" s="6" t="n">
        <v>170</v>
      </c>
    </row>
    <row r="5" spans="1:3">
      <c r="A5" s="4" t="s">
        <v>124</v>
      </c>
      <c r="B5" s="7" t="n">
        <v>0.01</v>
      </c>
      <c r="C5" s="7" t="n">
        <v>0.01</v>
      </c>
    </row>
    <row r="6" spans="1:3">
      <c r="A6" s="4" t="s">
        <v>125</v>
      </c>
      <c r="B6" s="5" t="n">
        <v>1800000000</v>
      </c>
      <c r="C6" s="5" t="n">
        <v>1800000000</v>
      </c>
    </row>
    <row r="7" spans="1:3">
      <c r="A7" s="4" t="s">
        <v>126</v>
      </c>
      <c r="B7" s="5" t="n">
        <v>350091600</v>
      </c>
      <c r="C7" s="5" t="n">
        <v>370535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5</v>
      </c>
      <c r="D2" s="2" t="s">
        <v>39</v>
      </c>
    </row>
    <row r="3" spans="1:4">
      <c r="A3" s="3" t="s">
        <v>189</v>
      </c>
    </row>
    <row r="4" spans="1:4">
      <c r="A4" s="4" t="s">
        <v>567</v>
      </c>
      <c r="B4" s="4" t="s">
        <v>553</v>
      </c>
      <c r="C4" s="4" t="s">
        <v>553</v>
      </c>
      <c r="D4" s="4" t="s">
        <v>553</v>
      </c>
    </row>
    <row r="5" spans="1:4">
      <c r="A5" s="4" t="s">
        <v>568</v>
      </c>
      <c r="B5" s="4" t="s">
        <v>569</v>
      </c>
      <c r="C5" s="4" t="s">
        <v>570</v>
      </c>
      <c r="D5" s="4" t="s">
        <v>571</v>
      </c>
    </row>
    <row r="6" spans="1:4">
      <c r="A6" s="4" t="s">
        <v>572</v>
      </c>
      <c r="C6" s="4" t="s">
        <v>573</v>
      </c>
      <c r="D6" s="4" t="s">
        <v>574</v>
      </c>
    </row>
    <row r="7" spans="1:4">
      <c r="A7" s="4" t="s">
        <v>575</v>
      </c>
      <c r="B7" s="4" t="s">
        <v>576</v>
      </c>
      <c r="C7" s="4" t="s">
        <v>577</v>
      </c>
    </row>
    <row r="8" spans="1:4">
      <c r="A8" s="4" t="s">
        <v>578</v>
      </c>
      <c r="B8" s="4" t="s">
        <v>579</v>
      </c>
    </row>
    <row r="9" spans="1:4">
      <c r="A9" s="4" t="s">
        <v>580</v>
      </c>
      <c r="B9" s="4" t="s">
        <v>581</v>
      </c>
      <c r="C9" s="4" t="s">
        <v>582</v>
      </c>
      <c r="D9" s="4" t="s">
        <v>583</v>
      </c>
    </row>
    <row r="10" spans="1:4">
      <c r="A10" s="4" t="s">
        <v>584</v>
      </c>
      <c r="B10" s="4" t="s">
        <v>585</v>
      </c>
      <c r="C10" s="4" t="s">
        <v>586</v>
      </c>
      <c r="D10" s="4" t="s">
        <v>587</v>
      </c>
    </row>
    <row r="11" spans="1:4">
      <c r="A11" s="4" t="s">
        <v>588</v>
      </c>
      <c r="B11" s="4" t="s">
        <v>589</v>
      </c>
      <c r="C11" s="4" t="s">
        <v>577</v>
      </c>
      <c r="D11" s="4" t="s">
        <v>590</v>
      </c>
    </row>
    <row r="12" spans="1:4">
      <c r="A12" s="4" t="s">
        <v>591</v>
      </c>
      <c r="B12" s="4" t="s">
        <v>592</v>
      </c>
      <c r="C12" s="4" t="s">
        <v>593</v>
      </c>
      <c r="D12" s="4" t="s">
        <v>5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5</v>
      </c>
    </row>
    <row r="2" spans="1:3">
      <c r="A2" s="3" t="s">
        <v>189</v>
      </c>
    </row>
    <row r="3" spans="1:3">
      <c r="A3" s="4" t="s">
        <v>596</v>
      </c>
      <c r="B3" s="6" t="n">
        <v>0</v>
      </c>
      <c r="C3" s="6" t="n">
        <v>0</v>
      </c>
    </row>
    <row r="4" spans="1:3">
      <c r="A4" s="4" t="s">
        <v>597</v>
      </c>
      <c r="B4" s="5" t="n">
        <v>345</v>
      </c>
      <c r="C4" s="5" t="n">
        <v>495</v>
      </c>
    </row>
    <row r="5" spans="1:3">
      <c r="A5" s="4" t="s">
        <v>598</v>
      </c>
      <c r="B5" s="5" t="n">
        <v>243</v>
      </c>
      <c r="C5" s="5" t="n">
        <v>351</v>
      </c>
    </row>
    <row r="6" spans="1:3">
      <c r="A6" s="4" t="s">
        <v>599</v>
      </c>
      <c r="B6" s="5" t="n">
        <v>263</v>
      </c>
      <c r="C6" s="5" t="n">
        <v>359</v>
      </c>
    </row>
    <row r="7" spans="1:3">
      <c r="A7" s="4" t="s">
        <v>600</v>
      </c>
      <c r="B7" s="5" t="n">
        <v>420</v>
      </c>
      <c r="C7" s="5" t="n">
        <v>794</v>
      </c>
    </row>
    <row r="8" spans="1:3">
      <c r="A8" s="4" t="s">
        <v>601</v>
      </c>
      <c r="B8" s="5" t="n">
        <v>1271</v>
      </c>
      <c r="C8" s="5" t="n">
        <v>1999</v>
      </c>
    </row>
    <row r="9" spans="1:3">
      <c r="A9" s="4" t="s">
        <v>602</v>
      </c>
      <c r="B9" s="5" t="n">
        <v>260</v>
      </c>
      <c r="C9" s="5" t="n">
        <v>235</v>
      </c>
    </row>
    <row r="10" spans="1:3">
      <c r="A10" s="4" t="s">
        <v>603</v>
      </c>
      <c r="B10" s="5" t="n">
        <v>0</v>
      </c>
      <c r="C10" s="5" t="n">
        <v>0</v>
      </c>
    </row>
    <row r="11" spans="1:3">
      <c r="A11" s="4" t="s">
        <v>604</v>
      </c>
      <c r="B11" s="5" t="n">
        <v>0</v>
      </c>
      <c r="C11" s="5" t="n">
        <v>0</v>
      </c>
    </row>
    <row r="12" spans="1:3">
      <c r="A12" s="4" t="s">
        <v>605</v>
      </c>
      <c r="B12" s="5" t="n">
        <v>0</v>
      </c>
      <c r="C12" s="5" t="n">
        <v>0</v>
      </c>
    </row>
    <row r="13" spans="1:3">
      <c r="A13" s="4" t="s">
        <v>606</v>
      </c>
      <c r="B13" s="5" t="n">
        <v>501</v>
      </c>
      <c r="C13" s="5" t="n">
        <v>918</v>
      </c>
    </row>
    <row r="14" spans="1:3">
      <c r="A14" s="4" t="s">
        <v>607</v>
      </c>
      <c r="B14" s="6" t="n">
        <v>761</v>
      </c>
      <c r="C14" s="6" t="n">
        <v>11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5</v>
      </c>
    </row>
    <row r="3" spans="1:3">
      <c r="A3" s="3" t="s">
        <v>189</v>
      </c>
    </row>
    <row r="4" spans="1:3">
      <c r="A4" s="4" t="s">
        <v>609</v>
      </c>
      <c r="B4" s="6" t="n">
        <v>377</v>
      </c>
      <c r="C4" s="6" t="n">
        <v>487</v>
      </c>
    </row>
    <row r="5" spans="1:3">
      <c r="A5" s="4" t="s">
        <v>610</v>
      </c>
      <c r="B5" s="5" t="n">
        <v>40</v>
      </c>
      <c r="C5" s="5" t="n">
        <v>11</v>
      </c>
    </row>
    <row r="6" spans="1:3">
      <c r="A6" s="4" t="s">
        <v>611</v>
      </c>
      <c r="B6" s="5" t="n">
        <v>11</v>
      </c>
      <c r="C6" s="5" t="n">
        <v>8</v>
      </c>
    </row>
    <row r="7" spans="1:3">
      <c r="A7" s="4" t="s">
        <v>612</v>
      </c>
      <c r="B7" s="5" t="n">
        <v>-13</v>
      </c>
      <c r="C7" s="5" t="n">
        <v>-18</v>
      </c>
    </row>
    <row r="8" spans="1:3">
      <c r="A8" s="4" t="s">
        <v>613</v>
      </c>
      <c r="C8" s="5" t="n">
        <v>-101</v>
      </c>
    </row>
    <row r="9" spans="1:3">
      <c r="A9" s="4" t="s">
        <v>614</v>
      </c>
      <c r="B9" s="5" t="n">
        <v>-16</v>
      </c>
      <c r="C9" s="5" t="n">
        <v>-10</v>
      </c>
    </row>
    <row r="10" spans="1:3">
      <c r="A10" s="4" t="s">
        <v>615</v>
      </c>
      <c r="B10" s="6" t="n">
        <v>399</v>
      </c>
      <c r="C10" s="6" t="n">
        <v>3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616</v>
      </c>
      <c r="B1" s="2" t="s">
        <v>617</v>
      </c>
      <c r="C1" s="2" t="s">
        <v>1</v>
      </c>
    </row>
    <row r="2" spans="1:5">
      <c r="B2" s="2" t="s">
        <v>332</v>
      </c>
      <c r="C2" s="2" t="s">
        <v>2</v>
      </c>
      <c r="D2" s="2" t="s">
        <v>35</v>
      </c>
      <c r="E2" s="2" t="s">
        <v>39</v>
      </c>
    </row>
    <row r="3" spans="1:5">
      <c r="A3" s="3" t="s">
        <v>192</v>
      </c>
    </row>
    <row r="4" spans="1:5">
      <c r="A4" s="4" t="s">
        <v>618</v>
      </c>
      <c r="B4" s="5" t="n">
        <v>25092000</v>
      </c>
      <c r="C4" s="5" t="n">
        <v>25092000</v>
      </c>
      <c r="D4" s="5" t="n">
        <v>36325000</v>
      </c>
      <c r="E4" s="5" t="n">
        <v>31991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92</v>
      </c>
    </row>
    <row r="4" spans="1:12">
      <c r="A4" s="4" t="s">
        <v>58</v>
      </c>
      <c r="B4" s="6" t="n">
        <v>474</v>
      </c>
      <c r="C4" s="6" t="n">
        <v>426</v>
      </c>
      <c r="D4" s="6" t="n">
        <v>657</v>
      </c>
      <c r="E4" s="6" t="n">
        <v>659</v>
      </c>
      <c r="F4" s="6" t="n">
        <v>920</v>
      </c>
      <c r="G4" s="6" t="n">
        <v>618</v>
      </c>
      <c r="H4" s="6" t="n">
        <v>658</v>
      </c>
      <c r="I4" s="6" t="n">
        <v>694</v>
      </c>
      <c r="J4" s="6" t="n">
        <v>2216</v>
      </c>
      <c r="K4" s="6" t="n">
        <v>2890</v>
      </c>
      <c r="L4" s="6" t="n">
        <v>2129</v>
      </c>
    </row>
    <row r="5" spans="1:12">
      <c r="A5" s="4" t="s">
        <v>620</v>
      </c>
      <c r="J5" s="5" t="n">
        <v>362305</v>
      </c>
      <c r="K5" s="5" t="n">
        <v>383591</v>
      </c>
      <c r="L5" s="5" t="n">
        <v>414193</v>
      </c>
    </row>
    <row r="6" spans="1:12">
      <c r="A6" s="4" t="s">
        <v>621</v>
      </c>
      <c r="J6" s="5" t="n">
        <v>9916</v>
      </c>
      <c r="K6" s="5" t="n">
        <v>12260</v>
      </c>
      <c r="L6" s="5" t="n">
        <v>12528</v>
      </c>
    </row>
    <row r="7" spans="1:12">
      <c r="A7" s="4" t="s">
        <v>622</v>
      </c>
      <c r="J7" s="5" t="n">
        <v>372221</v>
      </c>
      <c r="K7" s="5" t="n">
        <v>395851</v>
      </c>
      <c r="L7" s="5" t="n">
        <v>426721</v>
      </c>
    </row>
    <row r="8" spans="1:12">
      <c r="A8" s="4" t="s">
        <v>60</v>
      </c>
      <c r="B8" s="7" t="n">
        <v>1.34</v>
      </c>
      <c r="C8" s="7" t="n">
        <v>1.18</v>
      </c>
      <c r="D8" s="7" t="n">
        <v>1.79</v>
      </c>
      <c r="E8" s="7" t="n">
        <v>1.78</v>
      </c>
      <c r="F8" s="7" t="n">
        <v>2.46</v>
      </c>
      <c r="G8" s="7" t="n">
        <v>1.63</v>
      </c>
      <c r="H8" s="7" t="n">
        <v>1.7</v>
      </c>
      <c r="I8" s="7" t="n">
        <v>1.75</v>
      </c>
      <c r="J8" s="7" t="n">
        <v>6.12</v>
      </c>
      <c r="K8" s="7" t="n">
        <v>7.53</v>
      </c>
      <c r="L8" s="7" t="n">
        <v>5.14</v>
      </c>
    </row>
    <row r="9" spans="1:12">
      <c r="A9" s="4" t="s">
        <v>61</v>
      </c>
      <c r="B9" s="7" t="n">
        <v>1.3</v>
      </c>
      <c r="C9" s="7" t="n">
        <v>1.15</v>
      </c>
      <c r="D9" s="7" t="n">
        <v>1.75</v>
      </c>
      <c r="E9" s="7" t="n">
        <v>1.74</v>
      </c>
      <c r="F9" s="7" t="n">
        <v>2.39</v>
      </c>
      <c r="G9" s="7" t="n">
        <v>1.59</v>
      </c>
      <c r="H9" s="7" t="n">
        <v>1.65</v>
      </c>
      <c r="I9" s="7" t="n">
        <v>1.69</v>
      </c>
      <c r="J9" s="7" t="n">
        <v>5.95</v>
      </c>
      <c r="K9" s="7" t="n">
        <v>7.3</v>
      </c>
      <c r="L9" s="7" t="n">
        <v>4.9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5</v>
      </c>
    </row>
    <row r="2" spans="1:3">
      <c r="A2" s="3" t="s">
        <v>624</v>
      </c>
    </row>
    <row r="3" spans="1:3">
      <c r="A3" s="4" t="s">
        <v>625</v>
      </c>
      <c r="B3" s="6" t="n">
        <v>462</v>
      </c>
      <c r="C3" s="6" t="n">
        <v>374</v>
      </c>
    </row>
    <row r="4" spans="1:3">
      <c r="A4" s="4" t="s">
        <v>626</v>
      </c>
      <c r="B4" s="5" t="n">
        <v>10</v>
      </c>
      <c r="C4" s="5" t="n">
        <v>12</v>
      </c>
    </row>
    <row r="5" spans="1:3">
      <c r="A5" s="4" t="s">
        <v>627</v>
      </c>
      <c r="C5" s="5" t="n">
        <v>-1</v>
      </c>
    </row>
    <row r="6" spans="1:3">
      <c r="A6" s="4" t="s">
        <v>628</v>
      </c>
      <c r="B6" s="5" t="n">
        <v>472</v>
      </c>
      <c r="C6" s="5" t="n">
        <v>385</v>
      </c>
    </row>
    <row r="7" spans="1:3">
      <c r="A7" s="4" t="s">
        <v>629</v>
      </c>
      <c r="B7" s="5" t="n">
        <v>-54</v>
      </c>
      <c r="C7" s="5" t="n">
        <v>-49</v>
      </c>
    </row>
    <row r="8" spans="1:3">
      <c r="A8" s="4" t="s">
        <v>630</v>
      </c>
      <c r="B8" s="5" t="n">
        <v>418</v>
      </c>
      <c r="C8" s="5" t="n">
        <v>336</v>
      </c>
    </row>
    <row r="9" spans="1:3">
      <c r="A9" s="4" t="s">
        <v>631</v>
      </c>
    </row>
    <row r="10" spans="1:3">
      <c r="A10" s="3" t="s">
        <v>624</v>
      </c>
    </row>
    <row r="11" spans="1:3">
      <c r="A11" s="4" t="s">
        <v>625</v>
      </c>
      <c r="B11" s="5" t="n">
        <v>101</v>
      </c>
      <c r="C11" s="5" t="n">
        <v>29</v>
      </c>
    </row>
    <row r="12" spans="1:3">
      <c r="A12" s="4" t="s">
        <v>626</v>
      </c>
      <c r="C12" s="5" t="n">
        <v>3</v>
      </c>
    </row>
    <row r="13" spans="1:3">
      <c r="A13" s="4" t="s">
        <v>628</v>
      </c>
      <c r="B13" s="5" t="n">
        <v>101</v>
      </c>
      <c r="C13" s="5" t="n">
        <v>32</v>
      </c>
    </row>
    <row r="14" spans="1:3">
      <c r="A14" s="4" t="s">
        <v>632</v>
      </c>
    </row>
    <row r="15" spans="1:3">
      <c r="A15" s="3" t="s">
        <v>624</v>
      </c>
    </row>
    <row r="16" spans="1:3">
      <c r="A16" s="4" t="s">
        <v>625</v>
      </c>
      <c r="B16" s="5" t="n">
        <v>361</v>
      </c>
      <c r="C16" s="5" t="n">
        <v>345</v>
      </c>
    </row>
    <row r="17" spans="1:3">
      <c r="A17" s="4" t="s">
        <v>626</v>
      </c>
      <c r="B17" s="5" t="n">
        <v>10</v>
      </c>
      <c r="C17" s="5" t="n">
        <v>9</v>
      </c>
    </row>
    <row r="18" spans="1:3">
      <c r="A18" s="4" t="s">
        <v>627</v>
      </c>
      <c r="C18" s="5" t="n">
        <v>-1</v>
      </c>
    </row>
    <row r="19" spans="1:3">
      <c r="A19" s="4" t="s">
        <v>628</v>
      </c>
      <c r="B19" s="6" t="n">
        <v>371</v>
      </c>
      <c r="C19" s="6" t="n">
        <v>3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634</v>
      </c>
    </row>
    <row r="2" spans="1:2">
      <c r="A2" s="3" t="s">
        <v>195</v>
      </c>
    </row>
    <row r="3" spans="1:2">
      <c r="A3" s="4" t="s">
        <v>635</v>
      </c>
      <c r="B3" s="6" t="n">
        <v>31</v>
      </c>
    </row>
    <row r="4" spans="1:2">
      <c r="A4" s="4" t="s">
        <v>636</v>
      </c>
      <c r="B4" s="5" t="n">
        <v>84</v>
      </c>
    </row>
    <row r="5" spans="1:2">
      <c r="A5" s="4" t="s">
        <v>637</v>
      </c>
      <c r="B5" s="5" t="n">
        <v>187</v>
      </c>
    </row>
    <row r="6" spans="1:2">
      <c r="A6" s="4" t="s">
        <v>638</v>
      </c>
      <c r="B6" s="5" t="n">
        <v>59</v>
      </c>
    </row>
    <row r="7" spans="1:2">
      <c r="A7" s="4" t="s">
        <v>639</v>
      </c>
      <c r="B7" s="5" t="n">
        <v>361</v>
      </c>
    </row>
    <row r="8" spans="1:2">
      <c r="A8" s="4" t="s">
        <v>640</v>
      </c>
      <c r="B8" s="5" t="n">
        <v>31</v>
      </c>
    </row>
    <row r="9" spans="1:2">
      <c r="A9" s="4" t="s">
        <v>641</v>
      </c>
      <c r="B9" s="5" t="n">
        <v>86</v>
      </c>
    </row>
    <row r="10" spans="1:2">
      <c r="A10" s="4" t="s">
        <v>642</v>
      </c>
      <c r="B10" s="5" t="n">
        <v>194</v>
      </c>
    </row>
    <row r="11" spans="1:2">
      <c r="A11" s="4" t="s">
        <v>643</v>
      </c>
      <c r="B11" s="5" t="n">
        <v>60</v>
      </c>
    </row>
    <row r="12" spans="1:2">
      <c r="A12" s="4" t="s">
        <v>644</v>
      </c>
      <c r="B12" s="6" t="n">
        <v>3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5"/>
  </cols>
  <sheetData>
    <row r="1" spans="1:2">
      <c r="A1" s="1" t="s">
        <v>645</v>
      </c>
      <c r="B1" s="2" t="s">
        <v>1</v>
      </c>
    </row>
    <row r="2" spans="1:2">
      <c r="B2" s="2" t="s">
        <v>2</v>
      </c>
    </row>
    <row r="3" spans="1:2">
      <c r="A3" s="3" t="s">
        <v>195</v>
      </c>
    </row>
    <row r="4" spans="1:2">
      <c r="A4" s="4" t="s">
        <v>646</v>
      </c>
      <c r="B4" s="4" t="s">
        <v>647</v>
      </c>
    </row>
    <row r="5" spans="1:2">
      <c r="A5" s="4" t="s">
        <v>648</v>
      </c>
      <c r="B5" s="4" t="s">
        <v>6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634</v>
      </c>
    </row>
    <row r="3" spans="1:2">
      <c r="A3" s="4" t="s">
        <v>651</v>
      </c>
    </row>
    <row r="4" spans="1:2">
      <c r="A4" s="3" t="s">
        <v>652</v>
      </c>
    </row>
    <row r="5" spans="1:2">
      <c r="A5" s="4" t="s">
        <v>653</v>
      </c>
      <c r="B5" s="6" t="n">
        <v>2000000000</v>
      </c>
    </row>
    <row r="6" spans="1:2">
      <c r="A6" s="4" t="s">
        <v>628</v>
      </c>
      <c r="B6" s="6" t="n">
        <v>48000000</v>
      </c>
    </row>
    <row r="7" spans="1:2">
      <c r="A7" s="4" t="s">
        <v>654</v>
      </c>
      <c r="B7" s="4" t="s">
        <v>655</v>
      </c>
    </row>
    <row r="8" spans="1:2">
      <c r="A8" s="4" t="s">
        <v>656</v>
      </c>
    </row>
    <row r="9" spans="1:2">
      <c r="A9" s="3" t="s">
        <v>652</v>
      </c>
    </row>
    <row r="10" spans="1:2">
      <c r="A10" s="4" t="s">
        <v>653</v>
      </c>
      <c r="B10" s="6" t="n">
        <v>500000000</v>
      </c>
    </row>
    <row r="11" spans="1:2">
      <c r="A11" s="4" t="s">
        <v>628</v>
      </c>
      <c r="B11" s="6" t="n">
        <v>2000000</v>
      </c>
    </row>
    <row r="12" spans="1:2">
      <c r="A12" s="4" t="s">
        <v>654</v>
      </c>
      <c r="B12" s="4" t="s">
        <v>6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634</v>
      </c>
    </row>
    <row r="3" spans="1:2">
      <c r="A3" s="3" t="s">
        <v>198</v>
      </c>
    </row>
    <row r="4" spans="1:2">
      <c r="A4" s="4" t="s">
        <v>659</v>
      </c>
      <c r="B4" s="6"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9"/>
    <col customWidth="1" max="3" min="3" width="22"/>
    <col customWidth="1" max="4" min="4" width="40"/>
    <col customWidth="1" max="5" min="5" width="46"/>
    <col customWidth="1" max="6" min="6" width="26"/>
    <col customWidth="1" max="7" min="7" width="57"/>
  </cols>
  <sheetData>
    <row r="1" spans="1:7">
      <c r="A1" s="1" t="s">
        <v>127</v>
      </c>
      <c r="B1" s="2" t="s">
        <v>128</v>
      </c>
      <c r="C1" s="2" t="s">
        <v>129</v>
      </c>
      <c r="D1" s="2" t="s">
        <v>130</v>
      </c>
      <c r="E1" s="2" t="s">
        <v>131</v>
      </c>
      <c r="F1" s="2" t="s">
        <v>132</v>
      </c>
      <c r="G1" s="2" t="s">
        <v>133</v>
      </c>
    </row>
    <row r="2" spans="1:7">
      <c r="A2" s="4" t="s">
        <v>134</v>
      </c>
      <c r="B2" s="6" t="n">
        <v>-6498</v>
      </c>
      <c r="C2" s="6" t="n">
        <v>4</v>
      </c>
      <c r="E2" s="6" t="n">
        <v>-323</v>
      </c>
      <c r="F2" s="6" t="n">
        <v>-7575</v>
      </c>
      <c r="G2" s="6" t="n">
        <v>1396</v>
      </c>
    </row>
    <row r="3" spans="1:7">
      <c r="A3" s="4" t="s">
        <v>135</v>
      </c>
      <c r="C3" s="5" t="n">
        <v>420478000</v>
      </c>
    </row>
    <row r="4" spans="1:7">
      <c r="A4" s="4" t="s">
        <v>136</v>
      </c>
      <c r="B4" s="5" t="n">
        <v>2754</v>
      </c>
      <c r="E4" s="5" t="n">
        <v>58</v>
      </c>
      <c r="F4" s="5" t="n">
        <v>2129</v>
      </c>
      <c r="G4" s="5" t="n">
        <v>567</v>
      </c>
    </row>
    <row r="5" spans="1:7">
      <c r="A5" s="4" t="s">
        <v>137</v>
      </c>
      <c r="B5" s="6" t="n">
        <v>-2397</v>
      </c>
      <c r="D5" s="6" t="n">
        <v>-505</v>
      </c>
      <c r="F5" s="5" t="n">
        <v>-1892</v>
      </c>
    </row>
    <row r="6" spans="1:7">
      <c r="A6" s="4" t="s">
        <v>138</v>
      </c>
      <c r="B6" s="5" t="n">
        <v>-31991000</v>
      </c>
      <c r="C6" s="5" t="n">
        <v>-31991000</v>
      </c>
    </row>
    <row r="7" spans="1:7">
      <c r="A7" s="4" t="s">
        <v>139</v>
      </c>
      <c r="B7" s="6" t="n">
        <v>523</v>
      </c>
      <c r="D7" s="5" t="n">
        <v>523</v>
      </c>
    </row>
    <row r="8" spans="1:7">
      <c r="A8" s="4" t="s">
        <v>140</v>
      </c>
      <c r="C8" s="5" t="n">
        <v>10252000</v>
      </c>
    </row>
    <row r="9" spans="1:7">
      <c r="A9" s="4" t="s">
        <v>141</v>
      </c>
      <c r="B9" s="5" t="n">
        <v>-495</v>
      </c>
      <c r="G9" s="5" t="n">
        <v>-495</v>
      </c>
    </row>
    <row r="10" spans="1:7">
      <c r="A10" s="4" t="s">
        <v>142</v>
      </c>
      <c r="B10" s="5" t="n">
        <v>85</v>
      </c>
      <c r="G10" s="5" t="n">
        <v>85</v>
      </c>
    </row>
    <row r="11" spans="1:7">
      <c r="A11" s="4" t="s">
        <v>89</v>
      </c>
      <c r="B11" s="5" t="n">
        <v>-18</v>
      </c>
      <c r="D11" s="5" t="n">
        <v>-18</v>
      </c>
    </row>
    <row r="12" spans="1:7">
      <c r="A12" s="4" t="s">
        <v>143</v>
      </c>
      <c r="B12" s="5" t="n">
        <v>-6046</v>
      </c>
      <c r="C12" s="6" t="n">
        <v>4</v>
      </c>
      <c r="E12" s="5" t="n">
        <v>-265</v>
      </c>
      <c r="F12" s="5" t="n">
        <v>-7338</v>
      </c>
      <c r="G12" s="5" t="n">
        <v>1553</v>
      </c>
    </row>
    <row r="13" spans="1:7">
      <c r="A13" s="4" t="s">
        <v>144</v>
      </c>
      <c r="C13" s="5" t="n">
        <v>398739000</v>
      </c>
    </row>
    <row r="14" spans="1:7">
      <c r="A14" s="4" t="s">
        <v>136</v>
      </c>
      <c r="B14" s="5" t="n">
        <v>3359</v>
      </c>
      <c r="E14" s="5" t="n">
        <v>-73</v>
      </c>
      <c r="F14" s="5" t="n">
        <v>2890</v>
      </c>
      <c r="G14" s="5" t="n">
        <v>542</v>
      </c>
    </row>
    <row r="15" spans="1:7">
      <c r="A15" s="4" t="s">
        <v>137</v>
      </c>
      <c r="B15" s="6" t="n">
        <v>-2751</v>
      </c>
      <c r="D15" s="5" t="n">
        <v>-231</v>
      </c>
      <c r="F15" s="5" t="n">
        <v>-2520</v>
      </c>
    </row>
    <row r="16" spans="1:7">
      <c r="A16" s="4" t="s">
        <v>138</v>
      </c>
      <c r="B16" s="5" t="n">
        <v>-36325000</v>
      </c>
      <c r="C16" s="5" t="n">
        <v>-36325000</v>
      </c>
    </row>
    <row r="17" spans="1:7">
      <c r="A17" s="4" t="s">
        <v>139</v>
      </c>
      <c r="B17" s="6" t="n">
        <v>233</v>
      </c>
      <c r="D17" s="5" t="n">
        <v>233</v>
      </c>
    </row>
    <row r="18" spans="1:7">
      <c r="A18" s="4" t="s">
        <v>140</v>
      </c>
      <c r="C18" s="5" t="n">
        <v>8122000</v>
      </c>
    </row>
    <row r="19" spans="1:7">
      <c r="A19" s="4" t="s">
        <v>141</v>
      </c>
      <c r="B19" s="5" t="n">
        <v>-434</v>
      </c>
      <c r="G19" s="5" t="n">
        <v>-434</v>
      </c>
    </row>
    <row r="20" spans="1:7">
      <c r="A20" s="4" t="s">
        <v>89</v>
      </c>
      <c r="B20" s="5" t="n">
        <v>6</v>
      </c>
      <c r="D20" s="5" t="n">
        <v>-2</v>
      </c>
      <c r="G20" s="5" t="n">
        <v>8</v>
      </c>
    </row>
    <row r="21" spans="1:7">
      <c r="A21" s="4" t="s">
        <v>145</v>
      </c>
      <c r="B21" s="5" t="n">
        <v>-5633</v>
      </c>
      <c r="C21" s="6" t="n">
        <v>4</v>
      </c>
      <c r="E21" s="5" t="n">
        <v>-338</v>
      </c>
      <c r="F21" s="5" t="n">
        <v>-6968</v>
      </c>
      <c r="G21" s="5" t="n">
        <v>1669</v>
      </c>
    </row>
    <row r="22" spans="1:7">
      <c r="A22" s="4" t="s">
        <v>146</v>
      </c>
      <c r="C22" s="5" t="n">
        <v>370536000</v>
      </c>
    </row>
    <row r="23" spans="1:7">
      <c r="A23" s="4" t="s">
        <v>136</v>
      </c>
      <c r="B23" s="5" t="n">
        <v>2803</v>
      </c>
      <c r="E23" s="5" t="n">
        <v>60</v>
      </c>
      <c r="F23" s="5" t="n">
        <v>2216</v>
      </c>
      <c r="G23" s="5" t="n">
        <v>527</v>
      </c>
    </row>
    <row r="24" spans="1:7">
      <c r="A24" s="4" t="s">
        <v>137</v>
      </c>
      <c r="B24" s="6" t="n">
        <v>-2051</v>
      </c>
      <c r="D24" s="5" t="n">
        <v>-271</v>
      </c>
      <c r="F24" s="5" t="n">
        <v>-1780</v>
      </c>
    </row>
    <row r="25" spans="1:7">
      <c r="A25" s="4" t="s">
        <v>138</v>
      </c>
      <c r="B25" s="5" t="n">
        <v>-25092000</v>
      </c>
      <c r="C25" s="5" t="n">
        <v>-25092000</v>
      </c>
    </row>
    <row r="26" spans="1:7">
      <c r="A26" s="4" t="s">
        <v>139</v>
      </c>
      <c r="B26" s="6" t="n">
        <v>281</v>
      </c>
      <c r="D26" s="5" t="n">
        <v>281</v>
      </c>
    </row>
    <row r="27" spans="1:7">
      <c r="A27" s="4" t="s">
        <v>140</v>
      </c>
      <c r="C27" s="5" t="n">
        <v>4648000</v>
      </c>
    </row>
    <row r="28" spans="1:7">
      <c r="A28" s="4" t="s">
        <v>141</v>
      </c>
      <c r="B28" s="5" t="n">
        <v>-448</v>
      </c>
      <c r="G28" s="5" t="n">
        <v>-448</v>
      </c>
    </row>
    <row r="29" spans="1:7">
      <c r="A29" s="4" t="s">
        <v>142</v>
      </c>
      <c r="B29" s="5" t="n">
        <v>63</v>
      </c>
      <c r="G29" s="5" t="n">
        <v>63</v>
      </c>
    </row>
    <row r="30" spans="1:7">
      <c r="A30" s="4" t="s">
        <v>89</v>
      </c>
      <c r="B30" s="5" t="n">
        <v>-10</v>
      </c>
      <c r="D30" s="6" t="n">
        <v>-10</v>
      </c>
    </row>
    <row r="31" spans="1:7">
      <c r="A31" s="4" t="s">
        <v>147</v>
      </c>
      <c r="B31" s="6" t="n">
        <v>-4995</v>
      </c>
      <c r="C31" s="6" t="n">
        <v>4</v>
      </c>
      <c r="E31" s="6" t="n">
        <v>-278</v>
      </c>
      <c r="F31" s="6" t="n">
        <v>-6532</v>
      </c>
      <c r="G31" s="6" t="n">
        <v>1811</v>
      </c>
    </row>
    <row r="32" spans="1:7">
      <c r="A32" s="4" t="s">
        <v>148</v>
      </c>
      <c r="C32" s="5" t="n">
        <v>35009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5</v>
      </c>
      <c r="D2" s="2" t="s">
        <v>39</v>
      </c>
    </row>
    <row r="3" spans="1:4">
      <c r="A3" s="3" t="s">
        <v>652</v>
      </c>
    </row>
    <row r="4" spans="1:4">
      <c r="A4" s="4" t="s">
        <v>49</v>
      </c>
      <c r="B4" s="6" t="n">
        <v>1690</v>
      </c>
      <c r="C4" s="6" t="n">
        <v>1707</v>
      </c>
      <c r="D4" s="6" t="n">
        <v>1665</v>
      </c>
    </row>
    <row r="5" spans="1:4">
      <c r="A5" s="4" t="s">
        <v>262</v>
      </c>
    </row>
    <row r="6" spans="1:4">
      <c r="A6" s="3" t="s">
        <v>652</v>
      </c>
    </row>
    <row r="7" spans="1:4">
      <c r="A7" s="4" t="s">
        <v>661</v>
      </c>
      <c r="B7" s="5" t="n">
        <v>7</v>
      </c>
    </row>
    <row r="8" spans="1:4">
      <c r="A8" s="4" t="s">
        <v>662</v>
      </c>
    </row>
    <row r="9" spans="1:4">
      <c r="A9" s="3" t="s">
        <v>652</v>
      </c>
    </row>
    <row r="10" spans="1:4">
      <c r="A10" s="4" t="s">
        <v>49</v>
      </c>
      <c r="B10" s="6" t="n">
        <v>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5</v>
      </c>
    </row>
    <row r="2" spans="1:3">
      <c r="A2" s="3" t="s">
        <v>664</v>
      </c>
    </row>
    <row r="3" spans="1:3">
      <c r="A3" s="4" t="s">
        <v>665</v>
      </c>
      <c r="B3" s="6" t="n">
        <v>472</v>
      </c>
      <c r="C3" s="6" t="n">
        <v>385</v>
      </c>
    </row>
    <row r="4" spans="1:3">
      <c r="A4" s="4" t="s">
        <v>666</v>
      </c>
      <c r="B4" s="5" t="n">
        <v>-54</v>
      </c>
      <c r="C4" s="5" t="n">
        <v>-49</v>
      </c>
    </row>
    <row r="5" spans="1:3">
      <c r="A5" s="4" t="s">
        <v>667</v>
      </c>
      <c r="B5" s="5" t="n">
        <v>418</v>
      </c>
      <c r="C5" s="5" t="n">
        <v>336</v>
      </c>
    </row>
    <row r="6" spans="1:3">
      <c r="A6" s="4" t="s">
        <v>262</v>
      </c>
    </row>
    <row r="7" spans="1:3">
      <c r="A7" s="3" t="s">
        <v>664</v>
      </c>
    </row>
    <row r="8" spans="1:3">
      <c r="A8" s="4" t="s">
        <v>668</v>
      </c>
      <c r="B8" s="5" t="n">
        <v>50</v>
      </c>
      <c r="C8" s="5" t="n">
        <v>31</v>
      </c>
    </row>
    <row r="9" spans="1:3">
      <c r="A9" s="4" t="s">
        <v>669</v>
      </c>
      <c r="C9" s="5" t="n">
        <v>12</v>
      </c>
    </row>
    <row r="10" spans="1:3">
      <c r="A10" s="4" t="s">
        <v>631</v>
      </c>
    </row>
    <row r="11" spans="1:3">
      <c r="A11" s="3" t="s">
        <v>664</v>
      </c>
    </row>
    <row r="12" spans="1:3">
      <c r="A12" s="4" t="s">
        <v>665</v>
      </c>
      <c r="B12" s="5" t="n">
        <v>101</v>
      </c>
      <c r="C12" s="5" t="n">
        <v>32</v>
      </c>
    </row>
    <row r="13" spans="1:3">
      <c r="A13" s="4" t="s">
        <v>632</v>
      </c>
    </row>
    <row r="14" spans="1:3">
      <c r="A14" s="3" t="s">
        <v>664</v>
      </c>
    </row>
    <row r="15" spans="1:3">
      <c r="A15" s="4" t="s">
        <v>665</v>
      </c>
      <c r="B15" s="5" t="n">
        <v>371</v>
      </c>
      <c r="C15" s="5" t="n">
        <v>353</v>
      </c>
    </row>
    <row r="16" spans="1:3">
      <c r="A16" s="4" t="s">
        <v>670</v>
      </c>
    </row>
    <row r="17" spans="1:3">
      <c r="A17" s="3" t="s">
        <v>664</v>
      </c>
    </row>
    <row r="18" spans="1:3">
      <c r="A18" s="4" t="s">
        <v>665</v>
      </c>
      <c r="B18" s="5" t="n">
        <v>101</v>
      </c>
      <c r="C18" s="5" t="n">
        <v>32</v>
      </c>
    </row>
    <row r="19" spans="1:3">
      <c r="A19" s="4" t="s">
        <v>666</v>
      </c>
      <c r="B19" s="5" t="n">
        <v>-54</v>
      </c>
      <c r="C19" s="5" t="n">
        <v>-28</v>
      </c>
    </row>
    <row r="20" spans="1:3">
      <c r="A20" s="4" t="s">
        <v>667</v>
      </c>
      <c r="B20" s="5" t="n">
        <v>47</v>
      </c>
      <c r="C20" s="5" t="n">
        <v>4</v>
      </c>
    </row>
    <row r="21" spans="1:3">
      <c r="A21" s="4" t="s">
        <v>671</v>
      </c>
    </row>
    <row r="22" spans="1:3">
      <c r="A22" s="3" t="s">
        <v>664</v>
      </c>
    </row>
    <row r="23" spans="1:3">
      <c r="A23" s="4" t="s">
        <v>665</v>
      </c>
      <c r="B23" s="5" t="n">
        <v>101</v>
      </c>
      <c r="C23" s="5" t="n">
        <v>32</v>
      </c>
    </row>
    <row r="24" spans="1:3">
      <c r="A24" s="4" t="s">
        <v>672</v>
      </c>
    </row>
    <row r="25" spans="1:3">
      <c r="A25" s="3" t="s">
        <v>664</v>
      </c>
    </row>
    <row r="26" spans="1:3">
      <c r="A26" s="4" t="s">
        <v>665</v>
      </c>
      <c r="B26" s="5" t="n">
        <v>371</v>
      </c>
      <c r="C26" s="5" t="n">
        <v>347</v>
      </c>
    </row>
    <row r="27" spans="1:3">
      <c r="A27" s="4" t="s">
        <v>666</v>
      </c>
      <c r="C27" s="5" t="n">
        <v>-21</v>
      </c>
    </row>
    <row r="28" spans="1:3">
      <c r="A28" s="4" t="s">
        <v>667</v>
      </c>
      <c r="B28" s="5" t="n">
        <v>371</v>
      </c>
      <c r="C28" s="5" t="n">
        <v>326</v>
      </c>
    </row>
    <row r="29" spans="1:3">
      <c r="A29" s="4" t="s">
        <v>673</v>
      </c>
    </row>
    <row r="30" spans="1:3">
      <c r="A30" s="3" t="s">
        <v>664</v>
      </c>
    </row>
    <row r="31" spans="1:3">
      <c r="A31" s="4" t="s">
        <v>668</v>
      </c>
      <c r="B31" s="5" t="n">
        <v>50</v>
      </c>
      <c r="C31" s="5" t="n">
        <v>31</v>
      </c>
    </row>
    <row r="32" spans="1:3">
      <c r="A32" s="4" t="s">
        <v>669</v>
      </c>
      <c r="C32" s="5" t="n">
        <v>12</v>
      </c>
    </row>
    <row r="33" spans="1:3">
      <c r="A33" s="4" t="s">
        <v>674</v>
      </c>
    </row>
    <row r="34" spans="1:3">
      <c r="A34" s="3" t="s">
        <v>664</v>
      </c>
    </row>
    <row r="35" spans="1:3">
      <c r="A35" s="4" t="s">
        <v>665</v>
      </c>
      <c r="B35" s="6" t="n">
        <v>371</v>
      </c>
      <c r="C35" s="5" t="n">
        <v>347</v>
      </c>
    </row>
    <row r="36" spans="1:3">
      <c r="A36" s="4" t="s">
        <v>675</v>
      </c>
    </row>
    <row r="37" spans="1:3">
      <c r="A37" s="3" t="s">
        <v>664</v>
      </c>
    </row>
    <row r="38" spans="1:3">
      <c r="A38" s="4" t="s">
        <v>665</v>
      </c>
      <c r="C38" s="5" t="n">
        <v>6</v>
      </c>
    </row>
    <row r="39" spans="1:3">
      <c r="A39" s="4" t="s">
        <v>667</v>
      </c>
      <c r="C39" s="5" t="n">
        <v>6</v>
      </c>
    </row>
    <row r="40" spans="1:3">
      <c r="A40" s="4" t="s">
        <v>676</v>
      </c>
    </row>
    <row r="41" spans="1:3">
      <c r="A41" s="3" t="s">
        <v>664</v>
      </c>
    </row>
    <row r="42" spans="1:3">
      <c r="A42" s="4" t="s">
        <v>665</v>
      </c>
      <c r="C42" s="6"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5</v>
      </c>
    </row>
    <row r="3" spans="1:3">
      <c r="A3" s="3" t="s">
        <v>664</v>
      </c>
    </row>
    <row r="4" spans="1:3">
      <c r="A4" s="4" t="s">
        <v>678</v>
      </c>
      <c r="B4" s="6" t="n">
        <v>34689</v>
      </c>
      <c r="C4" s="6" t="n">
        <v>32833</v>
      </c>
    </row>
    <row r="5" spans="1:3">
      <c r="A5" s="4" t="s">
        <v>679</v>
      </c>
      <c r="B5" s="5" t="n">
        <v>33222</v>
      </c>
      <c r="C5" s="6" t="n">
        <v>31546</v>
      </c>
    </row>
    <row r="6" spans="1:3">
      <c r="A6" s="4" t="s">
        <v>675</v>
      </c>
    </row>
    <row r="7" spans="1:3">
      <c r="A7" s="3" t="s">
        <v>664</v>
      </c>
    </row>
    <row r="8" spans="1:3">
      <c r="A8" s="4" t="s">
        <v>680</v>
      </c>
      <c r="B8" s="6" t="n">
        <v>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1</v>
      </c>
      <c r="B1" s="2" t="s">
        <v>2</v>
      </c>
      <c r="C1" s="2" t="s">
        <v>35</v>
      </c>
    </row>
    <row r="2" spans="1:3">
      <c r="A2" s="3" t="s">
        <v>682</v>
      </c>
    </row>
    <row r="3" spans="1:3">
      <c r="A3" s="4" t="s">
        <v>683</v>
      </c>
      <c r="B3" s="6" t="n">
        <v>23470</v>
      </c>
      <c r="C3" s="6" t="n">
        <v>21294</v>
      </c>
    </row>
    <row r="4" spans="1:3">
      <c r="A4" s="4" t="s">
        <v>684</v>
      </c>
      <c r="B4" s="5" t="n">
        <v>-164</v>
      </c>
      <c r="C4" s="5" t="n">
        <v>-170</v>
      </c>
    </row>
    <row r="5" spans="1:3">
      <c r="A5" s="4" t="s">
        <v>685</v>
      </c>
      <c r="B5" s="5" t="n">
        <v>33058</v>
      </c>
      <c r="C5" s="5" t="n">
        <v>31376</v>
      </c>
    </row>
    <row r="6" spans="1:3">
      <c r="A6" s="4" t="s">
        <v>686</v>
      </c>
      <c r="B6" s="5" t="n">
        <v>200</v>
      </c>
      <c r="C6" s="5" t="n">
        <v>216</v>
      </c>
    </row>
    <row r="7" spans="1:3">
      <c r="A7" s="4" t="s">
        <v>687</v>
      </c>
      <c r="B7" s="5" t="n">
        <v>32858</v>
      </c>
      <c r="C7" s="5" t="n">
        <v>31160</v>
      </c>
    </row>
    <row r="8" spans="1:3">
      <c r="A8" s="4" t="s">
        <v>688</v>
      </c>
    </row>
    <row r="9" spans="1:3">
      <c r="A9" s="3" t="s">
        <v>682</v>
      </c>
    </row>
    <row r="10" spans="1:3">
      <c r="A10" s="4" t="s">
        <v>689</v>
      </c>
      <c r="B10" s="5" t="n">
        <v>3680</v>
      </c>
      <c r="C10" s="5" t="n">
        <v>2920</v>
      </c>
    </row>
    <row r="11" spans="1:3">
      <c r="A11" s="4" t="s">
        <v>690</v>
      </c>
    </row>
    <row r="12" spans="1:3">
      <c r="A12" s="3" t="s">
        <v>682</v>
      </c>
    </row>
    <row r="13" spans="1:3">
      <c r="A13" s="4" t="s">
        <v>683</v>
      </c>
      <c r="B13" s="5" t="n">
        <v>3891</v>
      </c>
      <c r="C13" s="5" t="n">
        <v>3981</v>
      </c>
    </row>
    <row r="14" spans="1:3">
      <c r="A14" s="4" t="s">
        <v>691</v>
      </c>
    </row>
    <row r="15" spans="1:3">
      <c r="A15" s="3" t="s">
        <v>682</v>
      </c>
    </row>
    <row r="16" spans="1:3">
      <c r="A16" s="4" t="s">
        <v>683</v>
      </c>
      <c r="B16" s="5" t="n">
        <v>15300</v>
      </c>
      <c r="C16" s="5" t="n">
        <v>13800</v>
      </c>
    </row>
    <row r="17" spans="1:3">
      <c r="A17" s="4" t="s">
        <v>692</v>
      </c>
    </row>
    <row r="18" spans="1:3">
      <c r="A18" s="3" t="s">
        <v>682</v>
      </c>
    </row>
    <row r="19" spans="1:3">
      <c r="A19" s="4" t="s">
        <v>693</v>
      </c>
      <c r="B19" s="5" t="n">
        <v>599</v>
      </c>
      <c r="C19" s="5" t="n">
        <v>593</v>
      </c>
    </row>
    <row r="20" spans="1:3">
      <c r="A20" s="4" t="s">
        <v>694</v>
      </c>
    </row>
    <row r="21" spans="1:3">
      <c r="A21" s="3" t="s">
        <v>682</v>
      </c>
    </row>
    <row r="22" spans="1:3">
      <c r="A22" s="4" t="s">
        <v>695</v>
      </c>
      <c r="B22" s="6" t="n">
        <v>9752</v>
      </c>
      <c r="C22" s="6" t="n">
        <v>102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5"/>
  </cols>
  <sheetData>
    <row r="1" spans="1:2">
      <c r="A1" s="1" t="s">
        <v>696</v>
      </c>
      <c r="B1" s="2" t="s">
        <v>1</v>
      </c>
    </row>
    <row r="2" spans="1:2">
      <c r="B2" s="2" t="s">
        <v>2</v>
      </c>
    </row>
    <row r="3" spans="1:2">
      <c r="A3" s="3" t="s">
        <v>682</v>
      </c>
    </row>
    <row r="4" spans="1:2">
      <c r="A4" s="4" t="s">
        <v>697</v>
      </c>
      <c r="B4" s="4" t="s">
        <v>698</v>
      </c>
    </row>
    <row r="5" spans="1:2">
      <c r="A5" s="4" t="s">
        <v>699</v>
      </c>
      <c r="B5" s="4" t="s">
        <v>700</v>
      </c>
    </row>
    <row r="6" spans="1:2">
      <c r="A6" s="4" t="s">
        <v>688</v>
      </c>
    </row>
    <row r="7" spans="1:2">
      <c r="A7" s="3" t="s">
        <v>682</v>
      </c>
    </row>
    <row r="8" spans="1:2">
      <c r="A8" s="4" t="s">
        <v>701</v>
      </c>
      <c r="B8" s="4" t="s">
        <v>702</v>
      </c>
    </row>
    <row r="9" spans="1:2">
      <c r="A9" s="4" t="s">
        <v>690</v>
      </c>
    </row>
    <row r="10" spans="1:2">
      <c r="A10" s="3" t="s">
        <v>682</v>
      </c>
    </row>
    <row r="11" spans="1:2">
      <c r="A11" s="4" t="s">
        <v>701</v>
      </c>
      <c r="B11" s="4" t="s">
        <v>703</v>
      </c>
    </row>
    <row r="12" spans="1:2">
      <c r="A12" s="4" t="s">
        <v>691</v>
      </c>
    </row>
    <row r="13" spans="1:2">
      <c r="A13" s="3" t="s">
        <v>682</v>
      </c>
    </row>
    <row r="14" spans="1:2">
      <c r="A14" s="4" t="s">
        <v>701</v>
      </c>
      <c r="B14" s="4" t="s">
        <v>425</v>
      </c>
    </row>
    <row r="15" spans="1:2">
      <c r="A15" s="4" t="s">
        <v>692</v>
      </c>
    </row>
    <row r="16" spans="1:2">
      <c r="A16" s="3" t="s">
        <v>682</v>
      </c>
    </row>
    <row r="17" spans="1:2">
      <c r="A17" s="4" t="s">
        <v>701</v>
      </c>
      <c r="B17" s="4" t="s">
        <v>704</v>
      </c>
    </row>
    <row r="18" spans="1:2">
      <c r="A18" s="4" t="s">
        <v>694</v>
      </c>
    </row>
    <row r="19" spans="1:2">
      <c r="A19" s="3" t="s">
        <v>682</v>
      </c>
    </row>
    <row r="20" spans="1:2">
      <c r="A20" s="4" t="s">
        <v>701</v>
      </c>
      <c r="B20" s="4" t="s">
        <v>7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6"/>
    <col customWidth="1" max="7" min="7" width="14"/>
    <col customWidth="1" max="8" min="8" width="14"/>
    <col customWidth="1" max="9" min="9" width="15"/>
  </cols>
  <sheetData>
    <row r="1" spans="1:9">
      <c r="A1" s="1" t="s">
        <v>706</v>
      </c>
      <c r="B1" s="2" t="s">
        <v>617</v>
      </c>
      <c r="D1" s="2" t="s">
        <v>32</v>
      </c>
      <c r="F1" s="2" t="s">
        <v>1</v>
      </c>
    </row>
    <row r="2" spans="1:9">
      <c r="B2" s="2" t="s">
        <v>707</v>
      </c>
      <c r="C2" s="2" t="s">
        <v>4</v>
      </c>
      <c r="D2" s="2" t="s">
        <v>33</v>
      </c>
      <c r="E2" s="2" t="s">
        <v>36</v>
      </c>
      <c r="F2" s="2" t="s">
        <v>2</v>
      </c>
      <c r="G2" s="2" t="s">
        <v>35</v>
      </c>
      <c r="H2" s="2" t="s">
        <v>39</v>
      </c>
      <c r="I2" s="2" t="s">
        <v>708</v>
      </c>
    </row>
    <row r="3" spans="1:9">
      <c r="A3" s="3" t="s">
        <v>682</v>
      </c>
    </row>
    <row r="4" spans="1:9">
      <c r="A4" s="4" t="s">
        <v>709</v>
      </c>
      <c r="D4" s="6" t="n">
        <v>-25000000</v>
      </c>
      <c r="E4" s="6" t="n">
        <v>-2000000</v>
      </c>
      <c r="F4" s="6" t="n">
        <v>-39000000</v>
      </c>
      <c r="G4" s="6" t="n">
        <v>-4000000</v>
      </c>
      <c r="H4" s="6" t="n">
        <v>-135000000</v>
      </c>
    </row>
    <row r="5" spans="1:9">
      <c r="A5" s="4" t="s">
        <v>710</v>
      </c>
      <c r="F5" s="5" t="n">
        <v>599000000</v>
      </c>
    </row>
    <row r="6" spans="1:9">
      <c r="A6" s="4" t="s">
        <v>711</v>
      </c>
      <c r="F6" s="5" t="n">
        <v>2284000000</v>
      </c>
    </row>
    <row r="7" spans="1:9">
      <c r="A7" s="4" t="s">
        <v>712</v>
      </c>
      <c r="F7" s="5" t="n">
        <v>4177000000</v>
      </c>
    </row>
    <row r="8" spans="1:9">
      <c r="A8" s="4" t="s">
        <v>713</v>
      </c>
      <c r="F8" s="5" t="n">
        <v>1078000000</v>
      </c>
    </row>
    <row r="9" spans="1:9">
      <c r="A9" s="4" t="s">
        <v>714</v>
      </c>
      <c r="F9" s="5" t="n">
        <v>3449000000</v>
      </c>
    </row>
    <row r="10" spans="1:9">
      <c r="A10" s="4" t="s">
        <v>262</v>
      </c>
    </row>
    <row r="11" spans="1:9">
      <c r="A11" s="3" t="s">
        <v>682</v>
      </c>
    </row>
    <row r="12" spans="1:9">
      <c r="A12" s="4" t="s">
        <v>715</v>
      </c>
      <c r="F12" s="6" t="n">
        <v>2500000000</v>
      </c>
    </row>
    <row r="13" spans="1:9">
      <c r="A13" s="4" t="s">
        <v>716</v>
      </c>
    </row>
    <row r="14" spans="1:9">
      <c r="A14" s="3" t="s">
        <v>682</v>
      </c>
    </row>
    <row r="15" spans="1:9">
      <c r="A15" s="4" t="s">
        <v>717</v>
      </c>
      <c r="F15" s="4" t="s">
        <v>718</v>
      </c>
    </row>
    <row r="16" spans="1:9">
      <c r="A16" s="4" t="s">
        <v>390</v>
      </c>
    </row>
    <row r="17" spans="1:9">
      <c r="A17" s="3" t="s">
        <v>682</v>
      </c>
    </row>
    <row r="18" spans="1:9">
      <c r="A18" s="4" t="s">
        <v>719</v>
      </c>
      <c r="F18" s="5" t="n">
        <v>2019</v>
      </c>
    </row>
    <row r="19" spans="1:9">
      <c r="A19" s="4" t="s">
        <v>380</v>
      </c>
    </row>
    <row r="20" spans="1:9">
      <c r="A20" s="3" t="s">
        <v>682</v>
      </c>
    </row>
    <row r="21" spans="1:9">
      <c r="A21" s="4" t="s">
        <v>719</v>
      </c>
      <c r="F21" s="5" t="n">
        <v>2022</v>
      </c>
    </row>
    <row r="22" spans="1:9">
      <c r="A22" s="4" t="s">
        <v>720</v>
      </c>
    </row>
    <row r="23" spans="1:9">
      <c r="A23" s="3" t="s">
        <v>682</v>
      </c>
    </row>
    <row r="24" spans="1:9">
      <c r="A24" s="4" t="s">
        <v>721</v>
      </c>
      <c r="C24" s="6" t="n">
        <v>3750000000</v>
      </c>
      <c r="F24" s="6" t="n">
        <v>3750000000</v>
      </c>
    </row>
    <row r="25" spans="1:9">
      <c r="A25" s="4" t="s">
        <v>722</v>
      </c>
      <c r="C25" s="4" t="s">
        <v>723</v>
      </c>
      <c r="F25" s="4" t="s">
        <v>723</v>
      </c>
    </row>
    <row r="26" spans="1:9">
      <c r="A26" s="4" t="s">
        <v>724</v>
      </c>
      <c r="C26" s="6" t="n">
        <v>1500000000</v>
      </c>
    </row>
    <row r="27" spans="1:9">
      <c r="A27" s="4" t="s">
        <v>725</v>
      </c>
      <c r="C27" s="4" t="s">
        <v>726</v>
      </c>
    </row>
    <row r="28" spans="1:9">
      <c r="A28" s="4" t="s">
        <v>727</v>
      </c>
      <c r="F28" s="4" t="s">
        <v>728</v>
      </c>
    </row>
    <row r="29" spans="1:9">
      <c r="A29" s="4" t="s">
        <v>729</v>
      </c>
      <c r="F29" s="6" t="n">
        <v>3680000000</v>
      </c>
    </row>
    <row r="30" spans="1:9">
      <c r="A30" s="4" t="s">
        <v>730</v>
      </c>
    </row>
    <row r="31" spans="1:9">
      <c r="A31" s="3" t="s">
        <v>682</v>
      </c>
    </row>
    <row r="32" spans="1:9">
      <c r="A32" s="4" t="s">
        <v>721</v>
      </c>
      <c r="F32" s="6" t="n">
        <v>2000000000</v>
      </c>
    </row>
    <row r="33" spans="1:9">
      <c r="A33" s="4" t="s">
        <v>722</v>
      </c>
      <c r="F33" s="4" t="s">
        <v>723</v>
      </c>
    </row>
    <row r="34" spans="1:9">
      <c r="A34" s="4" t="s">
        <v>729</v>
      </c>
      <c r="F34" s="6" t="n">
        <v>0</v>
      </c>
    </row>
    <row r="35" spans="1:9">
      <c r="A35" s="4" t="s">
        <v>731</v>
      </c>
    </row>
    <row r="36" spans="1:9">
      <c r="A36" s="3" t="s">
        <v>682</v>
      </c>
    </row>
    <row r="37" spans="1:9">
      <c r="A37" s="4" t="s">
        <v>721</v>
      </c>
      <c r="F37" s="6" t="n">
        <v>1225000000</v>
      </c>
    </row>
    <row r="38" spans="1:9">
      <c r="A38" s="4" t="s">
        <v>722</v>
      </c>
      <c r="F38" s="4" t="s">
        <v>732</v>
      </c>
    </row>
    <row r="39" spans="1:9">
      <c r="A39" s="4" t="s">
        <v>733</v>
      </c>
    </row>
    <row r="40" spans="1:9">
      <c r="A40" s="3" t="s">
        <v>682</v>
      </c>
    </row>
    <row r="41" spans="1:9">
      <c r="A41" s="4" t="s">
        <v>721</v>
      </c>
      <c r="F41" s="6" t="n">
        <v>1188000000</v>
      </c>
    </row>
    <row r="42" spans="1:9">
      <c r="A42" s="4" t="s">
        <v>722</v>
      </c>
      <c r="F42" s="4" t="s">
        <v>734</v>
      </c>
    </row>
    <row r="43" spans="1:9">
      <c r="A43" s="4" t="s">
        <v>735</v>
      </c>
    </row>
    <row r="44" spans="1:9">
      <c r="A44" s="3" t="s">
        <v>682</v>
      </c>
    </row>
    <row r="45" spans="1:9">
      <c r="A45" s="4" t="s">
        <v>721</v>
      </c>
      <c r="F45" s="6" t="n">
        <v>1478000000</v>
      </c>
    </row>
    <row r="46" spans="1:9">
      <c r="A46" s="4" t="s">
        <v>722</v>
      </c>
      <c r="F46" s="4" t="s">
        <v>736</v>
      </c>
    </row>
    <row r="47" spans="1:9">
      <c r="A47" s="4" t="s">
        <v>737</v>
      </c>
    </row>
    <row r="48" spans="1:9">
      <c r="A48" s="3" t="s">
        <v>682</v>
      </c>
    </row>
    <row r="49" spans="1:9">
      <c r="A49" s="4" t="s">
        <v>738</v>
      </c>
      <c r="F49" s="6" t="n">
        <v>600000000</v>
      </c>
    </row>
    <row r="50" spans="1:9">
      <c r="A50" s="4" t="s">
        <v>739</v>
      </c>
    </row>
    <row r="51" spans="1:9">
      <c r="A51" s="3" t="s">
        <v>682</v>
      </c>
    </row>
    <row r="52" spans="1:9">
      <c r="A52" s="4" t="s">
        <v>738</v>
      </c>
      <c r="F52" s="6" t="n">
        <v>7891000000</v>
      </c>
    </row>
    <row r="53" spans="1:9">
      <c r="A53" s="4" t="s">
        <v>740</v>
      </c>
    </row>
    <row r="54" spans="1:9">
      <c r="A54" s="3" t="s">
        <v>682</v>
      </c>
    </row>
    <row r="55" spans="1:9">
      <c r="A55" s="4" t="s">
        <v>719</v>
      </c>
      <c r="F55" s="5" t="n">
        <v>2022</v>
      </c>
    </row>
    <row r="56" spans="1:9">
      <c r="A56" s="4" t="s">
        <v>741</v>
      </c>
    </row>
    <row r="57" spans="1:9">
      <c r="A57" s="3" t="s">
        <v>682</v>
      </c>
    </row>
    <row r="58" spans="1:9">
      <c r="A58" s="4" t="s">
        <v>719</v>
      </c>
      <c r="F58" s="5" t="n">
        <v>2033</v>
      </c>
    </row>
    <row r="59" spans="1:9">
      <c r="A59" s="4" t="s">
        <v>742</v>
      </c>
    </row>
    <row r="60" spans="1:9">
      <c r="A60" s="3" t="s">
        <v>682</v>
      </c>
    </row>
    <row r="61" spans="1:9">
      <c r="A61" s="4" t="s">
        <v>738</v>
      </c>
      <c r="F61" s="6" t="n">
        <v>125000000</v>
      </c>
    </row>
    <row r="62" spans="1:9">
      <c r="A62" s="4" t="s">
        <v>743</v>
      </c>
    </row>
    <row r="63" spans="1:9">
      <c r="A63" s="3" t="s">
        <v>682</v>
      </c>
    </row>
    <row r="64" spans="1:9">
      <c r="A64" s="4" t="s">
        <v>738</v>
      </c>
      <c r="F64" s="6" t="n">
        <v>736000000</v>
      </c>
    </row>
    <row r="65" spans="1:9">
      <c r="A65" s="4" t="s">
        <v>744</v>
      </c>
    </row>
    <row r="66" spans="1:9">
      <c r="A66" s="3" t="s">
        <v>682</v>
      </c>
    </row>
    <row r="67" spans="1:9">
      <c r="A67" s="4" t="s">
        <v>719</v>
      </c>
      <c r="F67" s="5" t="n">
        <v>2023</v>
      </c>
    </row>
    <row r="68" spans="1:9">
      <c r="A68" s="4" t="s">
        <v>745</v>
      </c>
    </row>
    <row r="69" spans="1:9">
      <c r="A69" s="3" t="s">
        <v>682</v>
      </c>
    </row>
    <row r="70" spans="1:9">
      <c r="A70" s="4" t="s">
        <v>719</v>
      </c>
      <c r="F70" s="5" t="n">
        <v>2095</v>
      </c>
    </row>
    <row r="71" spans="1:9">
      <c r="A71" s="4" t="s">
        <v>746</v>
      </c>
    </row>
    <row r="72" spans="1:9">
      <c r="A72" s="3" t="s">
        <v>682</v>
      </c>
    </row>
    <row r="73" spans="1:9">
      <c r="A73" s="4" t="s">
        <v>738</v>
      </c>
      <c r="F73" s="6" t="n">
        <v>1000000000</v>
      </c>
      <c r="I73" s="6" t="n">
        <v>1000000000</v>
      </c>
    </row>
    <row r="74" spans="1:9">
      <c r="A74" s="4" t="s">
        <v>747</v>
      </c>
      <c r="I74" s="4" t="s">
        <v>748</v>
      </c>
    </row>
    <row r="75" spans="1:9">
      <c r="A75" s="4" t="s">
        <v>749</v>
      </c>
    </row>
    <row r="76" spans="1:9">
      <c r="A76" s="3" t="s">
        <v>682</v>
      </c>
    </row>
    <row r="77" spans="1:9">
      <c r="A77" s="4" t="s">
        <v>722</v>
      </c>
      <c r="B77" s="4" t="s">
        <v>750</v>
      </c>
    </row>
    <row r="78" spans="1:9">
      <c r="A78" s="4" t="s">
        <v>751</v>
      </c>
    </row>
    <row r="79" spans="1:9">
      <c r="A79" s="3" t="s">
        <v>682</v>
      </c>
    </row>
    <row r="80" spans="1:9">
      <c r="A80" s="4" t="s">
        <v>738</v>
      </c>
      <c r="C80" s="6" t="n">
        <v>1500000000</v>
      </c>
      <c r="F80" s="6" t="n">
        <v>1500000000</v>
      </c>
    </row>
    <row r="81" spans="1:9">
      <c r="A81" s="4" t="s">
        <v>747</v>
      </c>
      <c r="C81" s="4" t="s">
        <v>752</v>
      </c>
      <c r="F81" s="4" t="s">
        <v>752</v>
      </c>
    </row>
    <row r="82" spans="1:9">
      <c r="A82" s="4" t="s">
        <v>753</v>
      </c>
    </row>
    <row r="83" spans="1:9">
      <c r="A83" s="3" t="s">
        <v>682</v>
      </c>
    </row>
    <row r="84" spans="1:9">
      <c r="A84" s="4" t="s">
        <v>747</v>
      </c>
      <c r="B84" s="4" t="s">
        <v>398</v>
      </c>
    </row>
    <row r="85" spans="1:9">
      <c r="A85" s="4" t="s">
        <v>754</v>
      </c>
      <c r="B85" s="6" t="n">
        <v>500000000</v>
      </c>
    </row>
    <row r="86" spans="1:9">
      <c r="A86" s="4" t="s">
        <v>709</v>
      </c>
      <c r="B86" s="6" t="n">
        <v>39000000</v>
      </c>
    </row>
    <row r="87" spans="1:9">
      <c r="A87" s="4" t="s">
        <v>755</v>
      </c>
    </row>
    <row r="88" spans="1:9">
      <c r="A88" s="3" t="s">
        <v>682</v>
      </c>
    </row>
    <row r="89" spans="1:9">
      <c r="A89" s="4" t="s">
        <v>738</v>
      </c>
      <c r="F89" s="6" t="n">
        <v>3000000000</v>
      </c>
    </row>
    <row r="90" spans="1:9">
      <c r="A90" s="4" t="s">
        <v>747</v>
      </c>
      <c r="F90" s="4" t="s">
        <v>756</v>
      </c>
    </row>
    <row r="91" spans="1:9">
      <c r="A91" s="4" t="s">
        <v>757</v>
      </c>
    </row>
    <row r="92" spans="1:9">
      <c r="A92" s="3" t="s">
        <v>682</v>
      </c>
    </row>
    <row r="93" spans="1:9">
      <c r="A93" s="4" t="s">
        <v>738</v>
      </c>
      <c r="F93" s="6" t="n">
        <v>1350000000</v>
      </c>
    </row>
    <row r="94" spans="1:9">
      <c r="A94" s="4" t="s">
        <v>747</v>
      </c>
      <c r="F94" s="4" t="s">
        <v>758</v>
      </c>
    </row>
    <row r="95" spans="1:9">
      <c r="A95" s="4" t="s">
        <v>759</v>
      </c>
    </row>
    <row r="96" spans="1:9">
      <c r="A96" s="3" t="s">
        <v>682</v>
      </c>
    </row>
    <row r="97" spans="1:9">
      <c r="A97" s="4" t="s">
        <v>738</v>
      </c>
      <c r="F97" s="6" t="n">
        <v>1250000000</v>
      </c>
    </row>
    <row r="98" spans="1:9">
      <c r="A98" s="4" t="s">
        <v>747</v>
      </c>
      <c r="F98" s="4" t="s">
        <v>760</v>
      </c>
    </row>
    <row r="99" spans="1:9">
      <c r="A99" s="4" t="s">
        <v>761</v>
      </c>
    </row>
    <row r="100" spans="1:9">
      <c r="A100" s="3" t="s">
        <v>682</v>
      </c>
    </row>
    <row r="101" spans="1:9">
      <c r="A101" s="4" t="s">
        <v>738</v>
      </c>
      <c r="F101" s="6" t="n">
        <v>1500000000</v>
      </c>
    </row>
    <row r="102" spans="1:9">
      <c r="A102" s="4" t="s">
        <v>747</v>
      </c>
      <c r="F102" s="4" t="s">
        <v>762</v>
      </c>
    </row>
    <row r="103" spans="1:9">
      <c r="A103" s="4" t="s">
        <v>763</v>
      </c>
    </row>
    <row r="104" spans="1:9">
      <c r="A104" s="3" t="s">
        <v>682</v>
      </c>
    </row>
    <row r="105" spans="1:9">
      <c r="A105" s="4" t="s">
        <v>738</v>
      </c>
      <c r="F105" s="6" t="n">
        <v>2000000000</v>
      </c>
    </row>
    <row r="106" spans="1:9">
      <c r="A106" s="4" t="s">
        <v>747</v>
      </c>
      <c r="F106" s="4" t="s">
        <v>764</v>
      </c>
    </row>
    <row r="107" spans="1:9">
      <c r="A107" s="4" t="s">
        <v>765</v>
      </c>
    </row>
    <row r="108" spans="1:9">
      <c r="A108" s="3" t="s">
        <v>682</v>
      </c>
    </row>
    <row r="109" spans="1:9">
      <c r="A109" s="4" t="s">
        <v>747</v>
      </c>
      <c r="F109" s="4" t="s">
        <v>766</v>
      </c>
    </row>
    <row r="110" spans="1:9">
      <c r="A110" s="4" t="s">
        <v>767</v>
      </c>
    </row>
    <row r="111" spans="1:9">
      <c r="A111" s="3" t="s">
        <v>682</v>
      </c>
    </row>
    <row r="112" spans="1:9">
      <c r="A112" s="4" t="s">
        <v>738</v>
      </c>
      <c r="F112" s="6" t="n">
        <v>1400000000</v>
      </c>
    </row>
    <row r="113" spans="1:9">
      <c r="A113" s="4" t="s">
        <v>747</v>
      </c>
      <c r="F113" s="4" t="s">
        <v>768</v>
      </c>
    </row>
    <row r="114" spans="1:9">
      <c r="A114" s="4" t="s">
        <v>769</v>
      </c>
    </row>
    <row r="115" spans="1:9">
      <c r="A115" s="3" t="s">
        <v>682</v>
      </c>
    </row>
    <row r="116" spans="1:9">
      <c r="A116" s="4" t="s">
        <v>738</v>
      </c>
      <c r="F116" s="6" t="n">
        <v>1500000000</v>
      </c>
    </row>
    <row r="117" spans="1:9">
      <c r="A117" s="4" t="s">
        <v>747</v>
      </c>
      <c r="F117" s="4" t="s">
        <v>768</v>
      </c>
    </row>
    <row r="118" spans="1:9">
      <c r="A118" s="4" t="s">
        <v>770</v>
      </c>
    </row>
    <row r="119" spans="1:9">
      <c r="A119" s="3" t="s">
        <v>682</v>
      </c>
    </row>
    <row r="120" spans="1:9">
      <c r="A120" s="4" t="s">
        <v>738</v>
      </c>
      <c r="F120" s="6" t="n">
        <v>1200000000</v>
      </c>
    </row>
    <row r="121" spans="1:9">
      <c r="A121" s="4" t="s">
        <v>747</v>
      </c>
      <c r="F121" s="4" t="s">
        <v>771</v>
      </c>
    </row>
  </sheetData>
  <mergeCells count="4">
    <mergeCell ref="A1:A2"/>
    <mergeCell ref="B1:C1"/>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634</v>
      </c>
    </row>
    <row r="2" spans="1:2">
      <c r="A2" s="3" t="s">
        <v>210</v>
      </c>
    </row>
    <row r="3" spans="1:2">
      <c r="A3" s="5" t="n">
        <v>2018</v>
      </c>
      <c r="B3" s="6" t="n">
        <v>289</v>
      </c>
    </row>
    <row r="4" spans="1:2">
      <c r="A4" s="5" t="n">
        <v>2019</v>
      </c>
      <c r="B4" s="5" t="n">
        <v>278</v>
      </c>
    </row>
    <row r="5" spans="1:2">
      <c r="A5" s="5" t="n">
        <v>2020</v>
      </c>
      <c r="B5" s="5" t="n">
        <v>239</v>
      </c>
    </row>
    <row r="6" spans="1:2">
      <c r="A6" s="5" t="n">
        <v>2021</v>
      </c>
      <c r="B6" s="5" t="n">
        <v>198</v>
      </c>
    </row>
    <row r="7" spans="1:2">
      <c r="A7" s="5" t="n">
        <v>2022</v>
      </c>
      <c r="B7" s="5" t="n">
        <v>157</v>
      </c>
    </row>
    <row r="8" spans="1:2">
      <c r="A8" s="4" t="s">
        <v>773</v>
      </c>
      <c r="B8" s="5" t="n">
        <v>1118</v>
      </c>
    </row>
    <row r="9" spans="1:2">
      <c r="A9" s="4" t="s">
        <v>774</v>
      </c>
      <c r="B9" s="5" t="n">
        <v>2279</v>
      </c>
    </row>
    <row r="10" spans="1:2">
      <c r="A10" s="4" t="s">
        <v>775</v>
      </c>
      <c r="B10" s="5" t="n">
        <v>-11</v>
      </c>
    </row>
    <row r="11" spans="1:2">
      <c r="A11" s="4" t="s">
        <v>776</v>
      </c>
      <c r="B11" s="6" t="n">
        <v>22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8"/>
    <col customWidth="1" max="2" min="2" width="37"/>
    <col customWidth="1" max="3" min="3" width="29"/>
    <col customWidth="1" max="4" min="4" width="39"/>
    <col customWidth="1" max="5" min="5" width="37"/>
    <col customWidth="1" max="6" min="6" width="37"/>
    <col customWidth="1" max="7" min="7" width="21"/>
    <col customWidth="1" max="8" min="8" width="21"/>
    <col customWidth="1" max="9" min="9" width="20"/>
    <col customWidth="1" max="10" min="10" width="20"/>
    <col customWidth="1" max="11" min="11" width="21"/>
  </cols>
  <sheetData>
    <row r="1" spans="1:11">
      <c r="A1" s="1" t="s">
        <v>777</v>
      </c>
      <c r="B1" s="2" t="s">
        <v>617</v>
      </c>
      <c r="D1" s="2" t="s">
        <v>1</v>
      </c>
    </row>
    <row r="2" spans="1:11">
      <c r="B2" s="2" t="s">
        <v>778</v>
      </c>
      <c r="C2" s="2" t="s">
        <v>779</v>
      </c>
      <c r="D2" s="2" t="s">
        <v>780</v>
      </c>
      <c r="E2" s="2" t="s">
        <v>781</v>
      </c>
      <c r="F2" s="2" t="s">
        <v>782</v>
      </c>
      <c r="G2" s="2" t="s">
        <v>783</v>
      </c>
      <c r="H2" s="2" t="s">
        <v>784</v>
      </c>
      <c r="I2" s="2" t="s">
        <v>785</v>
      </c>
      <c r="J2" s="2" t="s">
        <v>786</v>
      </c>
      <c r="K2" s="2" t="s">
        <v>787</v>
      </c>
    </row>
    <row r="3" spans="1:11">
      <c r="A3" s="3" t="s">
        <v>788</v>
      </c>
    </row>
    <row r="4" spans="1:11">
      <c r="A4" s="4" t="s">
        <v>125</v>
      </c>
      <c r="D4" s="5" t="n">
        <v>1800000000</v>
      </c>
      <c r="E4" s="5" t="n">
        <v>1800000000</v>
      </c>
    </row>
    <row r="5" spans="1:11">
      <c r="A5" s="4" t="s">
        <v>138</v>
      </c>
      <c r="B5" s="5" t="n">
        <v>25092000</v>
      </c>
      <c r="D5" s="5" t="n">
        <v>25092000</v>
      </c>
      <c r="E5" s="5" t="n">
        <v>36325000</v>
      </c>
      <c r="F5" s="5" t="n">
        <v>31991000</v>
      </c>
    </row>
    <row r="6" spans="1:11">
      <c r="A6" s="4" t="s">
        <v>789</v>
      </c>
      <c r="B6" s="7" t="n">
        <v>81.73</v>
      </c>
      <c r="E6" s="7" t="n">
        <v>75.72</v>
      </c>
      <c r="F6" s="7" t="n">
        <v>74.62</v>
      </c>
    </row>
    <row r="7" spans="1:11">
      <c r="A7" s="4" t="s">
        <v>790</v>
      </c>
      <c r="B7" s="6" t="n">
        <v>1802000</v>
      </c>
      <c r="E7" s="6" t="n">
        <v>1853000000</v>
      </c>
    </row>
    <row r="8" spans="1:11">
      <c r="A8" s="4" t="s">
        <v>791</v>
      </c>
      <c r="B8" s="6" t="n">
        <v>2000000000</v>
      </c>
      <c r="E8" s="6" t="n">
        <v>3000000000</v>
      </c>
      <c r="G8" s="6" t="n">
        <v>2000000000</v>
      </c>
      <c r="H8" s="6" t="n">
        <v>3000000000</v>
      </c>
      <c r="I8" s="6" t="n">
        <v>1000000000</v>
      </c>
      <c r="K8" s="6" t="n">
        <v>1000000000</v>
      </c>
    </row>
    <row r="9" spans="1:11">
      <c r="A9" s="4" t="s">
        <v>138</v>
      </c>
      <c r="D9" s="5" t="n">
        <v>31991000</v>
      </c>
      <c r="F9" s="5" t="n">
        <v>28185000</v>
      </c>
    </row>
    <row r="10" spans="1:11">
      <c r="A10" s="4" t="s">
        <v>792</v>
      </c>
      <c r="D10" s="7" t="n">
        <v>74.93000000000001</v>
      </c>
    </row>
    <row r="11" spans="1:11">
      <c r="A11" s="4" t="s">
        <v>793</v>
      </c>
    </row>
    <row r="12" spans="1:11">
      <c r="A12" s="3" t="s">
        <v>788</v>
      </c>
    </row>
    <row r="13" spans="1:11">
      <c r="A13" s="4" t="s">
        <v>138</v>
      </c>
      <c r="E13" s="5" t="n">
        <v>26964000</v>
      </c>
    </row>
    <row r="14" spans="1:11">
      <c r="A14" s="4" t="s">
        <v>789</v>
      </c>
      <c r="E14" s="7" t="n">
        <v>74.2</v>
      </c>
    </row>
    <row r="15" spans="1:11">
      <c r="A15" s="4" t="s">
        <v>794</v>
      </c>
    </row>
    <row r="16" spans="1:11">
      <c r="A16" s="3" t="s">
        <v>788</v>
      </c>
    </row>
    <row r="17" spans="1:11">
      <c r="A17" s="4" t="s">
        <v>790</v>
      </c>
      <c r="F17" s="9" t="n">
        <v>2.603</v>
      </c>
    </row>
    <row r="18" spans="1:11">
      <c r="A18" s="4" t="s">
        <v>795</v>
      </c>
    </row>
    <row r="19" spans="1:11">
      <c r="A19" s="3" t="s">
        <v>788</v>
      </c>
    </row>
    <row r="20" spans="1:11">
      <c r="A20" s="4" t="s">
        <v>138</v>
      </c>
      <c r="C20" s="5" t="n">
        <v>9361000</v>
      </c>
    </row>
    <row r="21" spans="1:11">
      <c r="A21" s="4" t="s">
        <v>789</v>
      </c>
      <c r="C21" s="7" t="n">
        <v>80.12</v>
      </c>
    </row>
    <row r="22" spans="1:11">
      <c r="A22" s="4" t="s">
        <v>796</v>
      </c>
      <c r="C22" s="4" t="s">
        <v>797</v>
      </c>
    </row>
    <row r="23" spans="1:11">
      <c r="A23" s="4" t="s">
        <v>798</v>
      </c>
    </row>
    <row r="24" spans="1:11">
      <c r="A24" s="3" t="s">
        <v>788</v>
      </c>
    </row>
    <row r="25" spans="1:11">
      <c r="A25" s="4" t="s">
        <v>789</v>
      </c>
      <c r="F25" s="7" t="n">
        <v>77.26000000000001</v>
      </c>
    </row>
    <row r="26" spans="1:11">
      <c r="A26" s="4" t="s">
        <v>796</v>
      </c>
      <c r="F26" s="4" t="s">
        <v>797</v>
      </c>
    </row>
    <row r="27" spans="1:11">
      <c r="A27" s="4" t="s">
        <v>138</v>
      </c>
      <c r="J27" s="5" t="n">
        <v>3806000</v>
      </c>
    </row>
    <row r="28" spans="1:11">
      <c r="A28" s="4" t="s">
        <v>390</v>
      </c>
    </row>
    <row r="29" spans="1:11">
      <c r="A29" s="3" t="s">
        <v>788</v>
      </c>
    </row>
    <row r="30" spans="1:11">
      <c r="A30" s="4" t="s">
        <v>799</v>
      </c>
      <c r="D30" s="5" t="n">
        <v>3</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800</v>
      </c>
      <c r="B1" s="2" t="s">
        <v>1</v>
      </c>
    </row>
    <row r="2" spans="1:4">
      <c r="B2" s="2" t="s">
        <v>2</v>
      </c>
      <c r="C2" s="2" t="s">
        <v>35</v>
      </c>
      <c r="D2" s="2" t="s">
        <v>39</v>
      </c>
    </row>
    <row r="3" spans="1:4">
      <c r="A3" s="4" t="s">
        <v>801</v>
      </c>
    </row>
    <row r="4" spans="1:4">
      <c r="A4" s="3" t="s">
        <v>802</v>
      </c>
    </row>
    <row r="5" spans="1:4">
      <c r="A5" s="4" t="s">
        <v>803</v>
      </c>
      <c r="B5" s="4" t="s">
        <v>349</v>
      </c>
    </row>
    <row r="6" spans="1:4">
      <c r="A6" s="4" t="s">
        <v>804</v>
      </c>
      <c r="B6" s="6" t="n">
        <v>471</v>
      </c>
      <c r="C6" s="6" t="n">
        <v>444</v>
      </c>
      <c r="D6" s="6" t="n">
        <v>432</v>
      </c>
    </row>
    <row r="7" spans="1:4">
      <c r="A7" s="4" t="s">
        <v>805</v>
      </c>
      <c r="B7" s="5" t="n">
        <v>14</v>
      </c>
      <c r="C7" s="5" t="n">
        <v>21</v>
      </c>
      <c r="D7" s="5" t="n">
        <v>25</v>
      </c>
    </row>
    <row r="8" spans="1:4">
      <c r="A8" s="4" t="s">
        <v>806</v>
      </c>
      <c r="B8" s="6" t="n">
        <v>118</v>
      </c>
      <c r="C8" s="5" t="n">
        <v>111</v>
      </c>
    </row>
    <row r="9" spans="1:4">
      <c r="A9" s="4" t="s">
        <v>807</v>
      </c>
    </row>
    <row r="10" spans="1:4">
      <c r="A10" s="3" t="s">
        <v>802</v>
      </c>
    </row>
    <row r="11" spans="1:4">
      <c r="A11" s="4" t="s">
        <v>808</v>
      </c>
      <c r="B11" s="4" t="s">
        <v>702</v>
      </c>
    </row>
    <row r="12" spans="1:4">
      <c r="A12" s="4" t="s">
        <v>809</v>
      </c>
    </row>
    <row r="13" spans="1:4">
      <c r="A13" s="3" t="s">
        <v>802</v>
      </c>
    </row>
    <row r="14" spans="1:4">
      <c r="A14" s="4" t="s">
        <v>808</v>
      </c>
      <c r="B14" s="4" t="s">
        <v>810</v>
      </c>
    </row>
    <row r="15" spans="1:4">
      <c r="A15" s="4" t="s">
        <v>811</v>
      </c>
    </row>
    <row r="16" spans="1:4">
      <c r="A16" s="3" t="s">
        <v>802</v>
      </c>
    </row>
    <row r="17" spans="1:4">
      <c r="A17" s="4" t="s">
        <v>812</v>
      </c>
      <c r="B17" s="4" t="s">
        <v>813</v>
      </c>
    </row>
    <row r="18" spans="1:4">
      <c r="A18" s="4" t="s">
        <v>814</v>
      </c>
      <c r="B18" s="6" t="n">
        <v>40</v>
      </c>
      <c r="C18" s="5" t="n">
        <v>20</v>
      </c>
      <c r="D18" s="5" t="n">
        <v>20</v>
      </c>
    </row>
    <row r="19" spans="1:4">
      <c r="A19" s="4" t="s">
        <v>815</v>
      </c>
      <c r="B19" s="5" t="n">
        <v>201</v>
      </c>
      <c r="C19" s="5" t="n">
        <v>175</v>
      </c>
    </row>
    <row r="20" spans="1:4">
      <c r="A20" s="4" t="s">
        <v>816</v>
      </c>
    </row>
    <row r="21" spans="1:4">
      <c r="A21" s="3" t="s">
        <v>802</v>
      </c>
    </row>
    <row r="22" spans="1:4">
      <c r="A22" s="4" t="s">
        <v>805</v>
      </c>
      <c r="B22" s="5" t="n">
        <v>28</v>
      </c>
      <c r="C22" s="5" t="n">
        <v>22</v>
      </c>
      <c r="D22" s="6" t="n">
        <v>33</v>
      </c>
    </row>
    <row r="23" spans="1:4">
      <c r="A23" s="4" t="s">
        <v>806</v>
      </c>
      <c r="B23" s="6" t="n">
        <v>223</v>
      </c>
      <c r="C23" s="6" t="n">
        <v>2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2"/>
  </cols>
  <sheetData>
    <row r="1" spans="1:2">
      <c r="A1" s="1" t="s">
        <v>817</v>
      </c>
      <c r="B1" s="2" t="s">
        <v>1</v>
      </c>
    </row>
    <row r="2" spans="1:2">
      <c r="B2" s="2" t="s">
        <v>818</v>
      </c>
    </row>
    <row r="3" spans="1:2">
      <c r="A3" s="3" t="s">
        <v>819</v>
      </c>
    </row>
    <row r="4" spans="1:2">
      <c r="A4" s="4" t="s">
        <v>820</v>
      </c>
      <c r="B4" s="5" t="n">
        <v>2</v>
      </c>
    </row>
    <row r="5" spans="1:2">
      <c r="A5" s="4" t="s">
        <v>821</v>
      </c>
      <c r="B5" s="5" t="n">
        <v>179</v>
      </c>
    </row>
    <row r="6" spans="1:2">
      <c r="A6" s="4" t="s">
        <v>822</v>
      </c>
    </row>
    <row r="7" spans="1:2">
      <c r="A7" s="3" t="s">
        <v>819</v>
      </c>
    </row>
    <row r="8" spans="1:2">
      <c r="A8" s="4" t="s">
        <v>821</v>
      </c>
      <c r="B8" s="5" t="n">
        <v>87</v>
      </c>
    </row>
    <row r="9" spans="1:2">
      <c r="A9" s="4" t="s">
        <v>823</v>
      </c>
    </row>
    <row r="10" spans="1:2">
      <c r="A10" s="3" t="s">
        <v>819</v>
      </c>
    </row>
    <row r="11" spans="1:2">
      <c r="A11" s="4" t="s">
        <v>821</v>
      </c>
      <c r="B11" s="5" t="n">
        <v>86</v>
      </c>
    </row>
    <row r="12" spans="1:2">
      <c r="A12" s="4" t="s">
        <v>824</v>
      </c>
    </row>
    <row r="13" spans="1:2">
      <c r="A13" s="3" t="s">
        <v>819</v>
      </c>
    </row>
    <row r="14" spans="1:2">
      <c r="A14" s="4" t="s">
        <v>821</v>
      </c>
      <c r="B14" s="5" t="n">
        <v>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9</v>
      </c>
      <c r="B1" s="2" t="s">
        <v>1</v>
      </c>
    </row>
    <row r="2" spans="1:4">
      <c r="B2" s="2" t="s">
        <v>2</v>
      </c>
      <c r="C2" s="2" t="s">
        <v>35</v>
      </c>
      <c r="D2" s="2" t="s">
        <v>39</v>
      </c>
    </row>
    <row r="3" spans="1:4">
      <c r="A3" s="3" t="s">
        <v>150</v>
      </c>
    </row>
    <row r="4" spans="1:4">
      <c r="A4" s="4" t="s">
        <v>56</v>
      </c>
      <c r="B4" s="6" t="n">
        <v>2743</v>
      </c>
      <c r="C4" s="6" t="n">
        <v>3432</v>
      </c>
      <c r="D4" s="6" t="n">
        <v>2696</v>
      </c>
    </row>
    <row r="5" spans="1:4">
      <c r="A5" s="3" t="s">
        <v>151</v>
      </c>
    </row>
    <row r="6" spans="1:4">
      <c r="A6" s="4" t="s">
        <v>152</v>
      </c>
      <c r="B6" s="5" t="n">
        <v>-4640</v>
      </c>
      <c r="C6" s="5" t="n">
        <v>-3247</v>
      </c>
      <c r="D6" s="5" t="n">
        <v>-4114</v>
      </c>
    </row>
    <row r="7" spans="1:4">
      <c r="A7" s="4" t="s">
        <v>42</v>
      </c>
      <c r="B7" s="5" t="n">
        <v>4039</v>
      </c>
      <c r="C7" s="5" t="n">
        <v>3257</v>
      </c>
      <c r="D7" s="5" t="n">
        <v>3913</v>
      </c>
    </row>
    <row r="8" spans="1:4">
      <c r="A8" s="4" t="s">
        <v>153</v>
      </c>
      <c r="B8" s="5" t="n">
        <v>-601</v>
      </c>
      <c r="C8" s="5" t="n">
        <v>10</v>
      </c>
      <c r="D8" s="5" t="n">
        <v>-201</v>
      </c>
    </row>
    <row r="9" spans="1:4">
      <c r="A9" s="4" t="s">
        <v>154</v>
      </c>
      <c r="B9" s="5" t="n">
        <v>-69</v>
      </c>
      <c r="C9" s="5" t="n">
        <v>-112</v>
      </c>
      <c r="D9" s="5" t="n">
        <v>-314</v>
      </c>
    </row>
    <row r="10" spans="1:4">
      <c r="A10" s="4" t="s">
        <v>155</v>
      </c>
      <c r="B10" s="5" t="n">
        <v>374</v>
      </c>
      <c r="C10" s="5" t="n">
        <v>144</v>
      </c>
      <c r="D10" s="5" t="n">
        <v>192</v>
      </c>
    </row>
    <row r="11" spans="1:4">
      <c r="A11" s="4" t="s">
        <v>48</v>
      </c>
      <c r="B11" s="5" t="n">
        <v>2131</v>
      </c>
      <c r="C11" s="5" t="n">
        <v>1966</v>
      </c>
      <c r="D11" s="5" t="n">
        <v>1904</v>
      </c>
    </row>
    <row r="12" spans="1:4">
      <c r="A12" s="4" t="s">
        <v>156</v>
      </c>
      <c r="B12" s="5" t="n">
        <v>433</v>
      </c>
      <c r="C12" s="5" t="n">
        <v>123</v>
      </c>
      <c r="D12" s="5" t="n">
        <v>-160</v>
      </c>
    </row>
    <row r="13" spans="1:4">
      <c r="A13" s="4" t="s">
        <v>50</v>
      </c>
      <c r="B13" s="5" t="n">
        <v>-8</v>
      </c>
      <c r="C13" s="5" t="n">
        <v>-23</v>
      </c>
      <c r="D13" s="5" t="n">
        <v>5</v>
      </c>
    </row>
    <row r="14" spans="1:4">
      <c r="A14" s="4" t="s">
        <v>51</v>
      </c>
      <c r="B14" s="5" t="n">
        <v>39</v>
      </c>
      <c r="C14" s="5" t="n">
        <v>4</v>
      </c>
      <c r="D14" s="5" t="n">
        <v>135</v>
      </c>
    </row>
    <row r="15" spans="1:4">
      <c r="A15" s="4" t="s">
        <v>52</v>
      </c>
      <c r="C15" s="5" t="n">
        <v>-246</v>
      </c>
      <c r="D15" s="5" t="n">
        <v>249</v>
      </c>
    </row>
    <row r="16" spans="1:4">
      <c r="A16" s="4" t="s">
        <v>157</v>
      </c>
      <c r="B16" s="5" t="n">
        <v>31</v>
      </c>
      <c r="C16" s="5" t="n">
        <v>34</v>
      </c>
      <c r="D16" s="5" t="n">
        <v>35</v>
      </c>
    </row>
    <row r="17" spans="1:4">
      <c r="A17" s="4" t="s">
        <v>158</v>
      </c>
      <c r="B17" s="5" t="n">
        <v>270</v>
      </c>
      <c r="C17" s="5" t="n">
        <v>251</v>
      </c>
      <c r="D17" s="5" t="n">
        <v>239</v>
      </c>
    </row>
    <row r="18" spans="1:4">
      <c r="A18" s="4" t="s">
        <v>89</v>
      </c>
      <c r="B18" s="5" t="n">
        <v>83</v>
      </c>
      <c r="C18" s="5" t="n">
        <v>70</v>
      </c>
      <c r="D18" s="5" t="n">
        <v>54</v>
      </c>
    </row>
    <row r="19" spans="1:4">
      <c r="A19" s="4" t="s">
        <v>159</v>
      </c>
      <c r="B19" s="5" t="n">
        <v>5426</v>
      </c>
      <c r="C19" s="5" t="n">
        <v>5653</v>
      </c>
      <c r="D19" s="5" t="n">
        <v>4734</v>
      </c>
    </row>
    <row r="20" spans="1:4">
      <c r="A20" s="3" t="s">
        <v>160</v>
      </c>
    </row>
    <row r="21" spans="1:4">
      <c r="A21" s="4" t="s">
        <v>161</v>
      </c>
      <c r="B21" s="5" t="n">
        <v>-3015</v>
      </c>
      <c r="C21" s="5" t="n">
        <v>-2760</v>
      </c>
      <c r="D21" s="5" t="n">
        <v>-2375</v>
      </c>
    </row>
    <row r="22" spans="1:4">
      <c r="A22" s="4" t="s">
        <v>162</v>
      </c>
      <c r="B22" s="5" t="n">
        <v>-1212</v>
      </c>
      <c r="C22" s="5" t="n">
        <v>-576</v>
      </c>
      <c r="D22" s="5" t="n">
        <v>-351</v>
      </c>
    </row>
    <row r="23" spans="1:4">
      <c r="A23" s="4" t="s">
        <v>163</v>
      </c>
      <c r="B23" s="5" t="n">
        <v>25</v>
      </c>
      <c r="C23" s="5" t="n">
        <v>26</v>
      </c>
      <c r="D23" s="5" t="n">
        <v>73</v>
      </c>
    </row>
    <row r="24" spans="1:4">
      <c r="A24" s="4" t="s">
        <v>164</v>
      </c>
      <c r="B24" s="5" t="n">
        <v>-73</v>
      </c>
      <c r="C24" s="5" t="n">
        <v>64</v>
      </c>
      <c r="D24" s="5" t="n">
        <v>63</v>
      </c>
    </row>
    <row r="25" spans="1:4">
      <c r="A25" s="4" t="s">
        <v>89</v>
      </c>
      <c r="B25" s="5" t="n">
        <v>-4</v>
      </c>
      <c r="C25" s="5" t="n">
        <v>6</v>
      </c>
      <c r="D25" s="5" t="n">
        <v>7</v>
      </c>
    </row>
    <row r="26" spans="1:4">
      <c r="A26" s="4" t="s">
        <v>165</v>
      </c>
      <c r="B26" s="5" t="n">
        <v>-4279</v>
      </c>
      <c r="C26" s="5" t="n">
        <v>-3240</v>
      </c>
      <c r="D26" s="5" t="n">
        <v>-2583</v>
      </c>
    </row>
    <row r="27" spans="1:4">
      <c r="A27" s="3" t="s">
        <v>166</v>
      </c>
    </row>
    <row r="28" spans="1:4">
      <c r="A28" s="4" t="s">
        <v>167</v>
      </c>
      <c r="B28" s="5" t="n">
        <v>1502</v>
      </c>
      <c r="C28" s="5" t="n">
        <v>5400</v>
      </c>
      <c r="D28" s="5" t="n">
        <v>5548</v>
      </c>
    </row>
    <row r="29" spans="1:4">
      <c r="A29" s="4" t="s">
        <v>168</v>
      </c>
      <c r="B29" s="5" t="n">
        <v>760</v>
      </c>
      <c r="C29" s="5" t="n">
        <v>-110</v>
      </c>
      <c r="D29" s="5" t="n">
        <v>150</v>
      </c>
    </row>
    <row r="30" spans="1:4">
      <c r="A30" s="4" t="s">
        <v>169</v>
      </c>
      <c r="B30" s="5" t="n">
        <v>-753</v>
      </c>
      <c r="C30" s="5" t="n">
        <v>-4475</v>
      </c>
      <c r="D30" s="5" t="n">
        <v>-4920</v>
      </c>
    </row>
    <row r="31" spans="1:4">
      <c r="A31" s="4" t="s">
        <v>170</v>
      </c>
      <c r="B31" s="5" t="n">
        <v>-448</v>
      </c>
      <c r="C31" s="5" t="n">
        <v>-434</v>
      </c>
      <c r="D31" s="5" t="n">
        <v>-495</v>
      </c>
    </row>
    <row r="32" spans="1:4">
      <c r="A32" s="4" t="s">
        <v>171</v>
      </c>
      <c r="B32" s="5" t="n">
        <v>-26</v>
      </c>
      <c r="C32" s="5" t="n">
        <v>-40</v>
      </c>
      <c r="D32" s="5" t="n">
        <v>-50</v>
      </c>
    </row>
    <row r="33" spans="1:4">
      <c r="A33" s="4" t="s">
        <v>172</v>
      </c>
      <c r="B33" s="5" t="n">
        <v>-2051</v>
      </c>
      <c r="C33" s="5" t="n">
        <v>-2751</v>
      </c>
      <c r="D33" s="5" t="n">
        <v>-2397</v>
      </c>
    </row>
    <row r="34" spans="1:4">
      <c r="A34" s="4" t="s">
        <v>89</v>
      </c>
      <c r="B34" s="5" t="n">
        <v>-45</v>
      </c>
      <c r="C34" s="5" t="n">
        <v>-98</v>
      </c>
      <c r="D34" s="5" t="n">
        <v>188</v>
      </c>
    </row>
    <row r="35" spans="1:4">
      <c r="A35" s="4" t="s">
        <v>173</v>
      </c>
      <c r="B35" s="5" t="n">
        <v>-1061</v>
      </c>
      <c r="C35" s="5" t="n">
        <v>-2508</v>
      </c>
      <c r="D35" s="5" t="n">
        <v>-1976</v>
      </c>
    </row>
    <row r="36" spans="1:4">
      <c r="A36" s="4" t="s">
        <v>174</v>
      </c>
      <c r="B36" s="5" t="n">
        <v>86</v>
      </c>
      <c r="C36" s="5" t="n">
        <v>-95</v>
      </c>
      <c r="D36" s="5" t="n">
        <v>175</v>
      </c>
    </row>
    <row r="37" spans="1:4">
      <c r="A37" s="4" t="s">
        <v>175</v>
      </c>
      <c r="B37" s="5" t="n">
        <v>646</v>
      </c>
      <c r="C37" s="5" t="n">
        <v>741</v>
      </c>
      <c r="D37" s="5" t="n">
        <v>566</v>
      </c>
    </row>
    <row r="38" spans="1:4">
      <c r="A38" s="4" t="s">
        <v>176</v>
      </c>
      <c r="B38" s="5" t="n">
        <v>732</v>
      </c>
      <c r="C38" s="5" t="n">
        <v>646</v>
      </c>
      <c r="D38" s="5" t="n">
        <v>741</v>
      </c>
    </row>
    <row r="39" spans="1:4">
      <c r="A39" s="4" t="s">
        <v>177</v>
      </c>
      <c r="B39" s="5" t="n">
        <v>1700</v>
      </c>
      <c r="C39" s="5" t="n">
        <v>1666</v>
      </c>
      <c r="D39" s="5" t="n">
        <v>1650</v>
      </c>
    </row>
    <row r="40" spans="1:4">
      <c r="A40" s="4" t="s">
        <v>178</v>
      </c>
      <c r="B40" s="6" t="n">
        <v>1205</v>
      </c>
      <c r="C40" s="6" t="n">
        <v>1255</v>
      </c>
      <c r="D40" s="6" t="n">
        <v>11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819</v>
      </c>
    </row>
    <row r="4" spans="1:12">
      <c r="A4" s="4" t="s">
        <v>43</v>
      </c>
      <c r="B4" s="6" t="n">
        <v>11562</v>
      </c>
      <c r="C4" s="6" t="n">
        <v>10696</v>
      </c>
      <c r="D4" s="6" t="n">
        <v>10733</v>
      </c>
      <c r="E4" s="6" t="n">
        <v>10623</v>
      </c>
      <c r="F4" s="6" t="n">
        <v>10641</v>
      </c>
      <c r="G4" s="6" t="n">
        <v>10270</v>
      </c>
      <c r="H4" s="6" t="n">
        <v>10319</v>
      </c>
      <c r="I4" s="6" t="n">
        <v>10260</v>
      </c>
      <c r="J4" s="6" t="n">
        <v>43614</v>
      </c>
      <c r="K4" s="6" t="n">
        <v>41490</v>
      </c>
      <c r="L4" s="6" t="n">
        <v>39678</v>
      </c>
    </row>
    <row r="5" spans="1:12">
      <c r="A5" s="4" t="s">
        <v>47</v>
      </c>
      <c r="J5" s="5" t="n">
        <v>45</v>
      </c>
      <c r="K5" s="5" t="n">
        <v>54</v>
      </c>
      <c r="L5" s="5" t="n">
        <v>46</v>
      </c>
    </row>
    <row r="6" spans="1:12">
      <c r="A6" s="4" t="s">
        <v>826</v>
      </c>
      <c r="J6" s="5" t="n">
        <v>8233</v>
      </c>
      <c r="K6" s="5" t="n">
        <v>8218</v>
      </c>
      <c r="L6" s="5" t="n">
        <v>7915</v>
      </c>
    </row>
    <row r="7" spans="1:12">
      <c r="A7" s="4" t="s">
        <v>48</v>
      </c>
      <c r="J7" s="5" t="n">
        <v>2131</v>
      </c>
      <c r="K7" s="5" t="n">
        <v>1966</v>
      </c>
      <c r="L7" s="5" t="n">
        <v>1904</v>
      </c>
    </row>
    <row r="8" spans="1:12">
      <c r="A8" s="4" t="s">
        <v>49</v>
      </c>
      <c r="J8" s="5" t="n">
        <v>1690</v>
      </c>
      <c r="K8" s="5" t="n">
        <v>1707</v>
      </c>
      <c r="L8" s="5" t="n">
        <v>1665</v>
      </c>
    </row>
    <row r="9" spans="1:12">
      <c r="A9" s="4" t="s">
        <v>50</v>
      </c>
      <c r="B9" s="5" t="n">
        <v>1</v>
      </c>
      <c r="C9" s="5" t="n">
        <v>4</v>
      </c>
      <c r="D9" s="6" t="n">
        <v>1</v>
      </c>
      <c r="E9" s="5" t="n">
        <v>1</v>
      </c>
      <c r="F9" s="5" t="n">
        <v>15</v>
      </c>
      <c r="G9" s="5" t="n">
        <v>2</v>
      </c>
      <c r="H9" s="6" t="n">
        <v>4</v>
      </c>
      <c r="I9" s="5" t="n">
        <v>2</v>
      </c>
      <c r="J9" s="5" t="n">
        <v>-8</v>
      </c>
      <c r="K9" s="5" t="n">
        <v>-23</v>
      </c>
      <c r="L9" s="5" t="n">
        <v>5</v>
      </c>
    </row>
    <row r="10" spans="1:12">
      <c r="A10" s="4" t="s">
        <v>51</v>
      </c>
      <c r="C10" s="6" t="n">
        <v>25</v>
      </c>
      <c r="G10" s="6" t="n">
        <v>2</v>
      </c>
      <c r="J10" s="5" t="n">
        <v>39</v>
      </c>
      <c r="K10" s="5" t="n">
        <v>4</v>
      </c>
      <c r="L10" s="5" t="n">
        <v>135</v>
      </c>
    </row>
    <row r="11" spans="1:12">
      <c r="A11" s="4" t="s">
        <v>52</v>
      </c>
      <c r="K11" s="5" t="n">
        <v>-246</v>
      </c>
      <c r="L11" s="5" t="n">
        <v>249</v>
      </c>
    </row>
    <row r="12" spans="1:12">
      <c r="A12" s="4" t="s">
        <v>54</v>
      </c>
      <c r="J12" s="5" t="n">
        <v>4381</v>
      </c>
      <c r="K12" s="5" t="n">
        <v>4810</v>
      </c>
      <c r="L12" s="5" t="n">
        <v>3957</v>
      </c>
    </row>
    <row r="13" spans="1:12">
      <c r="A13" s="4" t="s">
        <v>827</v>
      </c>
      <c r="B13" s="5" t="n">
        <v>36593</v>
      </c>
      <c r="F13" s="5" t="n">
        <v>33758</v>
      </c>
      <c r="J13" s="5" t="n">
        <v>36593</v>
      </c>
      <c r="K13" s="5" t="n">
        <v>33758</v>
      </c>
      <c r="L13" s="5" t="n">
        <v>32744</v>
      </c>
    </row>
    <row r="14" spans="1:12">
      <c r="A14" s="4" t="s">
        <v>828</v>
      </c>
      <c r="E14" s="5" t="n">
        <v>6704</v>
      </c>
      <c r="I14" s="5" t="n">
        <v>6731</v>
      </c>
      <c r="J14" s="5" t="n">
        <v>6704</v>
      </c>
      <c r="K14" s="5" t="n">
        <v>6731</v>
      </c>
      <c r="L14" s="5" t="n">
        <v>6416</v>
      </c>
    </row>
    <row r="15" spans="1:12">
      <c r="A15" s="4" t="s">
        <v>829</v>
      </c>
      <c r="J15" s="5" t="n">
        <v>693</v>
      </c>
      <c r="K15" s="5" t="n">
        <v>41</v>
      </c>
      <c r="L15" s="5" t="n">
        <v>345</v>
      </c>
    </row>
    <row r="16" spans="1:12">
      <c r="A16" s="4" t="s">
        <v>830</v>
      </c>
      <c r="K16" s="5" t="n">
        <v>-68</v>
      </c>
      <c r="L16" s="5" t="n">
        <v>-30</v>
      </c>
    </row>
    <row r="17" spans="1:12">
      <c r="A17" s="4" t="s">
        <v>831</v>
      </c>
      <c r="J17" s="5" t="n">
        <v>-3</v>
      </c>
    </row>
    <row r="18" spans="1:12">
      <c r="A18" s="4" t="s">
        <v>832</v>
      </c>
      <c r="B18" s="5" t="n">
        <v>7394</v>
      </c>
      <c r="F18" s="5" t="n">
        <v>6704</v>
      </c>
      <c r="J18" s="5" t="n">
        <v>7394</v>
      </c>
      <c r="K18" s="5" t="n">
        <v>6704</v>
      </c>
      <c r="L18" s="5" t="n">
        <v>6731</v>
      </c>
    </row>
    <row r="19" spans="1:12">
      <c r="A19" s="4" t="s">
        <v>833</v>
      </c>
    </row>
    <row r="20" spans="1:12">
      <c r="A20" s="3" t="s">
        <v>819</v>
      </c>
    </row>
    <row r="21" spans="1:12">
      <c r="A21" s="4" t="s">
        <v>43</v>
      </c>
      <c r="J21" s="5" t="n">
        <v>20772</v>
      </c>
      <c r="K21" s="5" t="n">
        <v>19845</v>
      </c>
      <c r="L21" s="5" t="n">
        <v>18756</v>
      </c>
    </row>
    <row r="22" spans="1:12">
      <c r="A22" s="4" t="s">
        <v>47</v>
      </c>
      <c r="J22" s="5" t="n">
        <v>-21</v>
      </c>
      <c r="K22" s="5" t="n">
        <v>-20</v>
      </c>
      <c r="L22" s="5" t="n">
        <v>-7</v>
      </c>
    </row>
    <row r="23" spans="1:12">
      <c r="A23" s="4" t="s">
        <v>826</v>
      </c>
      <c r="J23" s="5" t="n">
        <v>4600</v>
      </c>
      <c r="K23" s="5" t="n">
        <v>4565</v>
      </c>
      <c r="L23" s="5" t="n">
        <v>4271</v>
      </c>
    </row>
    <row r="24" spans="1:12">
      <c r="A24" s="4" t="s">
        <v>48</v>
      </c>
      <c r="J24" s="5" t="n">
        <v>867</v>
      </c>
      <c r="K24" s="5" t="n">
        <v>806</v>
      </c>
      <c r="L24" s="5" t="n">
        <v>769</v>
      </c>
    </row>
    <row r="25" spans="1:12">
      <c r="A25" s="4" t="s">
        <v>827</v>
      </c>
      <c r="B25" s="5" t="n">
        <v>13097</v>
      </c>
      <c r="F25" s="5" t="n">
        <v>12320</v>
      </c>
      <c r="J25" s="5" t="n">
        <v>13097</v>
      </c>
      <c r="K25" s="5" t="n">
        <v>12320</v>
      </c>
      <c r="L25" s="5" t="n">
        <v>11332</v>
      </c>
    </row>
    <row r="26" spans="1:12">
      <c r="A26" s="4" t="s">
        <v>828</v>
      </c>
      <c r="E26" s="5" t="n">
        <v>1458</v>
      </c>
      <c r="I26" s="5" t="n">
        <v>1481</v>
      </c>
      <c r="J26" s="5" t="n">
        <v>1458</v>
      </c>
      <c r="K26" s="5" t="n">
        <v>1481</v>
      </c>
      <c r="L26" s="5" t="n">
        <v>1170</v>
      </c>
    </row>
    <row r="27" spans="1:12">
      <c r="A27" s="4" t="s">
        <v>829</v>
      </c>
      <c r="J27" s="5" t="n">
        <v>19</v>
      </c>
      <c r="L27" s="5" t="n">
        <v>318</v>
      </c>
    </row>
    <row r="28" spans="1:12">
      <c r="A28" s="4" t="s">
        <v>830</v>
      </c>
      <c r="K28" s="5" t="n">
        <v>-23</v>
      </c>
      <c r="L28" s="5" t="n">
        <v>-7</v>
      </c>
    </row>
    <row r="29" spans="1:12">
      <c r="A29" s="4" t="s">
        <v>831</v>
      </c>
      <c r="J29" s="5" t="n">
        <v>-3</v>
      </c>
    </row>
    <row r="30" spans="1:12">
      <c r="A30" s="4" t="s">
        <v>832</v>
      </c>
      <c r="B30" s="5" t="n">
        <v>1474</v>
      </c>
      <c r="F30" s="5" t="n">
        <v>1458</v>
      </c>
      <c r="J30" s="5" t="n">
        <v>1474</v>
      </c>
      <c r="K30" s="5" t="n">
        <v>1458</v>
      </c>
      <c r="L30" s="5" t="n">
        <v>1481</v>
      </c>
    </row>
    <row r="31" spans="1:12">
      <c r="A31" s="4" t="s">
        <v>834</v>
      </c>
    </row>
    <row r="32" spans="1:12">
      <c r="A32" s="3" t="s">
        <v>819</v>
      </c>
    </row>
    <row r="33" spans="1:12">
      <c r="A33" s="4" t="s">
        <v>43</v>
      </c>
      <c r="J33" s="5" t="n">
        <v>20912</v>
      </c>
      <c r="K33" s="5" t="n">
        <v>19670</v>
      </c>
      <c r="L33" s="5" t="n">
        <v>18875</v>
      </c>
    </row>
    <row r="34" spans="1:12">
      <c r="A34" s="4" t="s">
        <v>47</v>
      </c>
      <c r="J34" s="5" t="n">
        <v>-37</v>
      </c>
      <c r="K34" s="5" t="n">
        <v>-38</v>
      </c>
      <c r="L34" s="5" t="n">
        <v>-32</v>
      </c>
    </row>
    <row r="35" spans="1:12">
      <c r="A35" s="4" t="s">
        <v>826</v>
      </c>
      <c r="J35" s="5" t="n">
        <v>4231</v>
      </c>
      <c r="K35" s="5" t="n">
        <v>4173</v>
      </c>
      <c r="L35" s="5" t="n">
        <v>4207</v>
      </c>
    </row>
    <row r="36" spans="1:12">
      <c r="A36" s="4" t="s">
        <v>48</v>
      </c>
      <c r="J36" s="5" t="n">
        <v>986</v>
      </c>
      <c r="K36" s="5" t="n">
        <v>908</v>
      </c>
      <c r="L36" s="5" t="n">
        <v>885</v>
      </c>
    </row>
    <row r="37" spans="1:12">
      <c r="A37" s="4" t="s">
        <v>827</v>
      </c>
      <c r="B37" s="5" t="n">
        <v>18136</v>
      </c>
      <c r="F37" s="5" t="n">
        <v>16208</v>
      </c>
      <c r="J37" s="5" t="n">
        <v>18136</v>
      </c>
      <c r="K37" s="5" t="n">
        <v>16208</v>
      </c>
      <c r="L37" s="5" t="n">
        <v>15240</v>
      </c>
    </row>
    <row r="38" spans="1:12">
      <c r="A38" s="4" t="s">
        <v>828</v>
      </c>
      <c r="E38" s="5" t="n">
        <v>4661</v>
      </c>
      <c r="I38" s="5" t="n">
        <v>4638</v>
      </c>
      <c r="J38" s="5" t="n">
        <v>4661</v>
      </c>
      <c r="K38" s="5" t="n">
        <v>4638</v>
      </c>
      <c r="L38" s="5" t="n">
        <v>4614</v>
      </c>
    </row>
    <row r="39" spans="1:12">
      <c r="A39" s="4" t="s">
        <v>829</v>
      </c>
      <c r="J39" s="5" t="n">
        <v>612</v>
      </c>
      <c r="K39" s="5" t="n">
        <v>33</v>
      </c>
      <c r="L39" s="5" t="n">
        <v>27</v>
      </c>
    </row>
    <row r="40" spans="1:12">
      <c r="A40" s="4" t="s">
        <v>830</v>
      </c>
      <c r="K40" s="5" t="n">
        <v>-10</v>
      </c>
      <c r="L40" s="5" t="n">
        <v>-3</v>
      </c>
    </row>
    <row r="41" spans="1:12">
      <c r="A41" s="4" t="s">
        <v>831</v>
      </c>
      <c r="J41" s="5" t="n">
        <v>-8</v>
      </c>
    </row>
    <row r="42" spans="1:12">
      <c r="A42" s="4" t="s">
        <v>832</v>
      </c>
      <c r="B42" s="5" t="n">
        <v>5265</v>
      </c>
      <c r="F42" s="5" t="n">
        <v>4661</v>
      </c>
      <c r="J42" s="5" t="n">
        <v>5265</v>
      </c>
      <c r="K42" s="5" t="n">
        <v>4661</v>
      </c>
      <c r="L42" s="5" t="n">
        <v>4638</v>
      </c>
    </row>
    <row r="43" spans="1:12">
      <c r="A43" s="4" t="s">
        <v>835</v>
      </c>
    </row>
    <row r="44" spans="1:12">
      <c r="A44" s="3" t="s">
        <v>819</v>
      </c>
    </row>
    <row r="45" spans="1:12">
      <c r="A45" s="4" t="s">
        <v>43</v>
      </c>
      <c r="J45" s="5" t="n">
        <v>1930</v>
      </c>
      <c r="K45" s="5" t="n">
        <v>1975</v>
      </c>
      <c r="L45" s="5" t="n">
        <v>2047</v>
      </c>
    </row>
    <row r="46" spans="1:12">
      <c r="A46" s="4" t="s">
        <v>47</v>
      </c>
      <c r="J46" s="5" t="n">
        <v>13</v>
      </c>
      <c r="K46" s="5" t="n">
        <v>4</v>
      </c>
      <c r="L46" s="5" t="n">
        <v>-7</v>
      </c>
    </row>
    <row r="47" spans="1:12">
      <c r="A47" s="4" t="s">
        <v>826</v>
      </c>
      <c r="J47" s="5" t="n">
        <v>-598</v>
      </c>
      <c r="K47" s="5" t="n">
        <v>-520</v>
      </c>
      <c r="L47" s="5" t="n">
        <v>-563</v>
      </c>
    </row>
    <row r="48" spans="1:12">
      <c r="A48" s="4" t="s">
        <v>48</v>
      </c>
      <c r="J48" s="5" t="n">
        <v>278</v>
      </c>
      <c r="K48" s="5" t="n">
        <v>252</v>
      </c>
      <c r="L48" s="5" t="n">
        <v>250</v>
      </c>
    </row>
    <row r="49" spans="1:12">
      <c r="A49" s="4" t="s">
        <v>827</v>
      </c>
      <c r="B49" s="5" t="n">
        <v>5360</v>
      </c>
      <c r="F49" s="5" t="n">
        <v>5230</v>
      </c>
      <c r="J49" s="5" t="n">
        <v>5360</v>
      </c>
      <c r="K49" s="5" t="n">
        <v>5230</v>
      </c>
      <c r="L49" s="5" t="n">
        <v>6172</v>
      </c>
    </row>
    <row r="50" spans="1:12">
      <c r="A50" s="4" t="s">
        <v>828</v>
      </c>
      <c r="E50" s="6" t="n">
        <v>585</v>
      </c>
      <c r="I50" s="6" t="n">
        <v>612</v>
      </c>
      <c r="J50" s="5" t="n">
        <v>585</v>
      </c>
      <c r="K50" s="5" t="n">
        <v>612</v>
      </c>
      <c r="L50" s="5" t="n">
        <v>632</v>
      </c>
    </row>
    <row r="51" spans="1:12">
      <c r="A51" s="4" t="s">
        <v>829</v>
      </c>
      <c r="J51" s="5" t="n">
        <v>62</v>
      </c>
      <c r="K51" s="5" t="n">
        <v>8</v>
      </c>
    </row>
    <row r="52" spans="1:12">
      <c r="A52" s="4" t="s">
        <v>830</v>
      </c>
      <c r="K52" s="5" t="n">
        <v>-35</v>
      </c>
      <c r="L52" s="5" t="n">
        <v>-20</v>
      </c>
    </row>
    <row r="53" spans="1:12">
      <c r="A53" s="4" t="s">
        <v>831</v>
      </c>
      <c r="J53" s="5" t="n">
        <v>8</v>
      </c>
    </row>
    <row r="54" spans="1:12">
      <c r="A54" s="4" t="s">
        <v>832</v>
      </c>
      <c r="B54" s="6" t="n">
        <v>655</v>
      </c>
      <c r="F54" s="6" t="n">
        <v>585</v>
      </c>
      <c r="J54" s="6" t="n">
        <v>655</v>
      </c>
      <c r="K54" s="6" t="n">
        <v>585</v>
      </c>
      <c r="L54" s="6" t="n">
        <v>61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5</v>
      </c>
      <c r="D2" s="2" t="s">
        <v>39</v>
      </c>
    </row>
    <row r="3" spans="1:4">
      <c r="A3" s="3" t="s">
        <v>213</v>
      </c>
    </row>
    <row r="4" spans="1:4">
      <c r="A4" s="4" t="s">
        <v>837</v>
      </c>
      <c r="B4" s="6" t="n">
        <v>7</v>
      </c>
      <c r="C4" s="6" t="n">
        <v>13</v>
      </c>
      <c r="D4" s="6" t="n">
        <v>13</v>
      </c>
    </row>
    <row r="5" spans="1:4">
      <c r="A5" s="4" t="s">
        <v>838</v>
      </c>
      <c r="B5" s="5" t="n">
        <v>1</v>
      </c>
      <c r="C5" s="5" t="n">
        <v>-6</v>
      </c>
    </row>
    <row r="6" spans="1:4">
      <c r="A6" s="4" t="s">
        <v>839</v>
      </c>
      <c r="C6" s="5" t="n">
        <v>7</v>
      </c>
      <c r="D6" s="5" t="n">
        <v>13</v>
      </c>
    </row>
    <row r="7" spans="1:4">
      <c r="A7" s="4" t="s">
        <v>840</v>
      </c>
      <c r="B7" s="5" t="n">
        <v>-211</v>
      </c>
      <c r="C7" s="5" t="n">
        <v>-74</v>
      </c>
      <c r="D7" s="5" t="n">
        <v>-36</v>
      </c>
    </row>
    <row r="8" spans="1:4">
      <c r="A8" s="4" t="s">
        <v>841</v>
      </c>
      <c r="B8" s="5" t="n">
        <v>62</v>
      </c>
      <c r="C8" s="5" t="n">
        <v>-137</v>
      </c>
      <c r="D8" s="5" t="n">
        <v>-38</v>
      </c>
    </row>
    <row r="9" spans="1:4">
      <c r="A9" s="4" t="s">
        <v>842</v>
      </c>
      <c r="B9" s="5" t="n">
        <v>-149</v>
      </c>
      <c r="C9" s="5" t="n">
        <v>-211</v>
      </c>
      <c r="D9" s="5" t="n">
        <v>-74</v>
      </c>
    </row>
    <row r="10" spans="1:4">
      <c r="A10" s="4" t="s">
        <v>843</v>
      </c>
      <c r="B10" s="5" t="n">
        <v>-146</v>
      </c>
      <c r="C10" s="5" t="n">
        <v>-135</v>
      </c>
      <c r="D10" s="5" t="n">
        <v>-174</v>
      </c>
    </row>
    <row r="11" spans="1:4">
      <c r="A11" s="4" t="s">
        <v>72</v>
      </c>
      <c r="B11" s="5" t="n">
        <v>-33</v>
      </c>
      <c r="C11" s="5" t="n">
        <v>-22</v>
      </c>
      <c r="D11" s="5" t="n">
        <v>19</v>
      </c>
    </row>
    <row r="12" spans="1:4">
      <c r="A12" s="4" t="s">
        <v>844</v>
      </c>
      <c r="B12" s="5" t="n">
        <v>11</v>
      </c>
      <c r="C12" s="5" t="n">
        <v>11</v>
      </c>
      <c r="D12" s="5" t="n">
        <v>20</v>
      </c>
    </row>
    <row r="13" spans="1:4">
      <c r="A13" s="4" t="s">
        <v>845</v>
      </c>
      <c r="B13" s="5" t="n">
        <v>-168</v>
      </c>
      <c r="C13" s="5" t="n">
        <v>-146</v>
      </c>
      <c r="D13" s="5" t="n">
        <v>-135</v>
      </c>
    </row>
    <row r="14" spans="1:4">
      <c r="A14" s="4" t="s">
        <v>846</v>
      </c>
      <c r="B14" s="5" t="n">
        <v>12</v>
      </c>
      <c r="C14" s="5" t="n">
        <v>-69</v>
      </c>
      <c r="D14" s="5" t="n">
        <v>-126</v>
      </c>
    </row>
    <row r="15" spans="1:4">
      <c r="A15" s="4" t="s">
        <v>847</v>
      </c>
      <c r="B15" s="5" t="n">
        <v>7</v>
      </c>
      <c r="C15" s="5" t="n">
        <v>12</v>
      </c>
      <c r="D15" s="5" t="n">
        <v>-22</v>
      </c>
    </row>
    <row r="16" spans="1:4">
      <c r="A16" s="4" t="s">
        <v>848</v>
      </c>
      <c r="B16" s="5" t="n">
        <v>13</v>
      </c>
      <c r="C16" s="5" t="n">
        <v>69</v>
      </c>
      <c r="D16" s="5" t="n">
        <v>79</v>
      </c>
    </row>
    <row r="17" spans="1:4">
      <c r="A17" s="4" t="s">
        <v>849</v>
      </c>
      <c r="B17" s="5" t="n">
        <v>32</v>
      </c>
      <c r="C17" s="5" t="n">
        <v>12</v>
      </c>
      <c r="D17" s="5" t="n">
        <v>-69</v>
      </c>
    </row>
    <row r="18" spans="1:4">
      <c r="A18" s="4" t="s">
        <v>850</v>
      </c>
      <c r="B18" s="5" t="n">
        <v>-338</v>
      </c>
      <c r="C18" s="5" t="n">
        <v>-265</v>
      </c>
      <c r="D18" s="5" t="n">
        <v>-323</v>
      </c>
    </row>
    <row r="19" spans="1:4">
      <c r="A19" s="4" t="s">
        <v>838</v>
      </c>
      <c r="B19" s="5" t="n">
        <v>1</v>
      </c>
      <c r="C19" s="5" t="n">
        <v>-6</v>
      </c>
    </row>
    <row r="20" spans="1:4">
      <c r="A20" s="4" t="s">
        <v>841</v>
      </c>
      <c r="B20" s="5" t="n">
        <v>62</v>
      </c>
      <c r="C20" s="5" t="n">
        <v>-137</v>
      </c>
      <c r="D20" s="5" t="n">
        <v>-38</v>
      </c>
    </row>
    <row r="21" spans="1:4">
      <c r="A21" s="4" t="s">
        <v>72</v>
      </c>
      <c r="B21" s="5" t="n">
        <v>-33</v>
      </c>
      <c r="C21" s="5" t="n">
        <v>-22</v>
      </c>
      <c r="D21" s="5" t="n">
        <v>19</v>
      </c>
    </row>
    <row r="22" spans="1:4">
      <c r="A22" s="4" t="s">
        <v>851</v>
      </c>
      <c r="B22" s="5" t="n">
        <v>7</v>
      </c>
      <c r="C22" s="5" t="n">
        <v>12</v>
      </c>
      <c r="D22" s="5" t="n">
        <v>-22</v>
      </c>
    </row>
    <row r="23" spans="1:4">
      <c r="A23" s="4" t="s">
        <v>852</v>
      </c>
      <c r="B23" s="5" t="n">
        <v>23</v>
      </c>
      <c r="C23" s="5" t="n">
        <v>80</v>
      </c>
      <c r="D23" s="5" t="n">
        <v>99</v>
      </c>
    </row>
    <row r="24" spans="1:4">
      <c r="A24" s="4" t="s">
        <v>853</v>
      </c>
      <c r="B24" s="6" t="n">
        <v>-278</v>
      </c>
      <c r="C24" s="6" t="n">
        <v>-338</v>
      </c>
      <c r="D24" s="6" t="n">
        <v>-2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39</v>
      </c>
    </row>
    <row r="3" spans="1:4">
      <c r="A3" s="3" t="s">
        <v>213</v>
      </c>
    </row>
    <row r="4" spans="1:4">
      <c r="A4" s="4" t="s">
        <v>855</v>
      </c>
      <c r="C4" s="6" t="n">
        <v>3</v>
      </c>
      <c r="D4" s="6" t="n">
        <v>1</v>
      </c>
    </row>
    <row r="5" spans="1:4">
      <c r="A5" s="4" t="s">
        <v>856</v>
      </c>
      <c r="B5" s="6" t="n">
        <v>35</v>
      </c>
      <c r="C5" s="5" t="n">
        <v>87</v>
      </c>
      <c r="D5" s="5" t="n">
        <v>25</v>
      </c>
    </row>
    <row r="6" spans="1:4">
      <c r="A6" s="4" t="s">
        <v>857</v>
      </c>
      <c r="B6" s="5" t="n">
        <v>-10</v>
      </c>
      <c r="C6" s="5" t="n">
        <v>13</v>
      </c>
      <c r="D6" s="5" t="n">
        <v>11</v>
      </c>
    </row>
    <row r="7" spans="1:4">
      <c r="A7" s="4" t="s">
        <v>858</v>
      </c>
      <c r="B7" s="5" t="n">
        <v>4</v>
      </c>
      <c r="C7" s="5" t="n">
        <v>-8</v>
      </c>
      <c r="D7" s="5" t="n">
        <v>-14</v>
      </c>
    </row>
    <row r="8" spans="1:4">
      <c r="A8" s="4" t="s">
        <v>859</v>
      </c>
      <c r="B8" s="5" t="n">
        <v>7</v>
      </c>
      <c r="C8" s="5" t="n">
        <v>7</v>
      </c>
      <c r="D8" s="5" t="n">
        <v>12</v>
      </c>
    </row>
    <row r="9" spans="1:4">
      <c r="A9" s="4" t="s">
        <v>860</v>
      </c>
      <c r="B9" s="5" t="n">
        <v>7</v>
      </c>
      <c r="C9" s="6" t="n">
        <v>40</v>
      </c>
      <c r="D9" s="6" t="n">
        <v>46</v>
      </c>
    </row>
    <row r="10" spans="1:4">
      <c r="A10" s="4" t="s">
        <v>861</v>
      </c>
      <c r="B10" s="6"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5</v>
      </c>
    </row>
    <row r="2" spans="1:3">
      <c r="A2" s="3" t="s">
        <v>863</v>
      </c>
    </row>
    <row r="3" spans="1:3">
      <c r="A3" s="4" t="s">
        <v>110</v>
      </c>
      <c r="B3" s="6" t="n">
        <v>429</v>
      </c>
      <c r="C3" s="6" t="n">
        <v>391</v>
      </c>
    </row>
    <row r="4" spans="1:3">
      <c r="A4" s="4" t="s">
        <v>864</v>
      </c>
      <c r="B4" s="5" t="n">
        <v>406</v>
      </c>
      <c r="C4" s="5" t="n">
        <v>409</v>
      </c>
    </row>
    <row r="5" spans="1:3">
      <c r="A5" s="4" t="s">
        <v>865</v>
      </c>
      <c r="B5" s="5" t="n">
        <v>299</v>
      </c>
      <c r="C5" s="5" t="n">
        <v>283</v>
      </c>
    </row>
    <row r="6" spans="1:3">
      <c r="A6" s="4" t="s">
        <v>89</v>
      </c>
      <c r="B6" s="5" t="n">
        <v>849</v>
      </c>
      <c r="C6" s="5" t="n">
        <v>952</v>
      </c>
    </row>
    <row r="7" spans="1:3">
      <c r="A7" s="4" t="s">
        <v>106</v>
      </c>
      <c r="B7" s="6" t="n">
        <v>1983</v>
      </c>
      <c r="C7" s="6" t="n">
        <v>20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5</v>
      </c>
      <c r="D2" s="2" t="s">
        <v>39</v>
      </c>
    </row>
    <row r="3" spans="1:4">
      <c r="A3" s="3" t="s">
        <v>863</v>
      </c>
    </row>
    <row r="4" spans="1:4">
      <c r="A4" s="4" t="s">
        <v>867</v>
      </c>
      <c r="B4" s="6" t="n">
        <v>4988</v>
      </c>
      <c r="C4" s="6" t="n">
        <v>5326</v>
      </c>
      <c r="D4" s="6" t="n">
        <v>5011</v>
      </c>
    </row>
    <row r="5" spans="1:4">
      <c r="A5" s="4" t="s">
        <v>868</v>
      </c>
      <c r="B5" s="5" t="n">
        <v>4039</v>
      </c>
      <c r="C5" s="5" t="n">
        <v>3257</v>
      </c>
      <c r="D5" s="5" t="n">
        <v>3913</v>
      </c>
    </row>
    <row r="6" spans="1:4">
      <c r="A6" s="4" t="s">
        <v>869</v>
      </c>
      <c r="B6" s="5" t="n">
        <v>-3539</v>
      </c>
      <c r="C6" s="5" t="n">
        <v>-3595</v>
      </c>
      <c r="D6" s="5" t="n">
        <v>-3598</v>
      </c>
    </row>
    <row r="7" spans="1:4">
      <c r="A7" s="4" t="s">
        <v>870</v>
      </c>
      <c r="B7" s="6" t="n">
        <v>5488</v>
      </c>
      <c r="C7" s="6" t="n">
        <v>4988</v>
      </c>
      <c r="D7" s="6" t="n">
        <v>53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1</v>
      </c>
      <c r="B1" s="2" t="s">
        <v>2</v>
      </c>
      <c r="C1" s="2" t="s">
        <v>708</v>
      </c>
    </row>
    <row r="2" spans="1:3">
      <c r="A2" s="3" t="s">
        <v>872</v>
      </c>
    </row>
    <row r="3" spans="1:3">
      <c r="A3" s="4" t="s">
        <v>873</v>
      </c>
      <c r="B3" s="4" t="s">
        <v>349</v>
      </c>
    </row>
    <row r="4" spans="1:3">
      <c r="A4" s="4" t="s">
        <v>746</v>
      </c>
    </row>
    <row r="5" spans="1:3">
      <c r="A5" s="3" t="s">
        <v>872</v>
      </c>
    </row>
    <row r="6" spans="1:3">
      <c r="A6" s="4" t="s">
        <v>738</v>
      </c>
      <c r="B6" s="6" t="n">
        <v>1000000000</v>
      </c>
      <c r="C6" s="6" t="n">
        <v>1000000000</v>
      </c>
    </row>
    <row r="7" spans="1:3">
      <c r="A7" s="4" t="s">
        <v>747</v>
      </c>
      <c r="C7" s="4" t="s">
        <v>7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875</v>
      </c>
    </row>
    <row r="4" spans="1:12">
      <c r="A4" s="4" t="s">
        <v>41</v>
      </c>
      <c r="J4" s="6" t="n">
        <v>47653</v>
      </c>
      <c r="K4" s="6" t="n">
        <v>44747</v>
      </c>
      <c r="L4" s="6" t="n">
        <v>43591</v>
      </c>
    </row>
    <row r="5" spans="1:12">
      <c r="A5" s="4" t="s">
        <v>42</v>
      </c>
      <c r="J5" s="5" t="n">
        <v>4039</v>
      </c>
      <c r="K5" s="5" t="n">
        <v>3257</v>
      </c>
      <c r="L5" s="5" t="n">
        <v>3913</v>
      </c>
    </row>
    <row r="6" spans="1:12">
      <c r="A6" s="4" t="s">
        <v>43</v>
      </c>
      <c r="B6" s="6" t="n">
        <v>11562</v>
      </c>
      <c r="C6" s="6" t="n">
        <v>10696</v>
      </c>
      <c r="D6" s="6" t="n">
        <v>10733</v>
      </c>
      <c r="E6" s="6" t="n">
        <v>10623</v>
      </c>
      <c r="F6" s="6" t="n">
        <v>10641</v>
      </c>
      <c r="G6" s="6" t="n">
        <v>10270</v>
      </c>
      <c r="H6" s="6" t="n">
        <v>10319</v>
      </c>
      <c r="I6" s="6" t="n">
        <v>10260</v>
      </c>
      <c r="J6" s="5" t="n">
        <v>43614</v>
      </c>
      <c r="K6" s="5" t="n">
        <v>41490</v>
      </c>
      <c r="L6" s="5" t="n">
        <v>39678</v>
      </c>
    </row>
    <row r="7" spans="1:12">
      <c r="A7" s="4" t="s">
        <v>44</v>
      </c>
      <c r="J7" s="5" t="n">
        <v>20059</v>
      </c>
      <c r="K7" s="5" t="n">
        <v>18897</v>
      </c>
      <c r="L7" s="5" t="n">
        <v>18115</v>
      </c>
    </row>
    <row r="8" spans="1:12">
      <c r="A8" s="4" t="s">
        <v>45</v>
      </c>
      <c r="J8" s="5" t="n">
        <v>7316</v>
      </c>
      <c r="K8" s="5" t="n">
        <v>6933</v>
      </c>
      <c r="L8" s="5" t="n">
        <v>6638</v>
      </c>
    </row>
    <row r="9" spans="1:12">
      <c r="A9" s="4" t="s">
        <v>46</v>
      </c>
      <c r="J9" s="5" t="n">
        <v>8051</v>
      </c>
      <c r="K9" s="5" t="n">
        <v>7496</v>
      </c>
      <c r="L9" s="5" t="n">
        <v>7056</v>
      </c>
    </row>
    <row r="10" spans="1:12">
      <c r="A10" s="4" t="s">
        <v>47</v>
      </c>
      <c r="J10" s="5" t="n">
        <v>-45</v>
      </c>
      <c r="K10" s="5" t="n">
        <v>-54</v>
      </c>
      <c r="L10" s="5" t="n">
        <v>-46</v>
      </c>
    </row>
    <row r="11" spans="1:12">
      <c r="A11" s="4" t="s">
        <v>48</v>
      </c>
      <c r="J11" s="5" t="n">
        <v>2131</v>
      </c>
      <c r="K11" s="5" t="n">
        <v>1966</v>
      </c>
      <c r="L11" s="5" t="n">
        <v>1904</v>
      </c>
    </row>
    <row r="12" spans="1:12">
      <c r="A12" s="4" t="s">
        <v>49</v>
      </c>
      <c r="J12" s="5" t="n">
        <v>1690</v>
      </c>
      <c r="K12" s="5" t="n">
        <v>1707</v>
      </c>
      <c r="L12" s="5" t="n">
        <v>1665</v>
      </c>
    </row>
    <row r="13" spans="1:12">
      <c r="A13" s="4" t="s">
        <v>50</v>
      </c>
      <c r="B13" s="5" t="n">
        <v>1</v>
      </c>
      <c r="C13" s="5" t="n">
        <v>4</v>
      </c>
      <c r="D13" s="5" t="n">
        <v>1</v>
      </c>
      <c r="E13" s="5" t="n">
        <v>1</v>
      </c>
      <c r="F13" s="5" t="n">
        <v>15</v>
      </c>
      <c r="G13" s="5" t="n">
        <v>2</v>
      </c>
      <c r="H13" s="5" t="n">
        <v>4</v>
      </c>
      <c r="I13" s="5" t="n">
        <v>2</v>
      </c>
      <c r="J13" s="5" t="n">
        <v>-8</v>
      </c>
      <c r="K13" s="5" t="n">
        <v>-23</v>
      </c>
      <c r="L13" s="5" t="n">
        <v>5</v>
      </c>
    </row>
    <row r="14" spans="1:12">
      <c r="A14" s="4" t="s">
        <v>51</v>
      </c>
      <c r="C14" s="5" t="n">
        <v>25</v>
      </c>
      <c r="G14" s="5" t="n">
        <v>2</v>
      </c>
      <c r="J14" s="5" t="n">
        <v>39</v>
      </c>
      <c r="K14" s="5" t="n">
        <v>4</v>
      </c>
      <c r="L14" s="5" t="n">
        <v>135</v>
      </c>
    </row>
    <row r="15" spans="1:12">
      <c r="A15" s="4" t="s">
        <v>52</v>
      </c>
      <c r="K15" s="5" t="n">
        <v>-246</v>
      </c>
      <c r="L15" s="5" t="n">
        <v>249</v>
      </c>
    </row>
    <row r="16" spans="1:12">
      <c r="A16" s="4" t="s">
        <v>53</v>
      </c>
      <c r="J16" s="5" t="n">
        <v>39233</v>
      </c>
      <c r="K16" s="5" t="n">
        <v>36680</v>
      </c>
      <c r="L16" s="5" t="n">
        <v>35721</v>
      </c>
    </row>
    <row r="17" spans="1:12">
      <c r="A17" s="4" t="s">
        <v>876</v>
      </c>
      <c r="J17" s="5" t="n">
        <v>4381</v>
      </c>
      <c r="K17" s="5" t="n">
        <v>4810</v>
      </c>
      <c r="L17" s="5" t="n">
        <v>3957</v>
      </c>
    </row>
    <row r="18" spans="1:12">
      <c r="A18" s="4" t="s">
        <v>877</v>
      </c>
      <c r="J18" s="5" t="n">
        <v>1638</v>
      </c>
      <c r="K18" s="5" t="n">
        <v>1378</v>
      </c>
      <c r="L18" s="5" t="n">
        <v>1261</v>
      </c>
    </row>
    <row r="19" spans="1:12">
      <c r="A19" s="4" t="s">
        <v>878</v>
      </c>
      <c r="B19" s="5" t="n">
        <v>641</v>
      </c>
      <c r="C19" s="5" t="n">
        <v>530</v>
      </c>
      <c r="D19" s="5" t="n">
        <v>795</v>
      </c>
      <c r="E19" s="5" t="n">
        <v>777</v>
      </c>
      <c r="F19" s="5" t="n">
        <v>1085</v>
      </c>
      <c r="G19" s="5" t="n">
        <v>745</v>
      </c>
      <c r="H19" s="5" t="n">
        <v>791</v>
      </c>
      <c r="I19" s="5" t="n">
        <v>811</v>
      </c>
      <c r="J19" s="5" t="n">
        <v>2743</v>
      </c>
      <c r="K19" s="5" t="n">
        <v>3432</v>
      </c>
      <c r="L19" s="5" t="n">
        <v>2696</v>
      </c>
    </row>
    <row r="20" spans="1:12">
      <c r="A20" s="4" t="s">
        <v>57</v>
      </c>
      <c r="J20" s="5" t="n">
        <v>527</v>
      </c>
      <c r="K20" s="5" t="n">
        <v>542</v>
      </c>
      <c r="L20" s="5" t="n">
        <v>567</v>
      </c>
    </row>
    <row r="21" spans="1:12">
      <c r="A21" s="4" t="s">
        <v>879</v>
      </c>
      <c r="B21" s="6" t="n">
        <v>474</v>
      </c>
      <c r="C21" s="6" t="n">
        <v>426</v>
      </c>
      <c r="D21" s="6" t="n">
        <v>657</v>
      </c>
      <c r="E21" s="6" t="n">
        <v>659</v>
      </c>
      <c r="F21" s="6" t="n">
        <v>920</v>
      </c>
      <c r="G21" s="6" t="n">
        <v>618</v>
      </c>
      <c r="H21" s="6" t="n">
        <v>658</v>
      </c>
      <c r="I21" s="6" t="n">
        <v>694</v>
      </c>
      <c r="J21" s="5" t="n">
        <v>2216</v>
      </c>
      <c r="K21" s="5" t="n">
        <v>2890</v>
      </c>
      <c r="L21" s="5" t="n">
        <v>2129</v>
      </c>
    </row>
    <row r="22" spans="1:12">
      <c r="A22" s="4" t="s">
        <v>880</v>
      </c>
      <c r="J22" s="5" t="n">
        <v>2276</v>
      </c>
      <c r="K22" s="5" t="n">
        <v>2817</v>
      </c>
      <c r="L22" s="5" t="n">
        <v>2187</v>
      </c>
    </row>
    <row r="23" spans="1:12">
      <c r="A23" s="4" t="s">
        <v>881</v>
      </c>
    </row>
    <row r="24" spans="1:12">
      <c r="A24" s="3" t="s">
        <v>875</v>
      </c>
    </row>
    <row r="25" spans="1:12">
      <c r="A25" s="4" t="s">
        <v>46</v>
      </c>
      <c r="J25" s="5" t="n">
        <v>6</v>
      </c>
      <c r="K25" s="5" t="n">
        <v>6</v>
      </c>
      <c r="L25" s="5" t="n">
        <v>-2</v>
      </c>
    </row>
    <row r="26" spans="1:12">
      <c r="A26" s="4" t="s">
        <v>47</v>
      </c>
      <c r="J26" s="5" t="n">
        <v>-2476</v>
      </c>
      <c r="K26" s="5" t="n">
        <v>-2738</v>
      </c>
      <c r="L26" s="5" t="n">
        <v>-2352</v>
      </c>
    </row>
    <row r="27" spans="1:12">
      <c r="A27" s="4" t="s">
        <v>49</v>
      </c>
      <c r="J27" s="5" t="n">
        <v>64</v>
      </c>
      <c r="K27" s="5" t="n">
        <v>64</v>
      </c>
      <c r="L27" s="5" t="n">
        <v>115</v>
      </c>
    </row>
    <row r="28" spans="1:12">
      <c r="A28" s="4" t="s">
        <v>51</v>
      </c>
      <c r="L28" s="5" t="n">
        <v>122</v>
      </c>
    </row>
    <row r="29" spans="1:12">
      <c r="A29" s="4" t="s">
        <v>52</v>
      </c>
      <c r="L29" s="5" t="n">
        <v>120</v>
      </c>
    </row>
    <row r="30" spans="1:12">
      <c r="A30" s="4" t="s">
        <v>53</v>
      </c>
      <c r="J30" s="5" t="n">
        <v>-2406</v>
      </c>
      <c r="K30" s="5" t="n">
        <v>-2668</v>
      </c>
      <c r="L30" s="5" t="n">
        <v>-1997</v>
      </c>
    </row>
    <row r="31" spans="1:12">
      <c r="A31" s="4" t="s">
        <v>876</v>
      </c>
      <c r="J31" s="5" t="n">
        <v>2406</v>
      </c>
      <c r="K31" s="5" t="n">
        <v>2668</v>
      </c>
      <c r="L31" s="5" t="n">
        <v>1997</v>
      </c>
    </row>
    <row r="32" spans="1:12">
      <c r="A32" s="4" t="s">
        <v>877</v>
      </c>
      <c r="J32" s="5" t="n">
        <v>190</v>
      </c>
      <c r="K32" s="5" t="n">
        <v>-222</v>
      </c>
      <c r="L32" s="5" t="n">
        <v>-132</v>
      </c>
    </row>
    <row r="33" spans="1:12">
      <c r="A33" s="4" t="s">
        <v>878</v>
      </c>
      <c r="J33" s="5" t="n">
        <v>2216</v>
      </c>
      <c r="K33" s="5" t="n">
        <v>2890</v>
      </c>
      <c r="L33" s="5" t="n">
        <v>2129</v>
      </c>
    </row>
    <row r="34" spans="1:12">
      <c r="A34" s="4" t="s">
        <v>879</v>
      </c>
      <c r="J34" s="5" t="n">
        <v>2216</v>
      </c>
      <c r="K34" s="5" t="n">
        <v>2890</v>
      </c>
      <c r="L34" s="5" t="n">
        <v>2129</v>
      </c>
    </row>
    <row r="35" spans="1:12">
      <c r="A35" s="4" t="s">
        <v>880</v>
      </c>
      <c r="J35" s="5" t="n">
        <v>2276</v>
      </c>
      <c r="K35" s="5" t="n">
        <v>2817</v>
      </c>
      <c r="L35" s="5" t="n">
        <v>2187</v>
      </c>
    </row>
    <row r="36" spans="1:12">
      <c r="A36" s="4" t="s">
        <v>882</v>
      </c>
    </row>
    <row r="37" spans="1:12">
      <c r="A37" s="3" t="s">
        <v>875</v>
      </c>
    </row>
    <row r="38" spans="1:12">
      <c r="A38" s="4" t="s">
        <v>49</v>
      </c>
      <c r="J38" s="5" t="n">
        <v>3088</v>
      </c>
      <c r="K38" s="5" t="n">
        <v>2756</v>
      </c>
      <c r="L38" s="5" t="n">
        <v>2445</v>
      </c>
    </row>
    <row r="39" spans="1:12">
      <c r="A39" s="4" t="s">
        <v>51</v>
      </c>
      <c r="J39" s="5" t="n">
        <v>39</v>
      </c>
      <c r="K39" s="5" t="n">
        <v>4</v>
      </c>
      <c r="L39" s="5" t="n">
        <v>13</v>
      </c>
    </row>
    <row r="40" spans="1:12">
      <c r="A40" s="4" t="s">
        <v>52</v>
      </c>
      <c r="K40" s="5" t="n">
        <v>-246</v>
      </c>
      <c r="L40" s="5" t="n">
        <v>129</v>
      </c>
    </row>
    <row r="41" spans="1:12">
      <c r="A41" s="4" t="s">
        <v>53</v>
      </c>
      <c r="J41" s="5" t="n">
        <v>3127</v>
      </c>
      <c r="K41" s="5" t="n">
        <v>2514</v>
      </c>
      <c r="L41" s="5" t="n">
        <v>2587</v>
      </c>
    </row>
    <row r="42" spans="1:12">
      <c r="A42" s="4" t="s">
        <v>876</v>
      </c>
      <c r="J42" s="5" t="n">
        <v>-3127</v>
      </c>
      <c r="K42" s="5" t="n">
        <v>-2514</v>
      </c>
      <c r="L42" s="5" t="n">
        <v>-2587</v>
      </c>
    </row>
    <row r="43" spans="1:12">
      <c r="A43" s="4" t="s">
        <v>877</v>
      </c>
      <c r="J43" s="5" t="n">
        <v>-1154</v>
      </c>
      <c r="K43" s="5" t="n">
        <v>-928</v>
      </c>
      <c r="L43" s="5" t="n">
        <v>-962</v>
      </c>
    </row>
    <row r="44" spans="1:12">
      <c r="A44" s="4" t="s">
        <v>878</v>
      </c>
      <c r="J44" s="5" t="n">
        <v>-1973</v>
      </c>
      <c r="K44" s="5" t="n">
        <v>-1586</v>
      </c>
      <c r="L44" s="5" t="n">
        <v>-1625</v>
      </c>
    </row>
    <row r="45" spans="1:12">
      <c r="A45" s="4" t="s">
        <v>879</v>
      </c>
      <c r="J45" s="5" t="n">
        <v>-1973</v>
      </c>
      <c r="K45" s="5" t="n">
        <v>-1586</v>
      </c>
      <c r="L45" s="5" t="n">
        <v>-1625</v>
      </c>
    </row>
    <row r="46" spans="1:12">
      <c r="A46" s="4" t="s">
        <v>880</v>
      </c>
      <c r="J46" s="5" t="n">
        <v>-1953</v>
      </c>
      <c r="K46" s="5" t="n">
        <v>-1505</v>
      </c>
      <c r="L46" s="5" t="n">
        <v>-1568</v>
      </c>
    </row>
    <row r="47" spans="1:12">
      <c r="A47" s="4" t="s">
        <v>883</v>
      </c>
    </row>
    <row r="48" spans="1:12">
      <c r="A48" s="3" t="s">
        <v>875</v>
      </c>
    </row>
    <row r="49" spans="1:12">
      <c r="A49" s="4" t="s">
        <v>41</v>
      </c>
      <c r="J49" s="5" t="n">
        <v>27992</v>
      </c>
      <c r="K49" s="5" t="n">
        <v>26468</v>
      </c>
      <c r="L49" s="5" t="n">
        <v>25711</v>
      </c>
    </row>
    <row r="50" spans="1:12">
      <c r="A50" s="4" t="s">
        <v>42</v>
      </c>
      <c r="J50" s="5" t="n">
        <v>2218</v>
      </c>
      <c r="K50" s="5" t="n">
        <v>2041</v>
      </c>
      <c r="L50" s="5" t="n">
        <v>2329</v>
      </c>
    </row>
    <row r="51" spans="1:12">
      <c r="A51" s="4" t="s">
        <v>43</v>
      </c>
      <c r="J51" s="5" t="n">
        <v>25774</v>
      </c>
      <c r="K51" s="5" t="n">
        <v>24427</v>
      </c>
      <c r="L51" s="5" t="n">
        <v>23382</v>
      </c>
    </row>
    <row r="52" spans="1:12">
      <c r="A52" s="4" t="s">
        <v>44</v>
      </c>
      <c r="J52" s="5" t="n">
        <v>11619</v>
      </c>
      <c r="K52" s="5" t="n">
        <v>10971</v>
      </c>
      <c r="L52" s="5" t="n">
        <v>10593</v>
      </c>
    </row>
    <row r="53" spans="1:12">
      <c r="A53" s="4" t="s">
        <v>45</v>
      </c>
      <c r="J53" s="5" t="n">
        <v>4286</v>
      </c>
      <c r="K53" s="5" t="n">
        <v>4090</v>
      </c>
      <c r="L53" s="5" t="n">
        <v>3933</v>
      </c>
    </row>
    <row r="54" spans="1:12">
      <c r="A54" s="4" t="s">
        <v>46</v>
      </c>
      <c r="J54" s="5" t="n">
        <v>4249</v>
      </c>
      <c r="K54" s="5" t="n">
        <v>3912</v>
      </c>
      <c r="L54" s="5" t="n">
        <v>3685</v>
      </c>
    </row>
    <row r="55" spans="1:12">
      <c r="A55" s="4" t="s">
        <v>47</v>
      </c>
      <c r="J55" s="5" t="n">
        <v>-6</v>
      </c>
      <c r="K55" s="5" t="n">
        <v>-7</v>
      </c>
      <c r="L55" s="5" t="n">
        <v>-8</v>
      </c>
    </row>
    <row r="56" spans="1:12">
      <c r="A56" s="4" t="s">
        <v>48</v>
      </c>
      <c r="J56" s="5" t="n">
        <v>1237</v>
      </c>
      <c r="K56" s="5" t="n">
        <v>1141</v>
      </c>
      <c r="L56" s="5" t="n">
        <v>1085</v>
      </c>
    </row>
    <row r="57" spans="1:12">
      <c r="A57" s="4" t="s">
        <v>49</v>
      </c>
      <c r="J57" s="5" t="n">
        <v>-1309</v>
      </c>
      <c r="K57" s="5" t="n">
        <v>-970</v>
      </c>
      <c r="L57" s="5" t="n">
        <v>-816</v>
      </c>
    </row>
    <row r="58" spans="1:12">
      <c r="A58" s="4" t="s">
        <v>50</v>
      </c>
      <c r="J58" s="5" t="n">
        <v>-2</v>
      </c>
      <c r="K58" s="5" t="n">
        <v>4</v>
      </c>
    </row>
    <row r="59" spans="1:12">
      <c r="A59" s="4" t="s">
        <v>884</v>
      </c>
      <c r="J59" s="5" t="n">
        <v>-621</v>
      </c>
      <c r="K59" s="5" t="n">
        <v>-588</v>
      </c>
      <c r="L59" s="5" t="n">
        <v>-515</v>
      </c>
    </row>
    <row r="60" spans="1:12">
      <c r="A60" s="4" t="s">
        <v>53</v>
      </c>
      <c r="J60" s="5" t="n">
        <v>19453</v>
      </c>
      <c r="K60" s="5" t="n">
        <v>18553</v>
      </c>
      <c r="L60" s="5" t="n">
        <v>17957</v>
      </c>
    </row>
    <row r="61" spans="1:12">
      <c r="A61" s="4" t="s">
        <v>876</v>
      </c>
      <c r="J61" s="5" t="n">
        <v>6321</v>
      </c>
      <c r="K61" s="5" t="n">
        <v>5874</v>
      </c>
      <c r="L61" s="5" t="n">
        <v>5425</v>
      </c>
    </row>
    <row r="62" spans="1:12">
      <c r="A62" s="4" t="s">
        <v>877</v>
      </c>
      <c r="J62" s="5" t="n">
        <v>2293</v>
      </c>
      <c r="K62" s="5" t="n">
        <v>2133</v>
      </c>
      <c r="L62" s="5" t="n">
        <v>1983</v>
      </c>
    </row>
    <row r="63" spans="1:12">
      <c r="A63" s="4" t="s">
        <v>878</v>
      </c>
      <c r="J63" s="5" t="n">
        <v>4028</v>
      </c>
      <c r="K63" s="5" t="n">
        <v>3741</v>
      </c>
      <c r="L63" s="5" t="n">
        <v>3442</v>
      </c>
    </row>
    <row r="64" spans="1:12">
      <c r="A64" s="4" t="s">
        <v>57</v>
      </c>
      <c r="J64" s="5" t="n">
        <v>108</v>
      </c>
      <c r="K64" s="5" t="n">
        <v>93</v>
      </c>
      <c r="L64" s="5" t="n">
        <v>92</v>
      </c>
    </row>
    <row r="65" spans="1:12">
      <c r="A65" s="4" t="s">
        <v>879</v>
      </c>
      <c r="J65" s="5" t="n">
        <v>3920</v>
      </c>
      <c r="K65" s="5" t="n">
        <v>3648</v>
      </c>
      <c r="L65" s="5" t="n">
        <v>3350</v>
      </c>
    </row>
    <row r="66" spans="1:12">
      <c r="A66" s="4" t="s">
        <v>880</v>
      </c>
      <c r="J66" s="5" t="n">
        <v>3898</v>
      </c>
      <c r="K66" s="5" t="n">
        <v>3637</v>
      </c>
      <c r="L66" s="5" t="n">
        <v>3389</v>
      </c>
    </row>
    <row r="67" spans="1:12">
      <c r="A67" s="4" t="s">
        <v>885</v>
      </c>
    </row>
    <row r="68" spans="1:12">
      <c r="A68" s="3" t="s">
        <v>875</v>
      </c>
    </row>
    <row r="69" spans="1:12">
      <c r="A69" s="4" t="s">
        <v>41</v>
      </c>
      <c r="J69" s="5" t="n">
        <v>19661</v>
      </c>
      <c r="K69" s="5" t="n">
        <v>18279</v>
      </c>
      <c r="L69" s="5" t="n">
        <v>17880</v>
      </c>
    </row>
    <row r="70" spans="1:12">
      <c r="A70" s="4" t="s">
        <v>42</v>
      </c>
      <c r="J70" s="5" t="n">
        <v>1821</v>
      </c>
      <c r="K70" s="5" t="n">
        <v>1216</v>
      </c>
      <c r="L70" s="5" t="n">
        <v>1584</v>
      </c>
    </row>
    <row r="71" spans="1:12">
      <c r="A71" s="4" t="s">
        <v>43</v>
      </c>
      <c r="J71" s="5" t="n">
        <v>17840</v>
      </c>
      <c r="K71" s="5" t="n">
        <v>17063</v>
      </c>
      <c r="L71" s="5" t="n">
        <v>16296</v>
      </c>
    </row>
    <row r="72" spans="1:12">
      <c r="A72" s="4" t="s">
        <v>44</v>
      </c>
      <c r="J72" s="5" t="n">
        <v>8440</v>
      </c>
      <c r="K72" s="5" t="n">
        <v>7926</v>
      </c>
      <c r="L72" s="5" t="n">
        <v>7522</v>
      </c>
    </row>
    <row r="73" spans="1:12">
      <c r="A73" s="4" t="s">
        <v>45</v>
      </c>
      <c r="J73" s="5" t="n">
        <v>3030</v>
      </c>
      <c r="K73" s="5" t="n">
        <v>2843</v>
      </c>
      <c r="L73" s="5" t="n">
        <v>2705</v>
      </c>
    </row>
    <row r="74" spans="1:12">
      <c r="A74" s="4" t="s">
        <v>46</v>
      </c>
      <c r="J74" s="5" t="n">
        <v>3796</v>
      </c>
      <c r="K74" s="5" t="n">
        <v>3578</v>
      </c>
      <c r="L74" s="5" t="n">
        <v>3373</v>
      </c>
    </row>
    <row r="75" spans="1:12">
      <c r="A75" s="4" t="s">
        <v>47</v>
      </c>
      <c r="J75" s="5" t="n">
        <v>-39</v>
      </c>
      <c r="K75" s="5" t="n">
        <v>-47</v>
      </c>
      <c r="L75" s="5" t="n">
        <v>-38</v>
      </c>
    </row>
    <row r="76" spans="1:12">
      <c r="A76" s="4" t="s">
        <v>48</v>
      </c>
      <c r="J76" s="5" t="n">
        <v>894</v>
      </c>
      <c r="K76" s="5" t="n">
        <v>825</v>
      </c>
      <c r="L76" s="5" t="n">
        <v>819</v>
      </c>
    </row>
    <row r="77" spans="1:12">
      <c r="A77" s="4" t="s">
        <v>49</v>
      </c>
      <c r="J77" s="5" t="n">
        <v>-153</v>
      </c>
      <c r="K77" s="5" t="n">
        <v>-143</v>
      </c>
      <c r="L77" s="5" t="n">
        <v>-79</v>
      </c>
    </row>
    <row r="78" spans="1:12">
      <c r="A78" s="4" t="s">
        <v>50</v>
      </c>
      <c r="J78" s="5" t="n">
        <v>-6</v>
      </c>
      <c r="K78" s="5" t="n">
        <v>-27</v>
      </c>
      <c r="L78" s="5" t="n">
        <v>5</v>
      </c>
    </row>
    <row r="79" spans="1:12">
      <c r="A79" s="4" t="s">
        <v>884</v>
      </c>
      <c r="J79" s="5" t="n">
        <v>621</v>
      </c>
      <c r="K79" s="5" t="n">
        <v>588</v>
      </c>
      <c r="L79" s="5" t="n">
        <v>515</v>
      </c>
    </row>
    <row r="80" spans="1:12">
      <c r="A80" s="4" t="s">
        <v>53</v>
      </c>
      <c r="J80" s="5" t="n">
        <v>16583</v>
      </c>
      <c r="K80" s="5" t="n">
        <v>15543</v>
      </c>
      <c r="L80" s="5" t="n">
        <v>14822</v>
      </c>
    </row>
    <row r="81" spans="1:12">
      <c r="A81" s="4" t="s">
        <v>876</v>
      </c>
      <c r="J81" s="5" t="n">
        <v>1257</v>
      </c>
      <c r="K81" s="5" t="n">
        <v>1520</v>
      </c>
      <c r="L81" s="5" t="n">
        <v>1474</v>
      </c>
    </row>
    <row r="82" spans="1:12">
      <c r="A82" s="4" t="s">
        <v>877</v>
      </c>
      <c r="J82" s="5" t="n">
        <v>309</v>
      </c>
      <c r="K82" s="5" t="n">
        <v>395</v>
      </c>
      <c r="L82" s="5" t="n">
        <v>372</v>
      </c>
    </row>
    <row r="83" spans="1:12">
      <c r="A83" s="4" t="s">
        <v>878</v>
      </c>
      <c r="J83" s="5" t="n">
        <v>948</v>
      </c>
      <c r="K83" s="5" t="n">
        <v>1125</v>
      </c>
      <c r="L83" s="5" t="n">
        <v>1102</v>
      </c>
    </row>
    <row r="84" spans="1:12">
      <c r="A84" s="4" t="s">
        <v>57</v>
      </c>
      <c r="J84" s="5" t="n">
        <v>419</v>
      </c>
      <c r="K84" s="5" t="n">
        <v>449</v>
      </c>
      <c r="L84" s="5" t="n">
        <v>475</v>
      </c>
    </row>
    <row r="85" spans="1:12">
      <c r="A85" s="4" t="s">
        <v>879</v>
      </c>
      <c r="J85" s="5" t="n">
        <v>529</v>
      </c>
      <c r="K85" s="5" t="n">
        <v>676</v>
      </c>
      <c r="L85" s="5" t="n">
        <v>627</v>
      </c>
    </row>
    <row r="86" spans="1:12">
      <c r="A86" s="4" t="s">
        <v>880</v>
      </c>
      <c r="J86" s="5" t="n">
        <v>591</v>
      </c>
      <c r="K86" s="5" t="n">
        <v>533</v>
      </c>
      <c r="L86" s="5" t="n">
        <v>589</v>
      </c>
    </row>
    <row r="87" spans="1:12">
      <c r="A87" s="4" t="s">
        <v>886</v>
      </c>
    </row>
    <row r="88" spans="1:12">
      <c r="A88" s="3" t="s">
        <v>875</v>
      </c>
    </row>
    <row r="89" spans="1:12">
      <c r="A89" s="4" t="s">
        <v>47</v>
      </c>
      <c r="J89" s="5" t="n">
        <v>2476</v>
      </c>
      <c r="K89" s="5" t="n">
        <v>2738</v>
      </c>
      <c r="L89" s="5" t="n">
        <v>2352</v>
      </c>
    </row>
    <row r="90" spans="1:12">
      <c r="A90" s="4" t="s">
        <v>53</v>
      </c>
      <c r="J90" s="5" t="n">
        <v>2476</v>
      </c>
      <c r="K90" s="5" t="n">
        <v>2738</v>
      </c>
      <c r="L90" s="5" t="n">
        <v>2352</v>
      </c>
    </row>
    <row r="91" spans="1:12">
      <c r="A91" s="4" t="s">
        <v>876</v>
      </c>
      <c r="J91" s="5" t="n">
        <v>-2476</v>
      </c>
      <c r="K91" s="5" t="n">
        <v>-2738</v>
      </c>
      <c r="L91" s="5" t="n">
        <v>-2352</v>
      </c>
    </row>
    <row r="92" spans="1:12">
      <c r="A92" s="4" t="s">
        <v>878</v>
      </c>
      <c r="J92" s="5" t="n">
        <v>-2476</v>
      </c>
      <c r="K92" s="5" t="n">
        <v>-2738</v>
      </c>
      <c r="L92" s="5" t="n">
        <v>-2352</v>
      </c>
    </row>
    <row r="93" spans="1:12">
      <c r="A93" s="4" t="s">
        <v>879</v>
      </c>
      <c r="J93" s="5" t="n">
        <v>-2476</v>
      </c>
      <c r="K93" s="5" t="n">
        <v>-2738</v>
      </c>
      <c r="L93" s="5" t="n">
        <v>-2352</v>
      </c>
    </row>
    <row r="94" spans="1:12">
      <c r="A94" s="4" t="s">
        <v>880</v>
      </c>
      <c r="J94" s="6" t="n">
        <v>-2536</v>
      </c>
      <c r="K94" s="6" t="n">
        <v>-2665</v>
      </c>
      <c r="L94" s="6" t="n">
        <v>-241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2</v>
      </c>
      <c r="C1" s="2" t="s">
        <v>35</v>
      </c>
      <c r="D1" s="2" t="s">
        <v>39</v>
      </c>
      <c r="E1" s="2" t="s">
        <v>888</v>
      </c>
    </row>
    <row r="2" spans="1:5">
      <c r="A2" s="3" t="s">
        <v>85</v>
      </c>
    </row>
    <row r="3" spans="1:5">
      <c r="A3" s="4" t="s">
        <v>86</v>
      </c>
      <c r="B3" s="6" t="n">
        <v>732</v>
      </c>
      <c r="C3" s="6" t="n">
        <v>646</v>
      </c>
      <c r="D3" s="6" t="n">
        <v>741</v>
      </c>
      <c r="E3" s="6" t="n">
        <v>566</v>
      </c>
    </row>
    <row r="4" spans="1:5">
      <c r="A4" s="4" t="s">
        <v>153</v>
      </c>
      <c r="B4" s="5" t="n">
        <v>6501</v>
      </c>
      <c r="C4" s="5" t="n">
        <v>5826</v>
      </c>
    </row>
    <row r="5" spans="1:5">
      <c r="A5" s="4" t="s">
        <v>88</v>
      </c>
      <c r="B5" s="5" t="n">
        <v>1573</v>
      </c>
      <c r="C5" s="5" t="n">
        <v>1503</v>
      </c>
    </row>
    <row r="6" spans="1:5">
      <c r="A6" s="4" t="s">
        <v>89</v>
      </c>
      <c r="B6" s="5" t="n">
        <v>1171</v>
      </c>
      <c r="C6" s="5" t="n">
        <v>1111</v>
      </c>
    </row>
    <row r="7" spans="1:5">
      <c r="A7" s="4" t="s">
        <v>90</v>
      </c>
      <c r="B7" s="5" t="n">
        <v>9977</v>
      </c>
      <c r="C7" s="5" t="n">
        <v>9086</v>
      </c>
    </row>
    <row r="8" spans="1:5">
      <c r="A8" s="4" t="s">
        <v>98</v>
      </c>
      <c r="B8" s="5" t="n">
        <v>17895</v>
      </c>
      <c r="C8" s="5" t="n">
        <v>16352</v>
      </c>
    </row>
    <row r="9" spans="1:5">
      <c r="A9" s="4" t="s">
        <v>99</v>
      </c>
      <c r="B9" s="5" t="n">
        <v>418</v>
      </c>
      <c r="C9" s="5" t="n">
        <v>336</v>
      </c>
    </row>
    <row r="10" spans="1:5">
      <c r="A10" s="4" t="s">
        <v>100</v>
      </c>
      <c r="B10" s="5" t="n">
        <v>199</v>
      </c>
      <c r="C10" s="5" t="n">
        <v>206</v>
      </c>
    </row>
    <row r="11" spans="1:5">
      <c r="A11" s="4" t="s">
        <v>101</v>
      </c>
      <c r="B11" s="5" t="n">
        <v>7394</v>
      </c>
      <c r="C11" s="5" t="n">
        <v>6704</v>
      </c>
      <c r="D11" s="5" t="n">
        <v>6731</v>
      </c>
      <c r="E11" s="5" t="n">
        <v>6416</v>
      </c>
    </row>
    <row r="12" spans="1:5">
      <c r="A12" s="4" t="s">
        <v>89</v>
      </c>
      <c r="B12" s="5" t="n">
        <v>710</v>
      </c>
      <c r="C12" s="5" t="n">
        <v>1074</v>
      </c>
    </row>
    <row r="13" spans="1:5">
      <c r="A13" s="4" t="s">
        <v>102</v>
      </c>
      <c r="B13" s="5" t="n">
        <v>36593</v>
      </c>
      <c r="C13" s="5" t="n">
        <v>33758</v>
      </c>
      <c r="D13" s="5" t="n">
        <v>32744</v>
      </c>
    </row>
    <row r="14" spans="1:5">
      <c r="A14" s="3" t="s">
        <v>103</v>
      </c>
    </row>
    <row r="15" spans="1:5">
      <c r="A15" s="4" t="s">
        <v>104</v>
      </c>
      <c r="B15" s="5" t="n">
        <v>2606</v>
      </c>
      <c r="C15" s="5" t="n">
        <v>2318</v>
      </c>
    </row>
    <row r="16" spans="1:5">
      <c r="A16" s="4" t="s">
        <v>105</v>
      </c>
      <c r="B16" s="5" t="n">
        <v>1369</v>
      </c>
      <c r="C16" s="5" t="n">
        <v>1265</v>
      </c>
    </row>
    <row r="17" spans="1:5">
      <c r="A17" s="4" t="s">
        <v>106</v>
      </c>
      <c r="B17" s="5" t="n">
        <v>1983</v>
      </c>
      <c r="C17" s="5" t="n">
        <v>2035</v>
      </c>
    </row>
    <row r="18" spans="1:5">
      <c r="A18" s="4" t="s">
        <v>107</v>
      </c>
      <c r="B18" s="5" t="n">
        <v>200</v>
      </c>
      <c r="C18" s="5" t="n">
        <v>216</v>
      </c>
    </row>
    <row r="19" spans="1:5">
      <c r="A19" s="4" t="s">
        <v>108</v>
      </c>
      <c r="B19" s="5" t="n">
        <v>6158</v>
      </c>
      <c r="C19" s="5" t="n">
        <v>5834</v>
      </c>
    </row>
    <row r="20" spans="1:5">
      <c r="A20" s="4" t="s">
        <v>889</v>
      </c>
      <c r="B20" s="5" t="n">
        <v>32858</v>
      </c>
      <c r="C20" s="5" t="n">
        <v>31160</v>
      </c>
    </row>
    <row r="21" spans="1:5">
      <c r="A21" s="4" t="s">
        <v>110</v>
      </c>
      <c r="B21" s="5" t="n">
        <v>1198</v>
      </c>
      <c r="C21" s="5" t="n">
        <v>1148</v>
      </c>
    </row>
    <row r="22" spans="1:5">
      <c r="A22" s="4" t="s">
        <v>111</v>
      </c>
      <c r="B22" s="5" t="n">
        <v>1374</v>
      </c>
      <c r="C22" s="5" t="n">
        <v>1249</v>
      </c>
    </row>
    <row r="23" spans="1:5">
      <c r="A23" s="4" t="s">
        <v>890</v>
      </c>
      <c r="B23" s="5" t="n">
        <v>41588</v>
      </c>
      <c r="C23" s="5" t="n">
        <v>39391</v>
      </c>
    </row>
    <row r="24" spans="1:5">
      <c r="A24" s="4" t="s">
        <v>891</v>
      </c>
      <c r="B24" s="5" t="n">
        <v>-6806</v>
      </c>
      <c r="C24" s="5" t="n">
        <v>-7302</v>
      </c>
    </row>
    <row r="25" spans="1:5">
      <c r="A25" s="4" t="s">
        <v>117</v>
      </c>
      <c r="B25" s="5" t="n">
        <v>1811</v>
      </c>
      <c r="C25" s="5" t="n">
        <v>1669</v>
      </c>
    </row>
    <row r="26" spans="1:5">
      <c r="A26" s="4" t="s">
        <v>118</v>
      </c>
      <c r="B26" s="5" t="n">
        <v>-4995</v>
      </c>
      <c r="C26" s="5" t="n">
        <v>-5633</v>
      </c>
      <c r="D26" s="5" t="n">
        <v>-6046</v>
      </c>
      <c r="E26" s="5" t="n">
        <v>-6498</v>
      </c>
    </row>
    <row r="27" spans="1:5">
      <c r="A27" s="4" t="s">
        <v>119</v>
      </c>
      <c r="B27" s="5" t="n">
        <v>36593</v>
      </c>
      <c r="C27" s="5" t="n">
        <v>33758</v>
      </c>
    </row>
    <row r="28" spans="1:5">
      <c r="A28" s="4" t="s">
        <v>881</v>
      </c>
    </row>
    <row r="29" spans="1:5">
      <c r="A29" s="3" t="s">
        <v>85</v>
      </c>
    </row>
    <row r="30" spans="1:5">
      <c r="A30" s="4" t="s">
        <v>86</v>
      </c>
      <c r="B30" s="5" t="n">
        <v>1</v>
      </c>
    </row>
    <row r="31" spans="1:5">
      <c r="A31" s="4" t="s">
        <v>90</v>
      </c>
      <c r="B31" s="5" t="n">
        <v>1</v>
      </c>
    </row>
    <row r="32" spans="1:5">
      <c r="A32" s="4" t="s">
        <v>100</v>
      </c>
      <c r="B32" s="5" t="n">
        <v>29581</v>
      </c>
      <c r="C32" s="5" t="n">
        <v>27045</v>
      </c>
    </row>
    <row r="33" spans="1:5">
      <c r="A33" s="4" t="s">
        <v>89</v>
      </c>
      <c r="B33" s="5" t="n">
        <v>510</v>
      </c>
      <c r="C33" s="5" t="n">
        <v>877</v>
      </c>
    </row>
    <row r="34" spans="1:5">
      <c r="A34" s="4" t="s">
        <v>102</v>
      </c>
      <c r="B34" s="5" t="n">
        <v>30092</v>
      </c>
      <c r="C34" s="5" t="n">
        <v>27922</v>
      </c>
    </row>
    <row r="35" spans="1:5">
      <c r="A35" s="3" t="s">
        <v>103</v>
      </c>
    </row>
    <row r="36" spans="1:5">
      <c r="A36" s="4" t="s">
        <v>106</v>
      </c>
      <c r="B36" s="5" t="n">
        <v>29</v>
      </c>
      <c r="C36" s="5" t="n">
        <v>29</v>
      </c>
    </row>
    <row r="37" spans="1:5">
      <c r="A37" s="4" t="s">
        <v>108</v>
      </c>
      <c r="B37" s="5" t="n">
        <v>29</v>
      </c>
      <c r="C37" s="5" t="n">
        <v>29</v>
      </c>
    </row>
    <row r="38" spans="1:5">
      <c r="A38" s="4" t="s">
        <v>889</v>
      </c>
      <c r="B38" s="5" t="n">
        <v>995</v>
      </c>
      <c r="C38" s="5" t="n">
        <v>993</v>
      </c>
    </row>
    <row r="39" spans="1:5">
      <c r="A39" s="4" t="s">
        <v>892</v>
      </c>
      <c r="B39" s="5" t="n">
        <v>35322</v>
      </c>
      <c r="C39" s="5" t="n">
        <v>33784</v>
      </c>
    </row>
    <row r="40" spans="1:5">
      <c r="A40" s="4" t="s">
        <v>111</v>
      </c>
      <c r="B40" s="5" t="n">
        <v>552</v>
      </c>
      <c r="C40" s="5" t="n">
        <v>418</v>
      </c>
    </row>
    <row r="41" spans="1:5">
      <c r="A41" s="4" t="s">
        <v>890</v>
      </c>
      <c r="B41" s="5" t="n">
        <v>36898</v>
      </c>
      <c r="C41" s="5" t="n">
        <v>35224</v>
      </c>
    </row>
    <row r="42" spans="1:5">
      <c r="A42" s="4" t="s">
        <v>891</v>
      </c>
      <c r="B42" s="5" t="n">
        <v>-6806</v>
      </c>
      <c r="C42" s="5" t="n">
        <v>-7302</v>
      </c>
    </row>
    <row r="43" spans="1:5">
      <c r="A43" s="4" t="s">
        <v>118</v>
      </c>
      <c r="B43" s="5" t="n">
        <v>-6806</v>
      </c>
      <c r="C43" s="5" t="n">
        <v>-7302</v>
      </c>
    </row>
    <row r="44" spans="1:5">
      <c r="A44" s="4" t="s">
        <v>119</v>
      </c>
      <c r="B44" s="5" t="n">
        <v>30092</v>
      </c>
      <c r="C44" s="5" t="n">
        <v>27922</v>
      </c>
    </row>
    <row r="45" spans="1:5">
      <c r="A45" s="4" t="s">
        <v>882</v>
      </c>
    </row>
    <row r="46" spans="1:5">
      <c r="A46" s="3" t="s">
        <v>85</v>
      </c>
    </row>
    <row r="47" spans="1:5">
      <c r="A47" s="4" t="s">
        <v>89</v>
      </c>
      <c r="B47" s="5" t="n">
        <v>50</v>
      </c>
    </row>
    <row r="48" spans="1:5">
      <c r="A48" s="4" t="s">
        <v>102</v>
      </c>
      <c r="B48" s="5" t="n">
        <v>50</v>
      </c>
    </row>
    <row r="49" spans="1:5">
      <c r="A49" s="3" t="s">
        <v>103</v>
      </c>
    </row>
    <row r="50" spans="1:5">
      <c r="A50" s="4" t="s">
        <v>106</v>
      </c>
      <c r="B50" s="5" t="n">
        <v>378</v>
      </c>
      <c r="C50" s="5" t="n">
        <v>572</v>
      </c>
    </row>
    <row r="51" spans="1:5">
      <c r="A51" s="4" t="s">
        <v>107</v>
      </c>
      <c r="B51" s="5" t="n">
        <v>97</v>
      </c>
      <c r="C51" s="5" t="n">
        <v>97</v>
      </c>
    </row>
    <row r="52" spans="1:5">
      <c r="A52" s="4" t="s">
        <v>108</v>
      </c>
      <c r="B52" s="5" t="n">
        <v>475</v>
      </c>
      <c r="C52" s="5" t="n">
        <v>669</v>
      </c>
    </row>
    <row r="53" spans="1:5">
      <c r="A53" s="4" t="s">
        <v>889</v>
      </c>
      <c r="B53" s="5" t="n">
        <v>31367</v>
      </c>
      <c r="C53" s="5" t="n">
        <v>29693</v>
      </c>
    </row>
    <row r="54" spans="1:5">
      <c r="A54" s="4" t="s">
        <v>892</v>
      </c>
      <c r="B54" s="5" t="n">
        <v>-9742</v>
      </c>
      <c r="C54" s="5" t="n">
        <v>-10277</v>
      </c>
    </row>
    <row r="55" spans="1:5">
      <c r="A55" s="4" t="s">
        <v>111</v>
      </c>
      <c r="C55" s="5" t="n">
        <v>12</v>
      </c>
    </row>
    <row r="56" spans="1:5">
      <c r="A56" s="4" t="s">
        <v>890</v>
      </c>
      <c r="B56" s="5" t="n">
        <v>22100</v>
      </c>
      <c r="C56" s="5" t="n">
        <v>20097</v>
      </c>
    </row>
    <row r="57" spans="1:5">
      <c r="A57" s="4" t="s">
        <v>891</v>
      </c>
      <c r="B57" s="5" t="n">
        <v>-22050</v>
      </c>
      <c r="C57" s="5" t="n">
        <v>-20097</v>
      </c>
    </row>
    <row r="58" spans="1:5">
      <c r="A58" s="4" t="s">
        <v>118</v>
      </c>
      <c r="B58" s="5" t="n">
        <v>-22050</v>
      </c>
      <c r="C58" s="5" t="n">
        <v>-20097</v>
      </c>
    </row>
    <row r="59" spans="1:5">
      <c r="A59" s="4" t="s">
        <v>119</v>
      </c>
      <c r="B59" s="5" t="n">
        <v>50</v>
      </c>
    </row>
    <row r="60" spans="1:5">
      <c r="A60" s="4" t="s">
        <v>883</v>
      </c>
    </row>
    <row r="61" spans="1:5">
      <c r="A61" s="3" t="s">
        <v>85</v>
      </c>
    </row>
    <row r="62" spans="1:5">
      <c r="A62" s="4" t="s">
        <v>86</v>
      </c>
      <c r="B62" s="5" t="n">
        <v>112</v>
      </c>
      <c r="C62" s="5" t="n">
        <v>113</v>
      </c>
      <c r="D62" s="5" t="n">
        <v>160</v>
      </c>
      <c r="E62" s="5" t="n">
        <v>89</v>
      </c>
    </row>
    <row r="63" spans="1:5">
      <c r="A63" s="4" t="s">
        <v>153</v>
      </c>
      <c r="B63" s="5" t="n">
        <v>3693</v>
      </c>
      <c r="C63" s="5" t="n">
        <v>3388</v>
      </c>
    </row>
    <row r="64" spans="1:5">
      <c r="A64" s="4" t="s">
        <v>88</v>
      </c>
      <c r="B64" s="5" t="n">
        <v>1030</v>
      </c>
      <c r="C64" s="5" t="n">
        <v>1001</v>
      </c>
    </row>
    <row r="65" spans="1:5">
      <c r="A65" s="4" t="s">
        <v>89</v>
      </c>
      <c r="B65" s="5" t="n">
        <v>663</v>
      </c>
      <c r="C65" s="5" t="n">
        <v>592</v>
      </c>
    </row>
    <row r="66" spans="1:5">
      <c r="A66" s="4" t="s">
        <v>90</v>
      </c>
      <c r="B66" s="5" t="n">
        <v>5498</v>
      </c>
      <c r="C66" s="5" t="n">
        <v>5094</v>
      </c>
    </row>
    <row r="67" spans="1:5">
      <c r="A67" s="4" t="s">
        <v>98</v>
      </c>
      <c r="B67" s="5" t="n">
        <v>11110</v>
      </c>
      <c r="C67" s="5" t="n">
        <v>10464</v>
      </c>
    </row>
    <row r="68" spans="1:5">
      <c r="A68" s="4" t="s">
        <v>100</v>
      </c>
      <c r="B68" s="5" t="n">
        <v>22</v>
      </c>
      <c r="C68" s="5" t="n">
        <v>24</v>
      </c>
    </row>
    <row r="69" spans="1:5">
      <c r="A69" s="4" t="s">
        <v>101</v>
      </c>
      <c r="B69" s="5" t="n">
        <v>4893</v>
      </c>
      <c r="C69" s="5" t="n">
        <v>4612</v>
      </c>
    </row>
    <row r="70" spans="1:5">
      <c r="A70" s="4" t="s">
        <v>89</v>
      </c>
      <c r="B70" s="5" t="n">
        <v>47</v>
      </c>
      <c r="C70" s="5" t="n">
        <v>43</v>
      </c>
    </row>
    <row r="71" spans="1:5">
      <c r="A71" s="4" t="s">
        <v>102</v>
      </c>
      <c r="B71" s="5" t="n">
        <v>21570</v>
      </c>
      <c r="C71" s="5" t="n">
        <v>20237</v>
      </c>
    </row>
    <row r="72" spans="1:5">
      <c r="A72" s="3" t="s">
        <v>103</v>
      </c>
    </row>
    <row r="73" spans="1:5">
      <c r="A73" s="4" t="s">
        <v>104</v>
      </c>
      <c r="B73" s="5" t="n">
        <v>1793</v>
      </c>
      <c r="C73" s="5" t="n">
        <v>1607</v>
      </c>
    </row>
    <row r="74" spans="1:5">
      <c r="A74" s="4" t="s">
        <v>105</v>
      </c>
      <c r="B74" s="5" t="n">
        <v>862</v>
      </c>
      <c r="C74" s="5" t="n">
        <v>811</v>
      </c>
    </row>
    <row r="75" spans="1:5">
      <c r="A75" s="4" t="s">
        <v>106</v>
      </c>
      <c r="B75" s="5" t="n">
        <v>536</v>
      </c>
      <c r="C75" s="5" t="n">
        <v>528</v>
      </c>
    </row>
    <row r="76" spans="1:5">
      <c r="A76" s="4" t="s">
        <v>107</v>
      </c>
      <c r="B76" s="5" t="n">
        <v>64</v>
      </c>
      <c r="C76" s="5" t="n">
        <v>72</v>
      </c>
    </row>
    <row r="77" spans="1:5">
      <c r="A77" s="4" t="s">
        <v>108</v>
      </c>
      <c r="B77" s="5" t="n">
        <v>3255</v>
      </c>
      <c r="C77" s="5" t="n">
        <v>3018</v>
      </c>
    </row>
    <row r="78" spans="1:5">
      <c r="A78" s="4" t="s">
        <v>889</v>
      </c>
      <c r="B78" s="5" t="n">
        <v>307</v>
      </c>
      <c r="C78" s="5" t="n">
        <v>304</v>
      </c>
    </row>
    <row r="79" spans="1:5">
      <c r="A79" s="4" t="s">
        <v>892</v>
      </c>
      <c r="B79" s="5" t="n">
        <v>-25228</v>
      </c>
      <c r="C79" s="5" t="n">
        <v>-22495</v>
      </c>
    </row>
    <row r="80" spans="1:5">
      <c r="A80" s="4" t="s">
        <v>111</v>
      </c>
      <c r="B80" s="5" t="n">
        <v>357</v>
      </c>
      <c r="C80" s="5" t="n">
        <v>397</v>
      </c>
    </row>
    <row r="81" spans="1:5">
      <c r="A81" s="4" t="s">
        <v>890</v>
      </c>
      <c r="B81" s="5" t="n">
        <v>-21309</v>
      </c>
      <c r="C81" s="5" t="n">
        <v>-18776</v>
      </c>
    </row>
    <row r="82" spans="1:5">
      <c r="A82" s="4" t="s">
        <v>891</v>
      </c>
      <c r="B82" s="5" t="n">
        <v>42755</v>
      </c>
      <c r="C82" s="5" t="n">
        <v>38857</v>
      </c>
    </row>
    <row r="83" spans="1:5">
      <c r="A83" s="4" t="s">
        <v>117</v>
      </c>
      <c r="B83" s="5" t="n">
        <v>124</v>
      </c>
      <c r="C83" s="5" t="n">
        <v>156</v>
      </c>
    </row>
    <row r="84" spans="1:5">
      <c r="A84" s="4" t="s">
        <v>118</v>
      </c>
      <c r="B84" s="5" t="n">
        <v>42879</v>
      </c>
      <c r="C84" s="5" t="n">
        <v>39013</v>
      </c>
    </row>
    <row r="85" spans="1:5">
      <c r="A85" s="4" t="s">
        <v>119</v>
      </c>
      <c r="B85" s="5" t="n">
        <v>21570</v>
      </c>
      <c r="C85" s="5" t="n">
        <v>20237</v>
      </c>
    </row>
    <row r="86" spans="1:5">
      <c r="A86" s="4" t="s">
        <v>885</v>
      </c>
    </row>
    <row r="87" spans="1:5">
      <c r="A87" s="3" t="s">
        <v>85</v>
      </c>
    </row>
    <row r="88" spans="1:5">
      <c r="A88" s="4" t="s">
        <v>86</v>
      </c>
      <c r="B88" s="5" t="n">
        <v>619</v>
      </c>
      <c r="C88" s="5" t="n">
        <v>533</v>
      </c>
      <c r="D88" s="6" t="n">
        <v>581</v>
      </c>
      <c r="E88" s="6" t="n">
        <v>477</v>
      </c>
    </row>
    <row r="89" spans="1:5">
      <c r="A89" s="4" t="s">
        <v>153</v>
      </c>
      <c r="B89" s="5" t="n">
        <v>2808</v>
      </c>
      <c r="C89" s="5" t="n">
        <v>2438</v>
      </c>
    </row>
    <row r="90" spans="1:5">
      <c r="A90" s="4" t="s">
        <v>88</v>
      </c>
      <c r="B90" s="5" t="n">
        <v>543</v>
      </c>
      <c r="C90" s="5" t="n">
        <v>502</v>
      </c>
    </row>
    <row r="91" spans="1:5">
      <c r="A91" s="4" t="s">
        <v>89</v>
      </c>
      <c r="B91" s="5" t="n">
        <v>508</v>
      </c>
      <c r="C91" s="5" t="n">
        <v>519</v>
      </c>
    </row>
    <row r="92" spans="1:5">
      <c r="A92" s="4" t="s">
        <v>90</v>
      </c>
      <c r="B92" s="5" t="n">
        <v>4478</v>
      </c>
      <c r="C92" s="5" t="n">
        <v>3992</v>
      </c>
    </row>
    <row r="93" spans="1:5">
      <c r="A93" s="4" t="s">
        <v>98</v>
      </c>
      <c r="B93" s="5" t="n">
        <v>6785</v>
      </c>
      <c r="C93" s="5" t="n">
        <v>5888</v>
      </c>
    </row>
    <row r="94" spans="1:5">
      <c r="A94" s="4" t="s">
        <v>99</v>
      </c>
      <c r="B94" s="5" t="n">
        <v>418</v>
      </c>
      <c r="C94" s="5" t="n">
        <v>336</v>
      </c>
    </row>
    <row r="95" spans="1:5">
      <c r="A95" s="4" t="s">
        <v>100</v>
      </c>
      <c r="B95" s="5" t="n">
        <v>177</v>
      </c>
      <c r="C95" s="5" t="n">
        <v>182</v>
      </c>
    </row>
    <row r="96" spans="1:5">
      <c r="A96" s="4" t="s">
        <v>101</v>
      </c>
      <c r="B96" s="5" t="n">
        <v>2501</v>
      </c>
      <c r="C96" s="5" t="n">
        <v>2092</v>
      </c>
    </row>
    <row r="97" spans="1:5">
      <c r="A97" s="4" t="s">
        <v>89</v>
      </c>
      <c r="B97" s="5" t="n">
        <v>103</v>
      </c>
      <c r="C97" s="5" t="n">
        <v>154</v>
      </c>
    </row>
    <row r="98" spans="1:5">
      <c r="A98" s="4" t="s">
        <v>102</v>
      </c>
      <c r="B98" s="5" t="n">
        <v>14462</v>
      </c>
      <c r="C98" s="5" t="n">
        <v>12644</v>
      </c>
    </row>
    <row r="99" spans="1:5">
      <c r="A99" s="3" t="s">
        <v>103</v>
      </c>
    </row>
    <row r="100" spans="1:5">
      <c r="A100" s="4" t="s">
        <v>104</v>
      </c>
      <c r="B100" s="5" t="n">
        <v>813</v>
      </c>
      <c r="C100" s="5" t="n">
        <v>711</v>
      </c>
    </row>
    <row r="101" spans="1:5">
      <c r="A101" s="4" t="s">
        <v>105</v>
      </c>
      <c r="B101" s="5" t="n">
        <v>507</v>
      </c>
      <c r="C101" s="5" t="n">
        <v>454</v>
      </c>
    </row>
    <row r="102" spans="1:5">
      <c r="A102" s="4" t="s">
        <v>106</v>
      </c>
      <c r="B102" s="5" t="n">
        <v>1040</v>
      </c>
      <c r="C102" s="5" t="n">
        <v>906</v>
      </c>
    </row>
    <row r="103" spans="1:5">
      <c r="A103" s="4" t="s">
        <v>107</v>
      </c>
      <c r="B103" s="5" t="n">
        <v>39</v>
      </c>
      <c r="C103" s="5" t="n">
        <v>47</v>
      </c>
    </row>
    <row r="104" spans="1:5">
      <c r="A104" s="4" t="s">
        <v>108</v>
      </c>
      <c r="B104" s="5" t="n">
        <v>2399</v>
      </c>
      <c r="C104" s="5" t="n">
        <v>2118</v>
      </c>
    </row>
    <row r="105" spans="1:5">
      <c r="A105" s="4" t="s">
        <v>889</v>
      </c>
      <c r="B105" s="5" t="n">
        <v>189</v>
      </c>
      <c r="C105" s="5" t="n">
        <v>170</v>
      </c>
    </row>
    <row r="106" spans="1:5">
      <c r="A106" s="4" t="s">
        <v>892</v>
      </c>
      <c r="B106" s="5" t="n">
        <v>-352</v>
      </c>
      <c r="C106" s="5" t="n">
        <v>-1012</v>
      </c>
    </row>
    <row r="107" spans="1:5">
      <c r="A107" s="4" t="s">
        <v>110</v>
      </c>
      <c r="B107" s="5" t="n">
        <v>1198</v>
      </c>
      <c r="C107" s="5" t="n">
        <v>1148</v>
      </c>
    </row>
    <row r="108" spans="1:5">
      <c r="A108" s="4" t="s">
        <v>111</v>
      </c>
      <c r="B108" s="5" t="n">
        <v>465</v>
      </c>
      <c r="C108" s="5" t="n">
        <v>422</v>
      </c>
    </row>
    <row r="109" spans="1:5">
      <c r="A109" s="4" t="s">
        <v>890</v>
      </c>
      <c r="B109" s="5" t="n">
        <v>3899</v>
      </c>
      <c r="C109" s="5" t="n">
        <v>2846</v>
      </c>
    </row>
    <row r="110" spans="1:5">
      <c r="A110" s="4" t="s">
        <v>891</v>
      </c>
      <c r="B110" s="5" t="n">
        <v>8876</v>
      </c>
      <c r="C110" s="5" t="n">
        <v>8285</v>
      </c>
    </row>
    <row r="111" spans="1:5">
      <c r="A111" s="4" t="s">
        <v>117</v>
      </c>
      <c r="B111" s="5" t="n">
        <v>1687</v>
      </c>
      <c r="C111" s="5" t="n">
        <v>1513</v>
      </c>
    </row>
    <row r="112" spans="1:5">
      <c r="A112" s="4" t="s">
        <v>118</v>
      </c>
      <c r="B112" s="5" t="n">
        <v>10563</v>
      </c>
      <c r="C112" s="5" t="n">
        <v>9798</v>
      </c>
    </row>
    <row r="113" spans="1:5">
      <c r="A113" s="4" t="s">
        <v>119</v>
      </c>
      <c r="B113" s="5" t="n">
        <v>14462</v>
      </c>
      <c r="C113" s="5" t="n">
        <v>12644</v>
      </c>
    </row>
    <row r="114" spans="1:5">
      <c r="A114" s="4" t="s">
        <v>886</v>
      </c>
    </row>
    <row r="115" spans="1:5">
      <c r="A115" s="3" t="s">
        <v>85</v>
      </c>
    </row>
    <row r="116" spans="1:5">
      <c r="A116" s="4" t="s">
        <v>100</v>
      </c>
      <c r="B116" s="5" t="n">
        <v>-29581</v>
      </c>
      <c r="C116" s="5" t="n">
        <v>-27045</v>
      </c>
    </row>
    <row r="117" spans="1:5">
      <c r="A117" s="4" t="s">
        <v>102</v>
      </c>
      <c r="B117" s="5" t="n">
        <v>-29581</v>
      </c>
      <c r="C117" s="5" t="n">
        <v>-27045</v>
      </c>
    </row>
    <row r="118" spans="1:5">
      <c r="A118" s="3" t="s">
        <v>103</v>
      </c>
    </row>
    <row r="119" spans="1:5">
      <c r="A119" s="4" t="s">
        <v>891</v>
      </c>
      <c r="B119" s="5" t="n">
        <v>-29581</v>
      </c>
      <c r="C119" s="5" t="n">
        <v>-27045</v>
      </c>
    </row>
    <row r="120" spans="1:5">
      <c r="A120" s="4" t="s">
        <v>118</v>
      </c>
      <c r="B120" s="5" t="n">
        <v>-29581</v>
      </c>
      <c r="C120" s="5" t="n">
        <v>-27045</v>
      </c>
    </row>
    <row r="121" spans="1:5">
      <c r="A121" s="4" t="s">
        <v>119</v>
      </c>
      <c r="B121" s="6" t="n">
        <v>-29581</v>
      </c>
      <c r="C121" s="6" t="n">
        <v>-270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50</v>
      </c>
    </row>
    <row r="4" spans="1:12">
      <c r="A4" s="4" t="s">
        <v>878</v>
      </c>
      <c r="B4" s="6" t="n">
        <v>641</v>
      </c>
      <c r="C4" s="6" t="n">
        <v>530</v>
      </c>
      <c r="D4" s="6" t="n">
        <v>795</v>
      </c>
      <c r="E4" s="6" t="n">
        <v>777</v>
      </c>
      <c r="F4" s="6" t="n">
        <v>1085</v>
      </c>
      <c r="G4" s="6" t="n">
        <v>745</v>
      </c>
      <c r="H4" s="6" t="n">
        <v>791</v>
      </c>
      <c r="I4" s="6" t="n">
        <v>811</v>
      </c>
      <c r="J4" s="6" t="n">
        <v>2743</v>
      </c>
      <c r="K4" s="6" t="n">
        <v>3432</v>
      </c>
      <c r="L4" s="6" t="n">
        <v>2696</v>
      </c>
    </row>
    <row r="5" spans="1:12">
      <c r="A5" s="3" t="s">
        <v>894</v>
      </c>
    </row>
    <row r="6" spans="1:12">
      <c r="A6" s="4" t="s">
        <v>895</v>
      </c>
      <c r="J6" s="5" t="n">
        <v>-4335</v>
      </c>
      <c r="K6" s="5" t="n">
        <v>-3215</v>
      </c>
      <c r="L6" s="5" t="n">
        <v>-4236</v>
      </c>
    </row>
    <row r="7" spans="1:12">
      <c r="A7" s="4" t="s">
        <v>42</v>
      </c>
      <c r="J7" s="5" t="n">
        <v>4039</v>
      </c>
      <c r="K7" s="5" t="n">
        <v>3257</v>
      </c>
      <c r="L7" s="5" t="n">
        <v>3913</v>
      </c>
    </row>
    <row r="8" spans="1:12">
      <c r="A8" s="4" t="s">
        <v>48</v>
      </c>
      <c r="J8" s="5" t="n">
        <v>2131</v>
      </c>
      <c r="K8" s="5" t="n">
        <v>1966</v>
      </c>
      <c r="L8" s="5" t="n">
        <v>1904</v>
      </c>
    </row>
    <row r="9" spans="1:12">
      <c r="A9" s="4" t="s">
        <v>156</v>
      </c>
      <c r="J9" s="5" t="n">
        <v>433</v>
      </c>
      <c r="K9" s="5" t="n">
        <v>123</v>
      </c>
      <c r="L9" s="5" t="n">
        <v>-160</v>
      </c>
    </row>
    <row r="10" spans="1:12">
      <c r="A10" s="4" t="s">
        <v>50</v>
      </c>
      <c r="B10" s="5" t="n">
        <v>1</v>
      </c>
      <c r="C10" s="5" t="n">
        <v>4</v>
      </c>
      <c r="D10" s="6" t="n">
        <v>1</v>
      </c>
      <c r="E10" s="5" t="n">
        <v>1</v>
      </c>
      <c r="F10" s="5" t="n">
        <v>15</v>
      </c>
      <c r="G10" s="5" t="n">
        <v>2</v>
      </c>
      <c r="H10" s="6" t="n">
        <v>4</v>
      </c>
      <c r="I10" s="5" t="n">
        <v>2</v>
      </c>
      <c r="J10" s="5" t="n">
        <v>-8</v>
      </c>
      <c r="K10" s="5" t="n">
        <v>-23</v>
      </c>
      <c r="L10" s="5" t="n">
        <v>5</v>
      </c>
    </row>
    <row r="11" spans="1:12">
      <c r="A11" s="4" t="s">
        <v>51</v>
      </c>
      <c r="C11" s="6" t="n">
        <v>25</v>
      </c>
      <c r="G11" s="6" t="n">
        <v>2</v>
      </c>
      <c r="J11" s="5" t="n">
        <v>39</v>
      </c>
      <c r="K11" s="5" t="n">
        <v>4</v>
      </c>
      <c r="L11" s="5" t="n">
        <v>135</v>
      </c>
    </row>
    <row r="12" spans="1:12">
      <c r="A12" s="4" t="s">
        <v>52</v>
      </c>
      <c r="K12" s="5" t="n">
        <v>-246</v>
      </c>
      <c r="L12" s="5" t="n">
        <v>249</v>
      </c>
    </row>
    <row r="13" spans="1:12">
      <c r="A13" s="4" t="s">
        <v>896</v>
      </c>
      <c r="L13" s="5" t="n">
        <v>149</v>
      </c>
    </row>
    <row r="14" spans="1:12">
      <c r="A14" s="4" t="s">
        <v>157</v>
      </c>
      <c r="J14" s="5" t="n">
        <v>31</v>
      </c>
      <c r="K14" s="5" t="n">
        <v>34</v>
      </c>
      <c r="L14" s="5" t="n">
        <v>35</v>
      </c>
    </row>
    <row r="15" spans="1:12">
      <c r="A15" s="4" t="s">
        <v>158</v>
      </c>
      <c r="J15" s="5" t="n">
        <v>270</v>
      </c>
      <c r="K15" s="5" t="n">
        <v>251</v>
      </c>
      <c r="L15" s="5" t="n">
        <v>239</v>
      </c>
    </row>
    <row r="16" spans="1:12">
      <c r="A16" s="4" t="s">
        <v>89</v>
      </c>
      <c r="J16" s="5" t="n">
        <v>83</v>
      </c>
      <c r="K16" s="5" t="n">
        <v>70</v>
      </c>
      <c r="L16" s="5" t="n">
        <v>54</v>
      </c>
    </row>
    <row r="17" spans="1:12">
      <c r="A17" s="4" t="s">
        <v>159</v>
      </c>
      <c r="J17" s="5" t="n">
        <v>5426</v>
      </c>
      <c r="K17" s="5" t="n">
        <v>5653</v>
      </c>
      <c r="L17" s="5" t="n">
        <v>4734</v>
      </c>
    </row>
    <row r="18" spans="1:12">
      <c r="A18" s="3" t="s">
        <v>160</v>
      </c>
    </row>
    <row r="19" spans="1:12">
      <c r="A19" s="4" t="s">
        <v>161</v>
      </c>
      <c r="J19" s="5" t="n">
        <v>-3015</v>
      </c>
      <c r="K19" s="5" t="n">
        <v>-2760</v>
      </c>
      <c r="L19" s="5" t="n">
        <v>-2375</v>
      </c>
    </row>
    <row r="20" spans="1:12">
      <c r="A20" s="4" t="s">
        <v>162</v>
      </c>
      <c r="J20" s="5" t="n">
        <v>-1212</v>
      </c>
      <c r="K20" s="5" t="n">
        <v>-576</v>
      </c>
      <c r="L20" s="5" t="n">
        <v>-351</v>
      </c>
    </row>
    <row r="21" spans="1:12">
      <c r="A21" s="4" t="s">
        <v>163</v>
      </c>
      <c r="J21" s="5" t="n">
        <v>25</v>
      </c>
      <c r="K21" s="5" t="n">
        <v>26</v>
      </c>
      <c r="L21" s="5" t="n">
        <v>73</v>
      </c>
    </row>
    <row r="22" spans="1:12">
      <c r="A22" s="4" t="s">
        <v>164</v>
      </c>
      <c r="J22" s="5" t="n">
        <v>-73</v>
      </c>
      <c r="K22" s="5" t="n">
        <v>64</v>
      </c>
      <c r="L22" s="5" t="n">
        <v>63</v>
      </c>
    </row>
    <row r="23" spans="1:12">
      <c r="A23" s="4" t="s">
        <v>89</v>
      </c>
      <c r="J23" s="5" t="n">
        <v>-4</v>
      </c>
      <c r="K23" s="5" t="n">
        <v>6</v>
      </c>
      <c r="L23" s="5" t="n">
        <v>7</v>
      </c>
    </row>
    <row r="24" spans="1:12">
      <c r="A24" s="4" t="s">
        <v>165</v>
      </c>
      <c r="J24" s="5" t="n">
        <v>-4279</v>
      </c>
      <c r="K24" s="5" t="n">
        <v>-3240</v>
      </c>
      <c r="L24" s="5" t="n">
        <v>-2583</v>
      </c>
    </row>
    <row r="25" spans="1:12">
      <c r="A25" s="3" t="s">
        <v>166</v>
      </c>
    </row>
    <row r="26" spans="1:12">
      <c r="A26" s="4" t="s">
        <v>897</v>
      </c>
      <c r="J26" s="5" t="n">
        <v>1502</v>
      </c>
      <c r="K26" s="5" t="n">
        <v>5400</v>
      </c>
      <c r="L26" s="5" t="n">
        <v>5548</v>
      </c>
    </row>
    <row r="27" spans="1:12">
      <c r="A27" s="4" t="s">
        <v>168</v>
      </c>
      <c r="J27" s="5" t="n">
        <v>760</v>
      </c>
      <c r="K27" s="5" t="n">
        <v>-110</v>
      </c>
      <c r="L27" s="5" t="n">
        <v>150</v>
      </c>
    </row>
    <row r="28" spans="1:12">
      <c r="A28" s="4" t="s">
        <v>169</v>
      </c>
      <c r="J28" s="5" t="n">
        <v>-753</v>
      </c>
      <c r="K28" s="5" t="n">
        <v>-4475</v>
      </c>
      <c r="L28" s="5" t="n">
        <v>-4920</v>
      </c>
    </row>
    <row r="29" spans="1:12">
      <c r="A29" s="4" t="s">
        <v>170</v>
      </c>
      <c r="J29" s="5" t="n">
        <v>-448</v>
      </c>
      <c r="K29" s="5" t="n">
        <v>-434</v>
      </c>
      <c r="L29" s="5" t="n">
        <v>-495</v>
      </c>
    </row>
    <row r="30" spans="1:12">
      <c r="A30" s="4" t="s">
        <v>171</v>
      </c>
      <c r="J30" s="5" t="n">
        <v>-26</v>
      </c>
      <c r="K30" s="5" t="n">
        <v>-40</v>
      </c>
      <c r="L30" s="5" t="n">
        <v>-50</v>
      </c>
    </row>
    <row r="31" spans="1:12">
      <c r="A31" s="4" t="s">
        <v>172</v>
      </c>
      <c r="J31" s="5" t="n">
        <v>-2051</v>
      </c>
      <c r="K31" s="5" t="n">
        <v>-2751</v>
      </c>
      <c r="L31" s="5" t="n">
        <v>-2397</v>
      </c>
    </row>
    <row r="32" spans="1:12">
      <c r="A32" s="4" t="s">
        <v>89</v>
      </c>
      <c r="J32" s="5" t="n">
        <v>-45</v>
      </c>
      <c r="K32" s="5" t="n">
        <v>-98</v>
      </c>
      <c r="L32" s="5" t="n">
        <v>188</v>
      </c>
    </row>
    <row r="33" spans="1:12">
      <c r="A33" s="4" t="s">
        <v>173</v>
      </c>
      <c r="J33" s="5" t="n">
        <v>-1061</v>
      </c>
      <c r="K33" s="5" t="n">
        <v>-2508</v>
      </c>
      <c r="L33" s="5" t="n">
        <v>-1976</v>
      </c>
    </row>
    <row r="34" spans="1:12">
      <c r="A34" s="4" t="s">
        <v>174</v>
      </c>
      <c r="J34" s="5" t="n">
        <v>86</v>
      </c>
      <c r="K34" s="5" t="n">
        <v>-95</v>
      </c>
      <c r="L34" s="5" t="n">
        <v>175</v>
      </c>
    </row>
    <row r="35" spans="1:12">
      <c r="A35" s="4" t="s">
        <v>175</v>
      </c>
      <c r="E35" s="5" t="n">
        <v>646</v>
      </c>
      <c r="I35" s="5" t="n">
        <v>741</v>
      </c>
      <c r="J35" s="5" t="n">
        <v>646</v>
      </c>
      <c r="K35" s="5" t="n">
        <v>741</v>
      </c>
      <c r="L35" s="5" t="n">
        <v>566</v>
      </c>
    </row>
    <row r="36" spans="1:12">
      <c r="A36" s="4" t="s">
        <v>176</v>
      </c>
      <c r="B36" s="5" t="n">
        <v>732</v>
      </c>
      <c r="F36" s="5" t="n">
        <v>646</v>
      </c>
      <c r="J36" s="5" t="n">
        <v>732</v>
      </c>
      <c r="K36" s="5" t="n">
        <v>646</v>
      </c>
      <c r="L36" s="5" t="n">
        <v>741</v>
      </c>
    </row>
    <row r="37" spans="1:12">
      <c r="A37" s="4" t="s">
        <v>886</v>
      </c>
    </row>
    <row r="38" spans="1:12">
      <c r="A38" s="3" t="s">
        <v>150</v>
      </c>
    </row>
    <row r="39" spans="1:12">
      <c r="A39" s="4" t="s">
        <v>878</v>
      </c>
      <c r="J39" s="5" t="n">
        <v>-2476</v>
      </c>
      <c r="K39" s="5" t="n">
        <v>-2738</v>
      </c>
      <c r="L39" s="5" t="n">
        <v>-2352</v>
      </c>
    </row>
    <row r="40" spans="1:12">
      <c r="A40" s="3" t="s">
        <v>894</v>
      </c>
    </row>
    <row r="41" spans="1:12">
      <c r="A41" s="4" t="s">
        <v>47</v>
      </c>
      <c r="J41" s="5" t="n">
        <v>2476</v>
      </c>
      <c r="K41" s="5" t="n">
        <v>2738</v>
      </c>
      <c r="L41" s="5" t="n">
        <v>2352</v>
      </c>
    </row>
    <row r="42" spans="1:12">
      <c r="A42" s="4" t="s">
        <v>881</v>
      </c>
    </row>
    <row r="43" spans="1:12">
      <c r="A43" s="3" t="s">
        <v>150</v>
      </c>
    </row>
    <row r="44" spans="1:12">
      <c r="A44" s="4" t="s">
        <v>878</v>
      </c>
      <c r="J44" s="5" t="n">
        <v>2216</v>
      </c>
      <c r="K44" s="5" t="n">
        <v>2890</v>
      </c>
      <c r="L44" s="5" t="n">
        <v>2129</v>
      </c>
    </row>
    <row r="45" spans="1:12">
      <c r="A45" s="3" t="s">
        <v>894</v>
      </c>
    </row>
    <row r="46" spans="1:12">
      <c r="A46" s="4" t="s">
        <v>895</v>
      </c>
      <c r="K46" s="5" t="n">
        <v>-25</v>
      </c>
      <c r="L46" s="5" t="n">
        <v>-12</v>
      </c>
    </row>
    <row r="47" spans="1:12">
      <c r="A47" s="4" t="s">
        <v>156</v>
      </c>
      <c r="J47" s="5" t="n">
        <v>433</v>
      </c>
      <c r="K47" s="5" t="n">
        <v>123</v>
      </c>
      <c r="L47" s="5" t="n">
        <v>-160</v>
      </c>
    </row>
    <row r="48" spans="1:12">
      <c r="A48" s="4" t="s">
        <v>51</v>
      </c>
      <c r="L48" s="5" t="n">
        <v>122</v>
      </c>
    </row>
    <row r="49" spans="1:12">
      <c r="A49" s="4" t="s">
        <v>52</v>
      </c>
      <c r="L49" s="5" t="n">
        <v>120</v>
      </c>
    </row>
    <row r="50" spans="1:12">
      <c r="A50" s="4" t="s">
        <v>896</v>
      </c>
      <c r="L50" s="5" t="n">
        <v>20</v>
      </c>
    </row>
    <row r="51" spans="1:12">
      <c r="A51" s="4" t="s">
        <v>157</v>
      </c>
      <c r="K51" s="5" t="n">
        <v>1</v>
      </c>
      <c r="L51" s="5" t="n">
        <v>3</v>
      </c>
    </row>
    <row r="52" spans="1:12">
      <c r="A52" s="4" t="s">
        <v>47</v>
      </c>
      <c r="J52" s="5" t="n">
        <v>-2476</v>
      </c>
      <c r="K52" s="5" t="n">
        <v>-2738</v>
      </c>
      <c r="L52" s="5" t="n">
        <v>-2352</v>
      </c>
    </row>
    <row r="53" spans="1:12">
      <c r="A53" s="4" t="s">
        <v>89</v>
      </c>
      <c r="J53" s="5" t="n">
        <v>78</v>
      </c>
      <c r="K53" s="5" t="n">
        <v>71</v>
      </c>
      <c r="L53" s="5" t="n">
        <v>66</v>
      </c>
    </row>
    <row r="54" spans="1:12">
      <c r="A54" s="4" t="s">
        <v>159</v>
      </c>
      <c r="J54" s="5" t="n">
        <v>251</v>
      </c>
      <c r="K54" s="5" t="n">
        <v>322</v>
      </c>
      <c r="L54" s="5" t="n">
        <v>-184</v>
      </c>
    </row>
    <row r="55" spans="1:12">
      <c r="A55" s="3" t="s">
        <v>166</v>
      </c>
    </row>
    <row r="56" spans="1:12">
      <c r="A56" s="4" t="s">
        <v>169</v>
      </c>
      <c r="L56" s="5" t="n">
        <v>-1632</v>
      </c>
    </row>
    <row r="57" spans="1:12">
      <c r="A57" s="4" t="s">
        <v>172</v>
      </c>
      <c r="J57" s="5" t="n">
        <v>-2051</v>
      </c>
      <c r="K57" s="5" t="n">
        <v>-2751</v>
      </c>
      <c r="L57" s="5" t="n">
        <v>-2397</v>
      </c>
    </row>
    <row r="58" spans="1:12">
      <c r="A58" s="4" t="s">
        <v>898</v>
      </c>
      <c r="J58" s="5" t="n">
        <v>1867</v>
      </c>
      <c r="K58" s="5" t="n">
        <v>2532</v>
      </c>
      <c r="L58" s="5" t="n">
        <v>4006</v>
      </c>
    </row>
    <row r="59" spans="1:12">
      <c r="A59" s="4" t="s">
        <v>89</v>
      </c>
      <c r="J59" s="5" t="n">
        <v>-66</v>
      </c>
      <c r="K59" s="5" t="n">
        <v>-103</v>
      </c>
      <c r="L59" s="5" t="n">
        <v>207</v>
      </c>
    </row>
    <row r="60" spans="1:12">
      <c r="A60" s="4" t="s">
        <v>173</v>
      </c>
      <c r="J60" s="5" t="n">
        <v>-250</v>
      </c>
      <c r="K60" s="5" t="n">
        <v>-322</v>
      </c>
      <c r="L60" s="5" t="n">
        <v>184</v>
      </c>
    </row>
    <row r="61" spans="1:12">
      <c r="A61" s="4" t="s">
        <v>174</v>
      </c>
      <c r="J61" s="5" t="n">
        <v>1</v>
      </c>
    </row>
    <row r="62" spans="1:12">
      <c r="A62" s="4" t="s">
        <v>176</v>
      </c>
      <c r="B62" s="5" t="n">
        <v>1</v>
      </c>
      <c r="J62" s="5" t="n">
        <v>1</v>
      </c>
    </row>
    <row r="63" spans="1:12">
      <c r="A63" s="4" t="s">
        <v>882</v>
      </c>
    </row>
    <row r="64" spans="1:12">
      <c r="A64" s="3" t="s">
        <v>150</v>
      </c>
    </row>
    <row r="65" spans="1:12">
      <c r="A65" s="4" t="s">
        <v>878</v>
      </c>
      <c r="J65" s="5" t="n">
        <v>-1973</v>
      </c>
      <c r="K65" s="5" t="n">
        <v>-1586</v>
      </c>
      <c r="L65" s="5" t="n">
        <v>-1625</v>
      </c>
    </row>
    <row r="66" spans="1:12">
      <c r="A66" s="3" t="s">
        <v>894</v>
      </c>
    </row>
    <row r="67" spans="1:12">
      <c r="A67" s="4" t="s">
        <v>895</v>
      </c>
      <c r="J67" s="5" t="n">
        <v>-193</v>
      </c>
      <c r="K67" s="5" t="n">
        <v>39</v>
      </c>
      <c r="L67" s="5" t="n">
        <v>44</v>
      </c>
    </row>
    <row r="68" spans="1:12">
      <c r="A68" s="4" t="s">
        <v>51</v>
      </c>
      <c r="J68" s="5" t="n">
        <v>39</v>
      </c>
      <c r="K68" s="5" t="n">
        <v>4</v>
      </c>
      <c r="L68" s="5" t="n">
        <v>13</v>
      </c>
    </row>
    <row r="69" spans="1:12">
      <c r="A69" s="4" t="s">
        <v>52</v>
      </c>
      <c r="K69" s="5" t="n">
        <v>-246</v>
      </c>
      <c r="L69" s="5" t="n">
        <v>129</v>
      </c>
    </row>
    <row r="70" spans="1:12">
      <c r="A70" s="4" t="s">
        <v>896</v>
      </c>
      <c r="L70" s="5" t="n">
        <v>129</v>
      </c>
    </row>
    <row r="71" spans="1:12">
      <c r="A71" s="4" t="s">
        <v>157</v>
      </c>
      <c r="J71" s="5" t="n">
        <v>31</v>
      </c>
      <c r="K71" s="5" t="n">
        <v>33</v>
      </c>
      <c r="L71" s="5" t="n">
        <v>32</v>
      </c>
    </row>
    <row r="72" spans="1:12">
      <c r="A72" s="4" t="s">
        <v>89</v>
      </c>
      <c r="L72" s="5" t="n">
        <v>3</v>
      </c>
    </row>
    <row r="73" spans="1:12">
      <c r="A73" s="4" t="s">
        <v>159</v>
      </c>
      <c r="J73" s="5" t="n">
        <v>-2096</v>
      </c>
      <c r="K73" s="5" t="n">
        <v>-1756</v>
      </c>
      <c r="L73" s="5" t="n">
        <v>-1404</v>
      </c>
    </row>
    <row r="74" spans="1:12">
      <c r="A74" s="3" t="s">
        <v>166</v>
      </c>
    </row>
    <row r="75" spans="1:12">
      <c r="A75" s="4" t="s">
        <v>897</v>
      </c>
      <c r="J75" s="5" t="n">
        <v>1500</v>
      </c>
      <c r="K75" s="5" t="n">
        <v>5400</v>
      </c>
      <c r="L75" s="5" t="n">
        <v>5548</v>
      </c>
    </row>
    <row r="76" spans="1:12">
      <c r="A76" s="4" t="s">
        <v>168</v>
      </c>
      <c r="J76" s="5" t="n">
        <v>760</v>
      </c>
      <c r="K76" s="5" t="n">
        <v>-110</v>
      </c>
      <c r="L76" s="5" t="n">
        <v>150</v>
      </c>
    </row>
    <row r="77" spans="1:12">
      <c r="A77" s="4" t="s">
        <v>169</v>
      </c>
      <c r="J77" s="5" t="n">
        <v>-628</v>
      </c>
      <c r="K77" s="5" t="n">
        <v>-4358</v>
      </c>
      <c r="L77" s="5" t="n">
        <v>-3189</v>
      </c>
    </row>
    <row r="78" spans="1:12">
      <c r="A78" s="4" t="s">
        <v>171</v>
      </c>
      <c r="J78" s="5" t="n">
        <v>-26</v>
      </c>
      <c r="K78" s="5" t="n">
        <v>-40</v>
      </c>
      <c r="L78" s="5" t="n">
        <v>-50</v>
      </c>
    </row>
    <row r="79" spans="1:12">
      <c r="A79" s="4" t="s">
        <v>898</v>
      </c>
      <c r="J79" s="5" t="n">
        <v>490</v>
      </c>
      <c r="K79" s="5" t="n">
        <v>864</v>
      </c>
      <c r="L79" s="5" t="n">
        <v>-1055</v>
      </c>
    </row>
    <row r="80" spans="1:12">
      <c r="A80" s="4" t="s">
        <v>173</v>
      </c>
      <c r="J80" s="5" t="n">
        <v>2096</v>
      </c>
      <c r="K80" s="5" t="n">
        <v>1756</v>
      </c>
      <c r="L80" s="5" t="n">
        <v>1404</v>
      </c>
    </row>
    <row r="81" spans="1:12">
      <c r="A81" s="4" t="s">
        <v>883</v>
      </c>
    </row>
    <row r="82" spans="1:12">
      <c r="A82" s="3" t="s">
        <v>150</v>
      </c>
    </row>
    <row r="83" spans="1:12">
      <c r="A83" s="4" t="s">
        <v>878</v>
      </c>
      <c r="J83" s="5" t="n">
        <v>4028</v>
      </c>
      <c r="K83" s="5" t="n">
        <v>3741</v>
      </c>
      <c r="L83" s="5" t="n">
        <v>3442</v>
      </c>
    </row>
    <row r="84" spans="1:12">
      <c r="A84" s="3" t="s">
        <v>894</v>
      </c>
    </row>
    <row r="85" spans="1:12">
      <c r="A85" s="4" t="s">
        <v>895</v>
      </c>
      <c r="J85" s="5" t="n">
        <v>-2437</v>
      </c>
      <c r="K85" s="5" t="n">
        <v>-2180</v>
      </c>
      <c r="L85" s="5" t="n">
        <v>-2786</v>
      </c>
    </row>
    <row r="86" spans="1:12">
      <c r="A86" s="4" t="s">
        <v>42</v>
      </c>
      <c r="J86" s="5" t="n">
        <v>2218</v>
      </c>
      <c r="K86" s="5" t="n">
        <v>2041</v>
      </c>
      <c r="L86" s="5" t="n">
        <v>2329</v>
      </c>
    </row>
    <row r="87" spans="1:12">
      <c r="A87" s="4" t="s">
        <v>48</v>
      </c>
      <c r="J87" s="5" t="n">
        <v>1237</v>
      </c>
      <c r="K87" s="5" t="n">
        <v>1141</v>
      </c>
      <c r="L87" s="5" t="n">
        <v>1085</v>
      </c>
    </row>
    <row r="88" spans="1:12">
      <c r="A88" s="4" t="s">
        <v>50</v>
      </c>
      <c r="J88" s="5" t="n">
        <v>-2</v>
      </c>
      <c r="K88" s="5" t="n">
        <v>4</v>
      </c>
    </row>
    <row r="89" spans="1:12">
      <c r="A89" s="4" t="s">
        <v>158</v>
      </c>
      <c r="J89" s="5" t="n">
        <v>270</v>
      </c>
      <c r="K89" s="5" t="n">
        <v>251</v>
      </c>
      <c r="L89" s="5" t="n">
        <v>239</v>
      </c>
    </row>
    <row r="90" spans="1:12">
      <c r="A90" s="4" t="s">
        <v>89</v>
      </c>
      <c r="L90" s="5" t="n">
        <v>-5</v>
      </c>
    </row>
    <row r="91" spans="1:12">
      <c r="A91" s="4" t="s">
        <v>159</v>
      </c>
      <c r="J91" s="5" t="n">
        <v>5314</v>
      </c>
      <c r="K91" s="5" t="n">
        <v>4998</v>
      </c>
      <c r="L91" s="5" t="n">
        <v>4304</v>
      </c>
    </row>
    <row r="92" spans="1:12">
      <c r="A92" s="3" t="s">
        <v>160</v>
      </c>
    </row>
    <row r="93" spans="1:12">
      <c r="A93" s="4" t="s">
        <v>161</v>
      </c>
      <c r="J93" s="5" t="n">
        <v>-1681</v>
      </c>
      <c r="K93" s="5" t="n">
        <v>-1554</v>
      </c>
      <c r="L93" s="5" t="n">
        <v>-1560</v>
      </c>
    </row>
    <row r="94" spans="1:12">
      <c r="A94" s="4" t="s">
        <v>162</v>
      </c>
      <c r="J94" s="5" t="n">
        <v>-26</v>
      </c>
      <c r="K94" s="5" t="n">
        <v>-199</v>
      </c>
      <c r="L94" s="5" t="n">
        <v>-51</v>
      </c>
    </row>
    <row r="95" spans="1:12">
      <c r="A95" s="4" t="s">
        <v>163</v>
      </c>
      <c r="J95" s="5" t="n">
        <v>14</v>
      </c>
      <c r="K95" s="5" t="n">
        <v>10</v>
      </c>
      <c r="L95" s="5" t="n">
        <v>48</v>
      </c>
    </row>
    <row r="96" spans="1:12">
      <c r="A96" s="4" t="s">
        <v>164</v>
      </c>
      <c r="J96" s="5" t="n">
        <v>-1</v>
      </c>
      <c r="K96" s="5" t="n">
        <v>-15</v>
      </c>
      <c r="L96" s="5" t="n">
        <v>7</v>
      </c>
    </row>
    <row r="97" spans="1:12">
      <c r="A97" s="4" t="s">
        <v>89</v>
      </c>
      <c r="L97" s="5" t="n">
        <v>-6</v>
      </c>
    </row>
    <row r="98" spans="1:12">
      <c r="A98" s="4" t="s">
        <v>165</v>
      </c>
      <c r="J98" s="5" t="n">
        <v>-1694</v>
      </c>
      <c r="K98" s="5" t="n">
        <v>-1758</v>
      </c>
      <c r="L98" s="5" t="n">
        <v>-1562</v>
      </c>
    </row>
    <row r="99" spans="1:12">
      <c r="A99" s="3" t="s">
        <v>166</v>
      </c>
    </row>
    <row r="100" spans="1:12">
      <c r="A100" s="4" t="s">
        <v>169</v>
      </c>
      <c r="J100" s="5" t="n">
        <v>-77</v>
      </c>
      <c r="K100" s="5" t="n">
        <v>-74</v>
      </c>
      <c r="L100" s="5" t="n">
        <v>-60</v>
      </c>
    </row>
    <row r="101" spans="1:12">
      <c r="A101" s="4" t="s">
        <v>170</v>
      </c>
      <c r="J101" s="5" t="n">
        <v>-140</v>
      </c>
      <c r="K101" s="5" t="n">
        <v>-64</v>
      </c>
      <c r="L101" s="5" t="n">
        <v>-85</v>
      </c>
    </row>
    <row r="102" spans="1:12">
      <c r="A102" s="4" t="s">
        <v>898</v>
      </c>
      <c r="J102" s="5" t="n">
        <v>-3404</v>
      </c>
      <c r="K102" s="5" t="n">
        <v>-3149</v>
      </c>
      <c r="L102" s="5" t="n">
        <v>-2526</v>
      </c>
    </row>
    <row r="103" spans="1:12">
      <c r="A103" s="4" t="s">
        <v>173</v>
      </c>
      <c r="J103" s="5" t="n">
        <v>-3621</v>
      </c>
      <c r="K103" s="5" t="n">
        <v>-3287</v>
      </c>
      <c r="L103" s="5" t="n">
        <v>-2671</v>
      </c>
    </row>
    <row r="104" spans="1:12">
      <c r="A104" s="4" t="s">
        <v>174</v>
      </c>
      <c r="J104" s="5" t="n">
        <v>-1</v>
      </c>
      <c r="K104" s="5" t="n">
        <v>-47</v>
      </c>
      <c r="L104" s="5" t="n">
        <v>71</v>
      </c>
    </row>
    <row r="105" spans="1:12">
      <c r="A105" s="4" t="s">
        <v>175</v>
      </c>
      <c r="E105" s="5" t="n">
        <v>113</v>
      </c>
      <c r="I105" s="5" t="n">
        <v>160</v>
      </c>
      <c r="J105" s="5" t="n">
        <v>113</v>
      </c>
      <c r="K105" s="5" t="n">
        <v>160</v>
      </c>
      <c r="L105" s="5" t="n">
        <v>89</v>
      </c>
    </row>
    <row r="106" spans="1:12">
      <c r="A106" s="4" t="s">
        <v>176</v>
      </c>
      <c r="B106" s="5" t="n">
        <v>112</v>
      </c>
      <c r="F106" s="5" t="n">
        <v>113</v>
      </c>
      <c r="J106" s="5" t="n">
        <v>112</v>
      </c>
      <c r="K106" s="5" t="n">
        <v>113</v>
      </c>
      <c r="L106" s="5" t="n">
        <v>160</v>
      </c>
    </row>
    <row r="107" spans="1:12">
      <c r="A107" s="4" t="s">
        <v>885</v>
      </c>
    </row>
    <row r="108" spans="1:12">
      <c r="A108" s="3" t="s">
        <v>150</v>
      </c>
    </row>
    <row r="109" spans="1:12">
      <c r="A109" s="4" t="s">
        <v>878</v>
      </c>
      <c r="J109" s="5" t="n">
        <v>948</v>
      </c>
      <c r="K109" s="5" t="n">
        <v>1125</v>
      </c>
      <c r="L109" s="5" t="n">
        <v>1102</v>
      </c>
    </row>
    <row r="110" spans="1:12">
      <c r="A110" s="3" t="s">
        <v>894</v>
      </c>
    </row>
    <row r="111" spans="1:12">
      <c r="A111" s="4" t="s">
        <v>895</v>
      </c>
      <c r="J111" s="5" t="n">
        <v>-1705</v>
      </c>
      <c r="K111" s="5" t="n">
        <v>-1049</v>
      </c>
      <c r="L111" s="5" t="n">
        <v>-1482</v>
      </c>
    </row>
    <row r="112" spans="1:12">
      <c r="A112" s="4" t="s">
        <v>42</v>
      </c>
      <c r="J112" s="5" t="n">
        <v>1821</v>
      </c>
      <c r="K112" s="5" t="n">
        <v>1216</v>
      </c>
      <c r="L112" s="5" t="n">
        <v>1584</v>
      </c>
    </row>
    <row r="113" spans="1:12">
      <c r="A113" s="4" t="s">
        <v>48</v>
      </c>
      <c r="J113" s="5" t="n">
        <v>894</v>
      </c>
      <c r="K113" s="5" t="n">
        <v>825</v>
      </c>
      <c r="L113" s="5" t="n">
        <v>819</v>
      </c>
    </row>
    <row r="114" spans="1:12">
      <c r="A114" s="4" t="s">
        <v>50</v>
      </c>
      <c r="J114" s="5" t="n">
        <v>-6</v>
      </c>
      <c r="K114" s="5" t="n">
        <v>-27</v>
      </c>
      <c r="L114" s="5" t="n">
        <v>5</v>
      </c>
    </row>
    <row r="115" spans="1:12">
      <c r="A115" s="4" t="s">
        <v>89</v>
      </c>
      <c r="J115" s="5" t="n">
        <v>5</v>
      </c>
      <c r="K115" s="5" t="n">
        <v>-1</v>
      </c>
      <c r="L115" s="5" t="n">
        <v>-10</v>
      </c>
    </row>
    <row r="116" spans="1:12">
      <c r="A116" s="4" t="s">
        <v>159</v>
      </c>
      <c r="J116" s="5" t="n">
        <v>1957</v>
      </c>
      <c r="K116" s="5" t="n">
        <v>2089</v>
      </c>
      <c r="L116" s="5" t="n">
        <v>2018</v>
      </c>
    </row>
    <row r="117" spans="1:12">
      <c r="A117" s="3" t="s">
        <v>160</v>
      </c>
    </row>
    <row r="118" spans="1:12">
      <c r="A118" s="4" t="s">
        <v>161</v>
      </c>
      <c r="J118" s="5" t="n">
        <v>-1334</v>
      </c>
      <c r="K118" s="5" t="n">
        <v>-1206</v>
      </c>
      <c r="L118" s="5" t="n">
        <v>-815</v>
      </c>
    </row>
    <row r="119" spans="1:12">
      <c r="A119" s="4" t="s">
        <v>162</v>
      </c>
      <c r="J119" s="5" t="n">
        <v>-1186</v>
      </c>
      <c r="K119" s="5" t="n">
        <v>-377</v>
      </c>
      <c r="L119" s="5" t="n">
        <v>-300</v>
      </c>
    </row>
    <row r="120" spans="1:12">
      <c r="A120" s="4" t="s">
        <v>163</v>
      </c>
      <c r="J120" s="5" t="n">
        <v>11</v>
      </c>
      <c r="K120" s="5" t="n">
        <v>16</v>
      </c>
      <c r="L120" s="5" t="n">
        <v>25</v>
      </c>
    </row>
    <row r="121" spans="1:12">
      <c r="A121" s="4" t="s">
        <v>164</v>
      </c>
      <c r="J121" s="5" t="n">
        <v>-72</v>
      </c>
      <c r="K121" s="5" t="n">
        <v>79</v>
      </c>
      <c r="L121" s="5" t="n">
        <v>56</v>
      </c>
    </row>
    <row r="122" spans="1:12">
      <c r="A122" s="4" t="s">
        <v>89</v>
      </c>
      <c r="J122" s="5" t="n">
        <v>-4</v>
      </c>
      <c r="K122" s="5" t="n">
        <v>6</v>
      </c>
      <c r="L122" s="5" t="n">
        <v>13</v>
      </c>
    </row>
    <row r="123" spans="1:12">
      <c r="A123" s="4" t="s">
        <v>165</v>
      </c>
      <c r="J123" s="5" t="n">
        <v>-2585</v>
      </c>
      <c r="K123" s="5" t="n">
        <v>-1482</v>
      </c>
      <c r="L123" s="5" t="n">
        <v>-1021</v>
      </c>
    </row>
    <row r="124" spans="1:12">
      <c r="A124" s="3" t="s">
        <v>166</v>
      </c>
    </row>
    <row r="125" spans="1:12">
      <c r="A125" s="4" t="s">
        <v>897</v>
      </c>
      <c r="J125" s="5" t="n">
        <v>2</v>
      </c>
    </row>
    <row r="126" spans="1:12">
      <c r="A126" s="4" t="s">
        <v>169</v>
      </c>
      <c r="J126" s="5" t="n">
        <v>-48</v>
      </c>
      <c r="K126" s="5" t="n">
        <v>-43</v>
      </c>
      <c r="L126" s="5" t="n">
        <v>-39</v>
      </c>
    </row>
    <row r="127" spans="1:12">
      <c r="A127" s="4" t="s">
        <v>170</v>
      </c>
      <c r="J127" s="5" t="n">
        <v>-308</v>
      </c>
      <c r="K127" s="5" t="n">
        <v>-370</v>
      </c>
      <c r="L127" s="5" t="n">
        <v>-410</v>
      </c>
    </row>
    <row r="128" spans="1:12">
      <c r="A128" s="4" t="s">
        <v>898</v>
      </c>
      <c r="J128" s="5" t="n">
        <v>1047</v>
      </c>
      <c r="K128" s="5" t="n">
        <v>-247</v>
      </c>
      <c r="L128" s="5" t="n">
        <v>-425</v>
      </c>
    </row>
    <row r="129" spans="1:12">
      <c r="A129" s="4" t="s">
        <v>89</v>
      </c>
      <c r="J129" s="5" t="n">
        <v>21</v>
      </c>
      <c r="K129" s="5" t="n">
        <v>5</v>
      </c>
      <c r="L129" s="5" t="n">
        <v>-19</v>
      </c>
    </row>
    <row r="130" spans="1:12">
      <c r="A130" s="4" t="s">
        <v>173</v>
      </c>
      <c r="J130" s="5" t="n">
        <v>714</v>
      </c>
      <c r="K130" s="5" t="n">
        <v>-655</v>
      </c>
      <c r="L130" s="5" t="n">
        <v>-893</v>
      </c>
    </row>
    <row r="131" spans="1:12">
      <c r="A131" s="4" t="s">
        <v>174</v>
      </c>
      <c r="J131" s="5" t="n">
        <v>86</v>
      </c>
      <c r="K131" s="5" t="n">
        <v>-48</v>
      </c>
      <c r="L131" s="5" t="n">
        <v>104</v>
      </c>
    </row>
    <row r="132" spans="1:12">
      <c r="A132" s="4" t="s">
        <v>175</v>
      </c>
      <c r="E132" s="6" t="n">
        <v>533</v>
      </c>
      <c r="I132" s="6" t="n">
        <v>581</v>
      </c>
      <c r="J132" s="5" t="n">
        <v>533</v>
      </c>
      <c r="K132" s="5" t="n">
        <v>581</v>
      </c>
      <c r="L132" s="5" t="n">
        <v>477</v>
      </c>
    </row>
    <row r="133" spans="1:12">
      <c r="A133" s="4" t="s">
        <v>176</v>
      </c>
      <c r="B133" s="6" t="n">
        <v>619</v>
      </c>
      <c r="F133" s="6" t="n">
        <v>533</v>
      </c>
      <c r="J133" s="6" t="n">
        <v>619</v>
      </c>
      <c r="K133" s="6" t="n">
        <v>533</v>
      </c>
      <c r="L133" s="6" t="n">
        <v>58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900</v>
      </c>
    </row>
    <row r="4" spans="1:12">
      <c r="A4" s="4" t="s">
        <v>901</v>
      </c>
      <c r="B4" s="6" t="n">
        <v>474</v>
      </c>
      <c r="C4" s="6" t="n">
        <v>426</v>
      </c>
      <c r="D4" s="6" t="n">
        <v>657</v>
      </c>
      <c r="E4" s="6" t="n">
        <v>659</v>
      </c>
      <c r="F4" s="6" t="n">
        <v>920</v>
      </c>
      <c r="G4" s="6" t="n">
        <v>618</v>
      </c>
      <c r="H4" s="6" t="n">
        <v>658</v>
      </c>
      <c r="I4" s="6" t="n">
        <v>694</v>
      </c>
      <c r="J4" s="6" t="n">
        <v>2216</v>
      </c>
      <c r="K4" s="6" t="n">
        <v>2890</v>
      </c>
      <c r="L4" s="6" t="n">
        <v>2129</v>
      </c>
    </row>
    <row r="5" spans="1:12">
      <c r="A5" s="4" t="s">
        <v>102</v>
      </c>
      <c r="B5" s="5" t="n">
        <v>36593</v>
      </c>
      <c r="F5" s="5" t="n">
        <v>33758</v>
      </c>
      <c r="J5" s="5" t="n">
        <v>36593</v>
      </c>
      <c r="K5" s="5" t="n">
        <v>33758</v>
      </c>
      <c r="L5" s="5" t="n">
        <v>32744</v>
      </c>
    </row>
    <row r="6" spans="1:12">
      <c r="A6" s="4" t="s">
        <v>890</v>
      </c>
      <c r="B6" s="5" t="n">
        <v>41588</v>
      </c>
      <c r="F6" s="5" t="n">
        <v>39391</v>
      </c>
      <c r="J6" s="5" t="n">
        <v>41588</v>
      </c>
      <c r="K6" s="5" t="n">
        <v>39391</v>
      </c>
    </row>
    <row r="7" spans="1:12">
      <c r="A7" s="4" t="s">
        <v>902</v>
      </c>
      <c r="J7" s="5" t="n">
        <v>5426</v>
      </c>
      <c r="K7" s="5" t="n">
        <v>5653</v>
      </c>
      <c r="L7" s="5" t="n">
        <v>4734</v>
      </c>
    </row>
    <row r="8" spans="1:12">
      <c r="A8" s="4" t="s">
        <v>881</v>
      </c>
    </row>
    <row r="9" spans="1:12">
      <c r="A9" s="3" t="s">
        <v>900</v>
      </c>
    </row>
    <row r="10" spans="1:12">
      <c r="A10" s="4" t="s">
        <v>901</v>
      </c>
      <c r="J10" s="5" t="n">
        <v>2216</v>
      </c>
      <c r="K10" s="5" t="n">
        <v>2890</v>
      </c>
      <c r="L10" s="5" t="n">
        <v>2129</v>
      </c>
    </row>
    <row r="11" spans="1:12">
      <c r="A11" s="4" t="s">
        <v>102</v>
      </c>
      <c r="B11" s="5" t="n">
        <v>30092</v>
      </c>
      <c r="F11" s="5" t="n">
        <v>27922</v>
      </c>
      <c r="J11" s="5" t="n">
        <v>30092</v>
      </c>
      <c r="K11" s="5" t="n">
        <v>27922</v>
      </c>
    </row>
    <row r="12" spans="1:12">
      <c r="A12" s="4" t="s">
        <v>890</v>
      </c>
      <c r="B12" s="5" t="n">
        <v>36898</v>
      </c>
      <c r="F12" s="5" t="n">
        <v>35224</v>
      </c>
      <c r="J12" s="5" t="n">
        <v>36898</v>
      </c>
      <c r="K12" s="5" t="n">
        <v>35224</v>
      </c>
    </row>
    <row r="13" spans="1:12">
      <c r="A13" s="4" t="s">
        <v>902</v>
      </c>
      <c r="J13" s="5" t="n">
        <v>251</v>
      </c>
      <c r="K13" s="5" t="n">
        <v>322</v>
      </c>
      <c r="L13" s="5" t="n">
        <v>-184</v>
      </c>
    </row>
    <row r="14" spans="1:12">
      <c r="A14" s="4" t="s">
        <v>882</v>
      </c>
    </row>
    <row r="15" spans="1:12">
      <c r="A15" s="3" t="s">
        <v>900</v>
      </c>
    </row>
    <row r="16" spans="1:12">
      <c r="A16" s="4" t="s">
        <v>901</v>
      </c>
      <c r="J16" s="5" t="n">
        <v>-1973</v>
      </c>
      <c r="K16" s="5" t="n">
        <v>-1586</v>
      </c>
      <c r="L16" s="5" t="n">
        <v>-1625</v>
      </c>
    </row>
    <row r="17" spans="1:12">
      <c r="A17" s="4" t="s">
        <v>102</v>
      </c>
      <c r="B17" s="5" t="n">
        <v>50</v>
      </c>
      <c r="J17" s="5" t="n">
        <v>50</v>
      </c>
    </row>
    <row r="18" spans="1:12">
      <c r="A18" s="4" t="s">
        <v>890</v>
      </c>
      <c r="B18" s="5" t="n">
        <v>22100</v>
      </c>
      <c r="F18" s="5" t="n">
        <v>20097</v>
      </c>
      <c r="J18" s="5" t="n">
        <v>22100</v>
      </c>
      <c r="K18" s="5" t="n">
        <v>20097</v>
      </c>
    </row>
    <row r="19" spans="1:12">
      <c r="A19" s="4" t="s">
        <v>902</v>
      </c>
      <c r="J19" s="5" t="n">
        <v>-2096</v>
      </c>
      <c r="K19" s="5" t="n">
        <v>-1756</v>
      </c>
      <c r="L19" s="5" t="n">
        <v>-1404</v>
      </c>
    </row>
    <row r="20" spans="1:12">
      <c r="A20" s="4" t="s">
        <v>883</v>
      </c>
    </row>
    <row r="21" spans="1:12">
      <c r="A21" s="3" t="s">
        <v>900</v>
      </c>
    </row>
    <row r="22" spans="1:12">
      <c r="A22" s="4" t="s">
        <v>901</v>
      </c>
      <c r="J22" s="5" t="n">
        <v>3920</v>
      </c>
      <c r="K22" s="5" t="n">
        <v>3648</v>
      </c>
      <c r="L22" s="5" t="n">
        <v>3350</v>
      </c>
    </row>
    <row r="23" spans="1:12">
      <c r="A23" s="4" t="s">
        <v>102</v>
      </c>
      <c r="B23" s="5" t="n">
        <v>21570</v>
      </c>
      <c r="F23" s="5" t="n">
        <v>20237</v>
      </c>
      <c r="J23" s="5" t="n">
        <v>21570</v>
      </c>
      <c r="K23" s="5" t="n">
        <v>20237</v>
      </c>
    </row>
    <row r="24" spans="1:12">
      <c r="A24" s="4" t="s">
        <v>890</v>
      </c>
      <c r="B24" s="5" t="n">
        <v>-21309</v>
      </c>
      <c r="F24" s="5" t="n">
        <v>-18776</v>
      </c>
      <c r="J24" s="5" t="n">
        <v>-21309</v>
      </c>
      <c r="K24" s="5" t="n">
        <v>-18776</v>
      </c>
    </row>
    <row r="25" spans="1:12">
      <c r="A25" s="4" t="s">
        <v>902</v>
      </c>
      <c r="J25" s="5" t="n">
        <v>5314</v>
      </c>
      <c r="K25" s="5" t="n">
        <v>4998</v>
      </c>
      <c r="L25" s="5" t="n">
        <v>4304</v>
      </c>
    </row>
    <row r="26" spans="1:12">
      <c r="A26" s="4" t="s">
        <v>885</v>
      </c>
    </row>
    <row r="27" spans="1:12">
      <c r="A27" s="3" t="s">
        <v>900</v>
      </c>
    </row>
    <row r="28" spans="1:12">
      <c r="A28" s="4" t="s">
        <v>901</v>
      </c>
      <c r="J28" s="5" t="n">
        <v>529</v>
      </c>
      <c r="K28" s="5" t="n">
        <v>676</v>
      </c>
      <c r="L28" s="5" t="n">
        <v>627</v>
      </c>
    </row>
    <row r="29" spans="1:12">
      <c r="A29" s="4" t="s">
        <v>102</v>
      </c>
      <c r="B29" s="5" t="n">
        <v>14462</v>
      </c>
      <c r="F29" s="5" t="n">
        <v>12644</v>
      </c>
      <c r="J29" s="5" t="n">
        <v>14462</v>
      </c>
      <c r="K29" s="5" t="n">
        <v>12644</v>
      </c>
    </row>
    <row r="30" spans="1:12">
      <c r="A30" s="4" t="s">
        <v>890</v>
      </c>
      <c r="B30" s="5" t="n">
        <v>3899</v>
      </c>
      <c r="F30" s="5" t="n">
        <v>2846</v>
      </c>
      <c r="J30" s="5" t="n">
        <v>3899</v>
      </c>
      <c r="K30" s="5" t="n">
        <v>2846</v>
      </c>
    </row>
    <row r="31" spans="1:12">
      <c r="A31" s="4" t="s">
        <v>902</v>
      </c>
      <c r="J31" s="5" t="n">
        <v>1957</v>
      </c>
      <c r="K31" s="5" t="n">
        <v>2089</v>
      </c>
      <c r="L31" s="5" t="n">
        <v>2018</v>
      </c>
    </row>
    <row r="32" spans="1:12">
      <c r="A32" s="4" t="s">
        <v>886</v>
      </c>
    </row>
    <row r="33" spans="1:12">
      <c r="A33" s="3" t="s">
        <v>900</v>
      </c>
    </row>
    <row r="34" spans="1:12">
      <c r="A34" s="4" t="s">
        <v>901</v>
      </c>
      <c r="J34" s="5" t="n">
        <v>-2476</v>
      </c>
      <c r="K34" s="5" t="n">
        <v>-2738</v>
      </c>
      <c r="L34" s="5" t="n">
        <v>-2352</v>
      </c>
    </row>
    <row r="35" spans="1:12">
      <c r="A35" s="4" t="s">
        <v>102</v>
      </c>
      <c r="B35" s="6" t="n">
        <v>-29581</v>
      </c>
      <c r="F35" s="5" t="n">
        <v>-27045</v>
      </c>
      <c r="J35" s="6" t="n">
        <v>-29581</v>
      </c>
      <c r="K35" s="5" t="n">
        <v>-27045</v>
      </c>
    </row>
    <row r="36" spans="1:12">
      <c r="A36" s="4" t="s">
        <v>903</v>
      </c>
    </row>
    <row r="37" spans="1:12">
      <c r="A37" s="3" t="s">
        <v>900</v>
      </c>
    </row>
    <row r="38" spans="1:12">
      <c r="A38" s="4" t="s">
        <v>901</v>
      </c>
      <c r="K38" s="5" t="n">
        <v>2890</v>
      </c>
      <c r="L38" s="5" t="n">
        <v>2129</v>
      </c>
    </row>
    <row r="39" spans="1:12">
      <c r="A39" s="4" t="s">
        <v>102</v>
      </c>
      <c r="F39" s="5" t="n">
        <v>33758</v>
      </c>
      <c r="K39" s="5" t="n">
        <v>33758</v>
      </c>
    </row>
    <row r="40" spans="1:12">
      <c r="A40" s="4" t="s">
        <v>890</v>
      </c>
      <c r="F40" s="5" t="n">
        <v>39391</v>
      </c>
      <c r="K40" s="5" t="n">
        <v>39391</v>
      </c>
    </row>
    <row r="41" spans="1:12">
      <c r="A41" s="4" t="s">
        <v>902</v>
      </c>
      <c r="K41" s="5" t="n">
        <v>5653</v>
      </c>
      <c r="L41" s="5" t="n">
        <v>4734</v>
      </c>
    </row>
    <row r="42" spans="1:12">
      <c r="A42" s="4" t="s">
        <v>904</v>
      </c>
    </row>
    <row r="43" spans="1:12">
      <c r="A43" s="3" t="s">
        <v>900</v>
      </c>
    </row>
    <row r="44" spans="1:12">
      <c r="A44" s="4" t="s">
        <v>901</v>
      </c>
      <c r="K44" s="5" t="n">
        <v>2890</v>
      </c>
      <c r="L44" s="5" t="n">
        <v>2129</v>
      </c>
    </row>
    <row r="45" spans="1:12">
      <c r="A45" s="4" t="s">
        <v>102</v>
      </c>
      <c r="F45" s="5" t="n">
        <v>27922</v>
      </c>
      <c r="K45" s="5" t="n">
        <v>27922</v>
      </c>
    </row>
    <row r="46" spans="1:12">
      <c r="A46" s="4" t="s">
        <v>890</v>
      </c>
      <c r="F46" s="5" t="n">
        <v>35224</v>
      </c>
      <c r="K46" s="5" t="n">
        <v>35224</v>
      </c>
    </row>
    <row r="47" spans="1:12">
      <c r="A47" s="4" t="s">
        <v>902</v>
      </c>
      <c r="K47" s="5" t="n">
        <v>322</v>
      </c>
      <c r="L47" s="5" t="n">
        <v>-184</v>
      </c>
    </row>
    <row r="48" spans="1:12">
      <c r="A48" s="4" t="s">
        <v>905</v>
      </c>
    </row>
    <row r="49" spans="1:12">
      <c r="A49" s="3" t="s">
        <v>900</v>
      </c>
    </row>
    <row r="50" spans="1:12">
      <c r="A50" s="4" t="s">
        <v>901</v>
      </c>
      <c r="K50" s="5" t="n">
        <v>-1586</v>
      </c>
      <c r="L50" s="5" t="n">
        <v>-1625</v>
      </c>
    </row>
    <row r="51" spans="1:12">
      <c r="A51" s="4" t="s">
        <v>890</v>
      </c>
      <c r="F51" s="5" t="n">
        <v>20097</v>
      </c>
      <c r="K51" s="5" t="n">
        <v>20097</v>
      </c>
    </row>
    <row r="52" spans="1:12">
      <c r="A52" s="4" t="s">
        <v>902</v>
      </c>
      <c r="K52" s="5" t="n">
        <v>-1756</v>
      </c>
      <c r="L52" s="5" t="n">
        <v>-1404</v>
      </c>
    </row>
    <row r="53" spans="1:12">
      <c r="A53" s="4" t="s">
        <v>906</v>
      </c>
    </row>
    <row r="54" spans="1:12">
      <c r="A54" s="3" t="s">
        <v>900</v>
      </c>
    </row>
    <row r="55" spans="1:12">
      <c r="A55" s="4" t="s">
        <v>901</v>
      </c>
      <c r="K55" s="5" t="n">
        <v>3235</v>
      </c>
      <c r="L55" s="5" t="n">
        <v>2970</v>
      </c>
    </row>
    <row r="56" spans="1:12">
      <c r="A56" s="4" t="s">
        <v>102</v>
      </c>
      <c r="F56" s="5" t="n">
        <v>14714</v>
      </c>
      <c r="K56" s="5" t="n">
        <v>14714</v>
      </c>
    </row>
    <row r="57" spans="1:12">
      <c r="A57" s="4" t="s">
        <v>890</v>
      </c>
      <c r="F57" s="5" t="n">
        <v>-23194</v>
      </c>
      <c r="K57" s="5" t="n">
        <v>-23194</v>
      </c>
    </row>
    <row r="58" spans="1:12">
      <c r="A58" s="4" t="s">
        <v>902</v>
      </c>
      <c r="K58" s="5" t="n">
        <v>4425</v>
      </c>
      <c r="L58" s="5" t="n">
        <v>3772</v>
      </c>
    </row>
    <row r="59" spans="1:12">
      <c r="A59" s="4" t="s">
        <v>907</v>
      </c>
    </row>
    <row r="60" spans="1:12">
      <c r="A60" s="3" t="s">
        <v>900</v>
      </c>
    </row>
    <row r="61" spans="1:12">
      <c r="A61" s="4" t="s">
        <v>901</v>
      </c>
      <c r="K61" s="5" t="n">
        <v>1089</v>
      </c>
      <c r="L61" s="5" t="n">
        <v>1007</v>
      </c>
    </row>
    <row r="62" spans="1:12">
      <c r="A62" s="4" t="s">
        <v>102</v>
      </c>
      <c r="F62" s="5" t="n">
        <v>18167</v>
      </c>
      <c r="K62" s="5" t="n">
        <v>18167</v>
      </c>
    </row>
    <row r="63" spans="1:12">
      <c r="A63" s="4" t="s">
        <v>890</v>
      </c>
      <c r="F63" s="5" t="n">
        <v>7264</v>
      </c>
      <c r="K63" s="5" t="n">
        <v>7264</v>
      </c>
    </row>
    <row r="64" spans="1:12">
      <c r="A64" s="4" t="s">
        <v>902</v>
      </c>
      <c r="K64" s="5" t="n">
        <v>2662</v>
      </c>
      <c r="L64" s="5" t="n">
        <v>2550</v>
      </c>
    </row>
    <row r="65" spans="1:12">
      <c r="A65" s="4" t="s">
        <v>908</v>
      </c>
    </row>
    <row r="66" spans="1:12">
      <c r="A66" s="3" t="s">
        <v>900</v>
      </c>
    </row>
    <row r="67" spans="1:12">
      <c r="A67" s="4" t="s">
        <v>901</v>
      </c>
      <c r="K67" s="5" t="n">
        <v>-2738</v>
      </c>
      <c r="L67" s="5" t="n">
        <v>-2352</v>
      </c>
    </row>
    <row r="68" spans="1:12">
      <c r="A68" s="4" t="s">
        <v>102</v>
      </c>
      <c r="F68" s="5" t="n">
        <v>-27045</v>
      </c>
      <c r="K68" s="5" t="n">
        <v>-27045</v>
      </c>
    </row>
    <row r="69" spans="1:12">
      <c r="A69" s="4" t="s">
        <v>909</v>
      </c>
    </row>
    <row r="70" spans="1:12">
      <c r="A70" s="3" t="s">
        <v>900</v>
      </c>
    </row>
    <row r="71" spans="1:12">
      <c r="A71" s="4" t="s">
        <v>901</v>
      </c>
      <c r="K71" s="5" t="n">
        <v>413</v>
      </c>
      <c r="L71" s="5" t="n">
        <v>380</v>
      </c>
    </row>
    <row r="72" spans="1:12">
      <c r="A72" s="4" t="s">
        <v>102</v>
      </c>
      <c r="F72" s="5" t="n">
        <v>5523</v>
      </c>
      <c r="K72" s="5" t="n">
        <v>5523</v>
      </c>
    </row>
    <row r="73" spans="1:12">
      <c r="A73" s="4" t="s">
        <v>890</v>
      </c>
      <c r="F73" s="5" t="n">
        <v>4418</v>
      </c>
      <c r="K73" s="5" t="n">
        <v>4418</v>
      </c>
    </row>
    <row r="74" spans="1:12">
      <c r="A74" s="4" t="s">
        <v>902</v>
      </c>
      <c r="K74" s="5" t="n">
        <v>573</v>
      </c>
      <c r="L74" s="5" t="n">
        <v>532</v>
      </c>
    </row>
    <row r="75" spans="1:12">
      <c r="A75" s="4" t="s">
        <v>910</v>
      </c>
    </row>
    <row r="76" spans="1:12">
      <c r="A76" s="3" t="s">
        <v>900</v>
      </c>
    </row>
    <row r="77" spans="1:12">
      <c r="A77" s="4" t="s">
        <v>901</v>
      </c>
      <c r="K77" s="5" t="n">
        <v>-413</v>
      </c>
      <c r="L77" s="5" t="n">
        <v>-380</v>
      </c>
    </row>
    <row r="78" spans="1:12">
      <c r="A78" s="4" t="s">
        <v>102</v>
      </c>
      <c r="F78" s="5" t="n">
        <v>-5523</v>
      </c>
      <c r="K78" s="5" t="n">
        <v>-5523</v>
      </c>
    </row>
    <row r="79" spans="1:12">
      <c r="A79" s="4" t="s">
        <v>890</v>
      </c>
      <c r="F79" s="6" t="n">
        <v>-4418</v>
      </c>
      <c r="K79" s="5" t="n">
        <v>-4418</v>
      </c>
    </row>
    <row r="80" spans="1:12">
      <c r="A80" s="4" t="s">
        <v>902</v>
      </c>
      <c r="K80" s="6" t="n">
        <v>-573</v>
      </c>
      <c r="L80" s="6" t="n">
        <v>-53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2</v>
      </c>
      <c r="C1" s="2" t="s">
        <v>35</v>
      </c>
      <c r="D1" s="2" t="s">
        <v>39</v>
      </c>
      <c r="E1" s="2" t="s">
        <v>888</v>
      </c>
    </row>
    <row r="2" spans="1:5">
      <c r="A2" s="3" t="s">
        <v>900</v>
      </c>
    </row>
    <row r="3" spans="1:5">
      <c r="A3" s="4" t="s">
        <v>101</v>
      </c>
      <c r="B3" s="6" t="n">
        <v>7394</v>
      </c>
      <c r="C3" s="6" t="n">
        <v>6704</v>
      </c>
      <c r="D3" s="6" t="n">
        <v>6731</v>
      </c>
      <c r="E3" s="6" t="n">
        <v>6416</v>
      </c>
    </row>
    <row r="4" spans="1:5">
      <c r="A4" s="4" t="s">
        <v>98</v>
      </c>
      <c r="B4" s="5" t="n">
        <v>17895</v>
      </c>
      <c r="C4" s="5" t="n">
        <v>16352</v>
      </c>
    </row>
    <row r="5" spans="1:5">
      <c r="A5" s="4" t="s">
        <v>883</v>
      </c>
    </row>
    <row r="6" spans="1:5">
      <c r="A6" s="3" t="s">
        <v>900</v>
      </c>
    </row>
    <row r="7" spans="1:5">
      <c r="A7" s="4" t="s">
        <v>101</v>
      </c>
      <c r="B7" s="5" t="n">
        <v>4893</v>
      </c>
      <c r="C7" s="5" t="n">
        <v>4612</v>
      </c>
    </row>
    <row r="8" spans="1:5">
      <c r="A8" s="4" t="s">
        <v>98</v>
      </c>
      <c r="B8" s="5" t="n">
        <v>11110</v>
      </c>
      <c r="C8" s="5" t="n">
        <v>10464</v>
      </c>
    </row>
    <row r="9" spans="1:5">
      <c r="A9" s="4" t="s">
        <v>892</v>
      </c>
      <c r="B9" s="5" t="n">
        <v>-25228</v>
      </c>
      <c r="C9" s="5" t="n">
        <v>-22495</v>
      </c>
    </row>
    <row r="10" spans="1:5">
      <c r="A10" s="4" t="s">
        <v>912</v>
      </c>
    </row>
    <row r="11" spans="1:5">
      <c r="A11" s="3" t="s">
        <v>900</v>
      </c>
    </row>
    <row r="12" spans="1:5">
      <c r="A12" s="4" t="s">
        <v>101</v>
      </c>
      <c r="C12" s="5" t="n">
        <v>2884</v>
      </c>
    </row>
    <row r="13" spans="1:5">
      <c r="A13" s="4" t="s">
        <v>98</v>
      </c>
      <c r="C13" s="5" t="n">
        <v>2001</v>
      </c>
    </row>
    <row r="14" spans="1:5">
      <c r="A14" s="4" t="s">
        <v>885</v>
      </c>
    </row>
    <row r="15" spans="1:5">
      <c r="A15" s="3" t="s">
        <v>900</v>
      </c>
    </row>
    <row r="16" spans="1:5">
      <c r="A16" s="4" t="s">
        <v>101</v>
      </c>
      <c r="B16" s="5" t="n">
        <v>2501</v>
      </c>
      <c r="C16" s="5" t="n">
        <v>2092</v>
      </c>
    </row>
    <row r="17" spans="1:5">
      <c r="A17" s="4" t="s">
        <v>98</v>
      </c>
      <c r="B17" s="5" t="n">
        <v>6785</v>
      </c>
      <c r="C17" s="5" t="n">
        <v>5888</v>
      </c>
    </row>
    <row r="18" spans="1:5">
      <c r="A18" s="4" t="s">
        <v>892</v>
      </c>
      <c r="B18" s="6" t="n">
        <v>-352</v>
      </c>
      <c r="C18" s="5" t="n">
        <v>-1012</v>
      </c>
    </row>
    <row r="19" spans="1:5">
      <c r="A19" s="4" t="s">
        <v>913</v>
      </c>
    </row>
    <row r="20" spans="1:5">
      <c r="A20" s="3" t="s">
        <v>900</v>
      </c>
    </row>
    <row r="21" spans="1:5">
      <c r="A21" s="4" t="s">
        <v>101</v>
      </c>
      <c r="C21" s="5" t="n">
        <v>2884</v>
      </c>
    </row>
    <row r="22" spans="1:5">
      <c r="A22" s="4" t="s">
        <v>98</v>
      </c>
      <c r="C22" s="5" t="n">
        <v>2001</v>
      </c>
    </row>
    <row r="23" spans="1:5">
      <c r="A23" s="4" t="s">
        <v>892</v>
      </c>
      <c r="C23" s="6" t="n">
        <v>39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5</v>
      </c>
      <c r="D2" s="2" t="s">
        <v>39</v>
      </c>
    </row>
    <row r="3" spans="1:4">
      <c r="A3" s="4" t="s">
        <v>139</v>
      </c>
      <c r="B3" s="6" t="n">
        <v>281</v>
      </c>
      <c r="C3" s="6" t="n">
        <v>233</v>
      </c>
      <c r="D3" s="6" t="n">
        <v>523</v>
      </c>
    </row>
    <row r="4" spans="1:4">
      <c r="A4" s="4" t="s">
        <v>89</v>
      </c>
      <c r="B4" s="5" t="n">
        <v>10</v>
      </c>
      <c r="C4" s="5" t="n">
        <v>-6</v>
      </c>
      <c r="D4" s="5" t="n">
        <v>18</v>
      </c>
    </row>
    <row r="5" spans="1:4">
      <c r="A5" s="4" t="s">
        <v>915</v>
      </c>
    </row>
    <row r="6" spans="1:4">
      <c r="A6" s="4" t="s">
        <v>139</v>
      </c>
      <c r="B6" s="5" t="n">
        <v>281</v>
      </c>
      <c r="C6" s="5" t="n">
        <v>233</v>
      </c>
      <c r="D6" s="5" t="n">
        <v>523</v>
      </c>
    </row>
    <row r="7" spans="1:4">
      <c r="A7" s="4" t="s">
        <v>89</v>
      </c>
      <c r="B7" s="5" t="n">
        <v>-10</v>
      </c>
      <c r="C7" s="5" t="n">
        <v>-2</v>
      </c>
      <c r="D7" s="5" t="n">
        <v>-18</v>
      </c>
    </row>
    <row r="8" spans="1:4">
      <c r="A8" s="4" t="s">
        <v>916</v>
      </c>
      <c r="B8" s="6" t="n">
        <v>271</v>
      </c>
      <c r="C8" s="6" t="n">
        <v>231</v>
      </c>
      <c r="D8" s="6" t="n">
        <v>5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918</v>
      </c>
    </row>
    <row r="4" spans="1:12">
      <c r="A4" s="4" t="s">
        <v>43</v>
      </c>
      <c r="B4" s="6" t="n">
        <v>11562</v>
      </c>
      <c r="C4" s="6" t="n">
        <v>10696</v>
      </c>
      <c r="D4" s="6" t="n">
        <v>10733</v>
      </c>
      <c r="E4" s="6" t="n">
        <v>10623</v>
      </c>
      <c r="F4" s="6" t="n">
        <v>10641</v>
      </c>
      <c r="G4" s="6" t="n">
        <v>10270</v>
      </c>
      <c r="H4" s="6" t="n">
        <v>10319</v>
      </c>
      <c r="I4" s="6" t="n">
        <v>10260</v>
      </c>
      <c r="J4" s="6" t="n">
        <v>43614</v>
      </c>
      <c r="K4" s="6" t="n">
        <v>41490</v>
      </c>
      <c r="L4" s="6" t="n">
        <v>39678</v>
      </c>
    </row>
    <row r="5" spans="1:12">
      <c r="A5" s="4" t="s">
        <v>56</v>
      </c>
      <c r="B5" s="5" t="n">
        <v>641</v>
      </c>
      <c r="C5" s="5" t="n">
        <v>530</v>
      </c>
      <c r="D5" s="5" t="n">
        <v>795</v>
      </c>
      <c r="E5" s="5" t="n">
        <v>777</v>
      </c>
      <c r="F5" s="5" t="n">
        <v>1085</v>
      </c>
      <c r="G5" s="5" t="n">
        <v>745</v>
      </c>
      <c r="H5" s="5" t="n">
        <v>791</v>
      </c>
      <c r="I5" s="5" t="n">
        <v>811</v>
      </c>
      <c r="J5" s="5" t="n">
        <v>2743</v>
      </c>
      <c r="K5" s="5" t="n">
        <v>3432</v>
      </c>
      <c r="L5" s="5" t="n">
        <v>2696</v>
      </c>
    </row>
    <row r="6" spans="1:12">
      <c r="A6" s="4" t="s">
        <v>58</v>
      </c>
      <c r="B6" s="6" t="n">
        <v>474</v>
      </c>
      <c r="C6" s="6" t="n">
        <v>426</v>
      </c>
      <c r="D6" s="6" t="n">
        <v>657</v>
      </c>
      <c r="E6" s="6" t="n">
        <v>659</v>
      </c>
      <c r="F6" s="6" t="n">
        <v>920</v>
      </c>
      <c r="G6" s="6" t="n">
        <v>618</v>
      </c>
      <c r="H6" s="6" t="n">
        <v>658</v>
      </c>
      <c r="I6" s="6" t="n">
        <v>694</v>
      </c>
      <c r="J6" s="6" t="n">
        <v>2216</v>
      </c>
      <c r="K6" s="6" t="n">
        <v>2890</v>
      </c>
      <c r="L6" s="6" t="n">
        <v>2129</v>
      </c>
    </row>
    <row r="7" spans="1:12">
      <c r="A7" s="4" t="s">
        <v>60</v>
      </c>
      <c r="B7" s="7" t="n">
        <v>1.34</v>
      </c>
      <c r="C7" s="7" t="n">
        <v>1.18</v>
      </c>
      <c r="D7" s="7" t="n">
        <v>1.79</v>
      </c>
      <c r="E7" s="7" t="n">
        <v>1.78</v>
      </c>
      <c r="F7" s="7" t="n">
        <v>2.46</v>
      </c>
      <c r="G7" s="7" t="n">
        <v>1.63</v>
      </c>
      <c r="H7" s="7" t="n">
        <v>1.7</v>
      </c>
      <c r="I7" s="7" t="n">
        <v>1.75</v>
      </c>
      <c r="J7" s="7" t="n">
        <v>6.12</v>
      </c>
      <c r="K7" s="7" t="n">
        <v>7.53</v>
      </c>
      <c r="L7" s="7" t="n">
        <v>5.14</v>
      </c>
    </row>
    <row r="8" spans="1:12">
      <c r="A8" s="4" t="s">
        <v>61</v>
      </c>
      <c r="B8" s="7" t="n">
        <v>1.3</v>
      </c>
      <c r="C8" s="7" t="n">
        <v>1.15</v>
      </c>
      <c r="D8" s="7" t="n">
        <v>1.75</v>
      </c>
      <c r="E8" s="7" t="n">
        <v>1.74</v>
      </c>
      <c r="F8" s="7" t="n">
        <v>2.39</v>
      </c>
      <c r="G8" s="7" t="n">
        <v>1.59</v>
      </c>
      <c r="H8" s="7" t="n">
        <v>1.65</v>
      </c>
      <c r="I8" s="7" t="n">
        <v>1.69</v>
      </c>
      <c r="J8" s="7" t="n">
        <v>5.95</v>
      </c>
      <c r="K8" s="7" t="n">
        <v>7.3</v>
      </c>
      <c r="L8" s="7" t="n">
        <v>4.9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918</v>
      </c>
    </row>
    <row r="4" spans="1:12">
      <c r="A4" s="4" t="s">
        <v>50</v>
      </c>
      <c r="B4" s="6" t="n">
        <v>1</v>
      </c>
      <c r="C4" s="6" t="n">
        <v>4</v>
      </c>
      <c r="D4" s="6" t="n">
        <v>1</v>
      </c>
      <c r="E4" s="6" t="n">
        <v>1</v>
      </c>
      <c r="F4" s="6" t="n">
        <v>15</v>
      </c>
      <c r="G4" s="6" t="n">
        <v>2</v>
      </c>
      <c r="H4" s="6" t="n">
        <v>4</v>
      </c>
      <c r="I4" s="6" t="n">
        <v>2</v>
      </c>
      <c r="J4" s="6" t="n">
        <v>-8</v>
      </c>
      <c r="K4" s="6" t="n">
        <v>-23</v>
      </c>
      <c r="L4" s="6" t="n">
        <v>5</v>
      </c>
    </row>
    <row r="5" spans="1:12">
      <c r="A5" s="4" t="s">
        <v>51</v>
      </c>
      <c r="C5" s="6" t="n">
        <v>25</v>
      </c>
      <c r="G5" s="5" t="n">
        <v>2</v>
      </c>
      <c r="J5" s="6" t="n">
        <v>39</v>
      </c>
      <c r="K5" s="6" t="n">
        <v>4</v>
      </c>
      <c r="L5" s="6" t="n">
        <v>135</v>
      </c>
    </row>
    <row r="6" spans="1:12">
      <c r="A6" s="4" t="s">
        <v>920</v>
      </c>
      <c r="F6" s="6" t="n">
        <v>176</v>
      </c>
      <c r="G6" s="6" t="n">
        <v>7</v>
      </c>
      <c r="H6" s="6" t="n">
        <v>7</v>
      </c>
      <c r="I6" s="6" t="n">
        <v>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41:29Z</dcterms:created>
  <dcterms:modified xmlns:dcterms="http://purl.org/dc/terms/" xmlns:xsi="http://www.w3.org/2001/XMLSchema-instance" xsi:type="dcterms:W3CDTF">2018-02-23T16:41:29Z</dcterms:modified>
</cp:coreProperties>
</file>